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Leases (Notes)" sheetId="11" state="visible" r:id="rId11"/>
    <sheet xmlns:r="http://schemas.openxmlformats.org/officeDocument/2006/relationships" name="Business Combinations (Not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Working Capital Facilities"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Employee Benefits (Notes)" sheetId="23" state="visible" r:id="rId23"/>
    <sheet xmlns:r="http://schemas.openxmlformats.org/officeDocument/2006/relationships" name="Income Taxes" sheetId="24" state="visible" r:id="rId24"/>
    <sheet xmlns:r="http://schemas.openxmlformats.org/officeDocument/2006/relationships" name="Industry Segment, Geographic In" sheetId="25" state="visible" r:id="rId25"/>
    <sheet xmlns:r="http://schemas.openxmlformats.org/officeDocument/2006/relationships" name="Quarterly Information (Unaudit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Revenue Recognition Contract ba" sheetId="30" state="visible" r:id="rId30"/>
    <sheet xmlns:r="http://schemas.openxmlformats.org/officeDocument/2006/relationships" name="Leases (Tables)" sheetId="31" state="visible" r:id="rId31"/>
    <sheet xmlns:r="http://schemas.openxmlformats.org/officeDocument/2006/relationships" name="Business Combination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Accrued Expenses (Tables)" sheetId="36" state="visible" r:id="rId36"/>
    <sheet xmlns:r="http://schemas.openxmlformats.org/officeDocument/2006/relationships" name="Derivative Instruments and He_2" sheetId="37" state="visible" r:id="rId37"/>
    <sheet xmlns:r="http://schemas.openxmlformats.org/officeDocument/2006/relationships" name="Fair Value Measurements (Tables" sheetId="38" state="visible" r:id="rId38"/>
    <sheet xmlns:r="http://schemas.openxmlformats.org/officeDocument/2006/relationships" name="Fair Value Measurements Convert"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Industry Segment, Geographic _2" sheetId="43" state="visible" r:id="rId43"/>
    <sheet xmlns:r="http://schemas.openxmlformats.org/officeDocument/2006/relationships" name="Quarterly Information (Unaudi_2" sheetId="44" state="visible" r:id="rId44"/>
    <sheet xmlns:r="http://schemas.openxmlformats.org/officeDocument/2006/relationships" name="- Short Term Investments (Detai" sheetId="45" state="visible" r:id="rId45"/>
    <sheet xmlns:r="http://schemas.openxmlformats.org/officeDocument/2006/relationships" name="- Accounts Receivable Allowance" sheetId="46" state="visible" r:id="rId46"/>
    <sheet xmlns:r="http://schemas.openxmlformats.org/officeDocument/2006/relationships" name="- Property and Equipment (Detai"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 Net Income Per Share (Details" sheetId="50" state="visible" r:id="rId50"/>
    <sheet xmlns:r="http://schemas.openxmlformats.org/officeDocument/2006/relationships" name="Summary of Significant Accoun_6" sheetId="51" state="visible" r:id="rId51"/>
    <sheet xmlns:r="http://schemas.openxmlformats.org/officeDocument/2006/relationships" name="Revenue Recognition Disaggregat" sheetId="52" state="visible" r:id="rId52"/>
    <sheet xmlns:r="http://schemas.openxmlformats.org/officeDocument/2006/relationships" name="Revenue Recognition Contract _2" sheetId="53" state="visible" r:id="rId53"/>
    <sheet xmlns:r="http://schemas.openxmlformats.org/officeDocument/2006/relationships" name="Revenue Recognition Significant" sheetId="54" state="visible" r:id="rId54"/>
    <sheet xmlns:r="http://schemas.openxmlformats.org/officeDocument/2006/relationships" name="Leases (Details)" sheetId="55" state="visible" r:id="rId55"/>
    <sheet xmlns:r="http://schemas.openxmlformats.org/officeDocument/2006/relationships" name="Leases Maturity of Operating Le" sheetId="56" state="visible" r:id="rId56"/>
    <sheet xmlns:r="http://schemas.openxmlformats.org/officeDocument/2006/relationships" name="Business Combinations - Robopol" sheetId="57" state="visible" r:id="rId57"/>
    <sheet xmlns:r="http://schemas.openxmlformats.org/officeDocument/2006/relationships" name="Business Combinations - Sales O" sheetId="58" state="visible" r:id="rId58"/>
    <sheet xmlns:r="http://schemas.openxmlformats.org/officeDocument/2006/relationships" name="Business Combinations - Pro For" sheetId="59" state="visible" r:id="rId59"/>
    <sheet xmlns:r="http://schemas.openxmlformats.org/officeDocument/2006/relationships" name="Inventory (Details)" sheetId="60" state="visible" r:id="rId60"/>
    <sheet xmlns:r="http://schemas.openxmlformats.org/officeDocument/2006/relationships" name="Property and Equipment 1 (Detai"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Accrued Expenses (Details)" sheetId="65" state="visible" r:id="rId65"/>
    <sheet xmlns:r="http://schemas.openxmlformats.org/officeDocument/2006/relationships" name="Working Capital Facilities (Det"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Fair Value Measurements (Detail" sheetId="69" state="visible" r:id="rId69"/>
    <sheet xmlns:r="http://schemas.openxmlformats.org/officeDocument/2006/relationships" name="Stockholders' Equity (Details)" sheetId="70" state="visible" r:id="rId70"/>
    <sheet xmlns:r="http://schemas.openxmlformats.org/officeDocument/2006/relationships" name="Stock-Based Compensation - Narr" sheetId="71" state="visible" r:id="rId71"/>
    <sheet xmlns:r="http://schemas.openxmlformats.org/officeDocument/2006/relationships" name="Stock-Based Compensation - Stoc" sheetId="72" state="visible" r:id="rId72"/>
    <sheet xmlns:r="http://schemas.openxmlformats.org/officeDocument/2006/relationships" name="Stock-Based Compensation - St_2" sheetId="73" state="visible" r:id="rId73"/>
    <sheet xmlns:r="http://schemas.openxmlformats.org/officeDocument/2006/relationships" name="Stock-Based Compensation - RSUs" sheetId="74" state="visible" r:id="rId74"/>
    <sheet xmlns:r="http://schemas.openxmlformats.org/officeDocument/2006/relationships" name="Stock-Based Compensation - ESPP" sheetId="75" state="visible" r:id="rId75"/>
    <sheet xmlns:r="http://schemas.openxmlformats.org/officeDocument/2006/relationships" name="Stock-Based Compensation Stock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Employee Benefits (Details)" sheetId="79" state="visible" r:id="rId79"/>
    <sheet xmlns:r="http://schemas.openxmlformats.org/officeDocument/2006/relationships" name="Income Taxes - Income (Loss) Be" sheetId="80" state="visible" r:id="rId80"/>
    <sheet xmlns:r="http://schemas.openxmlformats.org/officeDocument/2006/relationships" name="Income Taxes - Components of In" sheetId="81" state="visible" r:id="rId81"/>
    <sheet xmlns:r="http://schemas.openxmlformats.org/officeDocument/2006/relationships" name="Income Taxes - Effective Income" sheetId="82" state="visible" r:id="rId82"/>
    <sheet xmlns:r="http://schemas.openxmlformats.org/officeDocument/2006/relationships" name="Income Taxes - Net Deferred Tax" sheetId="83" state="visible" r:id="rId83"/>
    <sheet xmlns:r="http://schemas.openxmlformats.org/officeDocument/2006/relationships" name="Income Taxes - Unrecognized Tax" sheetId="84" state="visible" r:id="rId84"/>
    <sheet xmlns:r="http://schemas.openxmlformats.org/officeDocument/2006/relationships" name="Income Taxes - Narrative (Detai" sheetId="85" state="visible" r:id="rId85"/>
    <sheet xmlns:r="http://schemas.openxmlformats.org/officeDocument/2006/relationships" name="Industry Segment, Geographic _3" sheetId="86" state="visible" r:id="rId86"/>
    <sheet xmlns:r="http://schemas.openxmlformats.org/officeDocument/2006/relationships" name="Quarterly Information (Unaudi_3" sheetId="87" state="visible" r:id="rId87"/>
    <sheet xmlns:r="http://schemas.openxmlformats.org/officeDocument/2006/relationships" name="Maturity of Operating Lease Lia" sheetId="88" state="visible" r:id="rId88"/>
  </sheets>
  <definedNames/>
  <calcPr calcId="124519" fullCalcOnLoad="1"/>
</workbook>
</file>

<file path=xl/sharedStrings.xml><?xml version="1.0" encoding="utf-8"?>
<sst xmlns="http://schemas.openxmlformats.org/spreadsheetml/2006/main" uniqueCount="807">
  <si>
    <t>Document and Entity Information - USD ($) $ in Billions</t>
  </si>
  <si>
    <t>12 Months Ended</t>
  </si>
  <si>
    <t>Dec. 28, 2019</t>
  </si>
  <si>
    <t>Jan. 31, 2020</t>
  </si>
  <si>
    <t>Dec. 29, 2018</t>
  </si>
  <si>
    <t>Document and Entity Information [Abstract]</t>
  </si>
  <si>
    <t>Title of 12(b) Security</t>
  </si>
  <si>
    <t>Common Stock, $0.01 par value</t>
  </si>
  <si>
    <t>Trading Symbol</t>
  </si>
  <si>
    <t>IRBT</t>
  </si>
  <si>
    <t>Security Exchange Name</t>
  </si>
  <si>
    <t>NASDAQ</t>
  </si>
  <si>
    <t>Entity Address, State or Province</t>
  </si>
  <si>
    <t>MA</t>
  </si>
  <si>
    <t>Entity Incorporation, State or Country Code</t>
  </si>
  <si>
    <t>DE</t>
  </si>
  <si>
    <t>Document Transition Report</t>
  </si>
  <si>
    <t>false</t>
  </si>
  <si>
    <t>Document Annual Report</t>
  </si>
  <si>
    <t>true</t>
  </si>
  <si>
    <t>Common Stock, Shares, Outstanding</t>
  </si>
  <si>
    <t>Entity Registrant Name</t>
  </si>
  <si>
    <t>iROBOT CORPORATION</t>
  </si>
  <si>
    <t>Entity Central Index Key</t>
  </si>
  <si>
    <t>0001159167</t>
  </si>
  <si>
    <t>Document Type</t>
  </si>
  <si>
    <t>10-K</t>
  </si>
  <si>
    <t>Entity File Number</t>
  </si>
  <si>
    <t>001-36414</t>
  </si>
  <si>
    <t>Document Period End Date</t>
  </si>
  <si>
    <t>Dec. 28,
		2019</t>
  </si>
  <si>
    <t>Amendment Flag</t>
  </si>
  <si>
    <t>Document Fiscal Year Focus</t>
  </si>
  <si>
    <t>2019</t>
  </si>
  <si>
    <t>Document Fiscal Period Focus</t>
  </si>
  <si>
    <t>FY</t>
  </si>
  <si>
    <t>Current Fiscal Year End Date</t>
  </si>
  <si>
    <t>--12-28</t>
  </si>
  <si>
    <t>Entity Well-known Seasoned Issuer</t>
  </si>
  <si>
    <t>Yes</t>
  </si>
  <si>
    <t>Entity Voluntary Filers</t>
  </si>
  <si>
    <t>No</t>
  </si>
  <si>
    <t>Entity Filer Category</t>
  </si>
  <si>
    <t>Large Accelerated Filer</t>
  </si>
  <si>
    <t>Entity Small Business</t>
  </si>
  <si>
    <t>Entity Emerging Growth Company</t>
  </si>
  <si>
    <t>Entity Shell Company</t>
  </si>
  <si>
    <t>Entity Public Float</t>
  </si>
  <si>
    <t>Entity Common Stock, Shares Outstanding</t>
  </si>
  <si>
    <t>Entity Tax Identification Number</t>
  </si>
  <si>
    <t>77-0259335</t>
  </si>
  <si>
    <t>Entity Address, Address Line One</t>
  </si>
  <si>
    <t>8 Crosby Drive</t>
  </si>
  <si>
    <t>Entity Address, City or Town</t>
  </si>
  <si>
    <t>Bedford</t>
  </si>
  <si>
    <t>Entity Address, Postal Zip Code</t>
  </si>
  <si>
    <t>01730</t>
  </si>
  <si>
    <t>City Area Code</t>
  </si>
  <si>
    <t>781</t>
  </si>
  <si>
    <t>Local Phone Number</t>
  </si>
  <si>
    <t>430-3000</t>
  </si>
  <si>
    <t>Entity Current Reporting Status</t>
  </si>
  <si>
    <t>Entity Interactive Data Current</t>
  </si>
  <si>
    <t>Consolidated Balance Sheets - USD ($) $ in Thousands</t>
  </si>
  <si>
    <t>Current assets:</t>
  </si>
  <si>
    <t>Cash and cash equivalents</t>
  </si>
  <si>
    <t>Short term investments</t>
  </si>
  <si>
    <t>Accounts receivable, net</t>
  </si>
  <si>
    <t>Inventory</t>
  </si>
  <si>
    <t>Other current assets</t>
  </si>
  <si>
    <t>Total current assets</t>
  </si>
  <si>
    <t>Property and equipment, net</t>
  </si>
  <si>
    <t>Operating lease right-of-use assets</t>
  </si>
  <si>
    <t>Deferred tax assets</t>
  </si>
  <si>
    <t>Goodwill</t>
  </si>
  <si>
    <t>Intangible assets, net</t>
  </si>
  <si>
    <t>Other assets</t>
  </si>
  <si>
    <t>Total assets</t>
  </si>
  <si>
    <t>Current liabilities:</t>
  </si>
  <si>
    <t>Accounts payable</t>
  </si>
  <si>
    <t>Accrued expenses</t>
  </si>
  <si>
    <t>Deferred revenue and customer advances</t>
  </si>
  <si>
    <t>Total current liabilities</t>
  </si>
  <si>
    <t>Operating lease liabilities</t>
  </si>
  <si>
    <t>Deferred tax liabilities</t>
  </si>
  <si>
    <t>Other long-term liabilities</t>
  </si>
  <si>
    <t>Total long-term liabilities</t>
  </si>
  <si>
    <t>Total liabilities</t>
  </si>
  <si>
    <t>Commitments and contingencies (Note 15)</t>
  </si>
  <si>
    <t xml:space="preserve"> </t>
  </si>
  <si>
    <t>Preferred stock, 5,000 shares authorized and none outstanding</t>
  </si>
  <si>
    <t>Common stock, $0.01 par value; 100,000 shares authorized; 28,352 and 27,788 shares issued and outstanding,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Dec. 30, 2017</t>
  </si>
  <si>
    <t>Revenue</t>
  </si>
  <si>
    <t>Cost of product revenue</t>
  </si>
  <si>
    <t>Amortization of acquired intangible assets</t>
  </si>
  <si>
    <t>Total cost of revenue</t>
  </si>
  <si>
    <t>Gross profit</t>
  </si>
  <si>
    <t>Operating expenses:</t>
  </si>
  <si>
    <t>Research and development</t>
  </si>
  <si>
    <t>Selling and marketing</t>
  </si>
  <si>
    <t>General and administrative</t>
  </si>
  <si>
    <t>Total operating expenses</t>
  </si>
  <si>
    <t>Operating income</t>
  </si>
  <si>
    <t>Other income, net</t>
  </si>
  <si>
    <t>Income before income taxes</t>
  </si>
  <si>
    <t>Income tax expense</t>
  </si>
  <si>
    <t>Net income</t>
  </si>
  <si>
    <t>Net income per share:</t>
  </si>
  <si>
    <t>Basic</t>
  </si>
  <si>
    <t>Diluted</t>
  </si>
  <si>
    <t>Number of shares used in per share calculations:</t>
  </si>
  <si>
    <t>Consolidated Statement of Comprehensive Income - USD ($) $ in Thousands</t>
  </si>
  <si>
    <t>Statement of Comprehensive Income [Abstract]</t>
  </si>
  <si>
    <t>Other comprehensive income (loss):</t>
  </si>
  <si>
    <t>Net foreign currency translation adjustments</t>
  </si>
  <si>
    <t>Net unrealized gains (losses) on cash flow hedges, net of tax</t>
  </si>
  <si>
    <t>Net gains on cash flow hedge reclassified into earnings, net of tax</t>
  </si>
  <si>
    <t>Net unrealized gains (losses) on marketable securities, net of tax</t>
  </si>
  <si>
    <t>Total comprehensive income</t>
  </si>
  <si>
    <t>Consolidated Statements of Stockholders' Equity - USD ($) $ in Thousands</t>
  </si>
  <si>
    <t>Total</t>
  </si>
  <si>
    <t>Common Stock</t>
  </si>
  <si>
    <t>Additional Paid-in Capital</t>
  </si>
  <si>
    <t>Retained Earnings (Accumulated Deficit)</t>
  </si>
  <si>
    <t>Accumulated Other Comprehensive Income (Loss)</t>
  </si>
  <si>
    <t>Beginning balance, shares at Dec. 31, 2016</t>
  </si>
  <si>
    <t>Beginning balance at Dec. 31, 2016</t>
  </si>
  <si>
    <t>Increase (Decrease) in Stockholders' Equity [Roll Forward]</t>
  </si>
  <si>
    <t>Issuance of common stock under employee stock plans</t>
  </si>
  <si>
    <t>Conversion of deferred compensation</t>
  </si>
  <si>
    <t>Vesting of restricted stock units</t>
  </si>
  <si>
    <t>Stock-based compensation</t>
  </si>
  <si>
    <t>Stock withheld to cover tax withholdings requirements upon restricted stock vesting</t>
  </si>
  <si>
    <t>Other comprehensive income</t>
  </si>
  <si>
    <t>Directors' deferred compensation</t>
  </si>
  <si>
    <t>Ending balance, shares at Dec. 30, 2017</t>
  </si>
  <si>
    <t>Ending balance at Dec. 30, 2017</t>
  </si>
  <si>
    <t>Cumulative effect of a change in accounting principle related to adoption of ASC 606</t>
  </si>
  <si>
    <t>Stock repurchases</t>
  </si>
  <si>
    <t>Ending balance, shares at Dec. 29, 2018</t>
  </si>
  <si>
    <t>Ending balance at Dec. 29, 2018</t>
  </si>
  <si>
    <t>Ending balance, shares at Dec. 28, 2019</t>
  </si>
  <si>
    <t>Ending balance at Dec. 28, 2019</t>
  </si>
  <si>
    <t>Consolidated Statements of Cash Flows - USD ($) $ in Thousands</t>
  </si>
  <si>
    <t>Cash flows from operating activities:</t>
  </si>
  <si>
    <t>Adjustments to reconcile net income to net cash provided by operating activities, net of the effects of acquisitions:</t>
  </si>
  <si>
    <t>Depreciation and amortization</t>
  </si>
  <si>
    <t>Gain on sale of equity investment</t>
  </si>
  <si>
    <t>Gain on business acquisition</t>
  </si>
  <si>
    <t>Deferred income taxes, net</t>
  </si>
  <si>
    <t>Other</t>
  </si>
  <si>
    <t>Changes in operating assets and liabilities — (use) source</t>
  </si>
  <si>
    <t>Accounts receivable</t>
  </si>
  <si>
    <t>Accrued expenses and other liabilities</t>
  </si>
  <si>
    <t>Net cash provided by operating activities</t>
  </si>
  <si>
    <t>Cash flows from investing activities:</t>
  </si>
  <si>
    <t>Additions of property and equipment</t>
  </si>
  <si>
    <t>Change in other assets</t>
  </si>
  <si>
    <t>Proceeds from sale of equity investments</t>
  </si>
  <si>
    <t>Cash paid for business acquisitions, net of cash acquired</t>
  </si>
  <si>
    <t>Purchases of investments</t>
  </si>
  <si>
    <t>Sales and maturities of investments</t>
  </si>
  <si>
    <t>Net cash used in investing activities</t>
  </si>
  <si>
    <t>Cash flows from financing activities:</t>
  </si>
  <si>
    <t>Proceeds from employee stock plans</t>
  </si>
  <si>
    <t>Income tax withholding payment associated with restricted stock vesting</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Nature of the Business</t>
  </si>
  <si>
    <t>Organization, Consolidation and Presentation of Financial Statements [Abstract]</t>
  </si>
  <si>
    <t>1. Nature of the Business iRobot Corporation ("iRobot" or the "Company") designs and builds robots that empower people to do more. The Company develops robotic technology and applies it to produce and market consumer robots. The Company’s revenue is primarily generated from product sales through distributor and retail sales channels, as well as its on-line stores.</t>
  </si>
  <si>
    <t>Summary of Significant Accounting Policies</t>
  </si>
  <si>
    <t>Accounting Policies [Abstract]</t>
  </si>
  <si>
    <t>2. Summary of Significant Accounting Policies Basis of Presentation and Foreign Currency Translation The accompanying consolidated financial statements include those of iRobot and its subsidiaries, after elimination of all intercompany balances and transactions. iRobot has prepared the accompanying consolidated financial statements in conformity with accounting principles generally accepted in the United States of America ("GAAP"). In addition, certain prior year amounts have been reclassified to conform to the current year presentation.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and are recorded in accumulated other comprehensive income (loss), a separate component of stockholders' equity. The Company operates and reports using a 52-53 week fiscal year ending on the Saturday closest to December 31. Accordingly, the Company’s fiscal quarters end on the Saturday that falls closest to the last day of the third month of each quarter. 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variable consideration and other obligations such as product returns and incentives; warranty costs; valuation of goodwill and acquired intangible assets; valuation of financial instruments; accounting for business combinations; evaluating loss contingencies; accounting for stock-based compensation including performance-based assessment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 Business Combinations The Company accounts for transactions that represent business combinations under the acquisition method of accounting. The Company allocates the total consideration paid for each acquisition to the assets it acquires and liabilities it assumes based on their fair values as of the date of acquisition, including identifiable intangible assets. The Company bases the fair value of identifiable intangible assets acquired in a business combination on valuations that use information and assumptions determined by management and which consider management’s best estimates of inputs and assumptions that a market participant would use. While the Company uses its best estimates and assumptions as part of the purchase price allocation process to accurately value assets acquired and liabilities assumed at the business combination date, its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 Cash and Cash Equivalents The Company considers all highly liquid investments with maturity of three months or less at the time of purchase to be cash and cash equivalents. The Company invests its excess cash primarily in money market funds or demand deposit accounts of major financial institutions. Accordingly, its cash and cash equivalents are subject to minimal credit and market risk. At December 28, 2019 and December 29, 2018 , cash and cash equivalents totaled $239.4 million and $130.4 million , respectively. These cash and cash equivalents are carried at cost, which approximates fair value. Short Term Investments The Company’s investments are classified as available-for-sale and are recorded at fair value with any unrealized gain or loss recorded as an element of stockholders’ equity. The fair value of investments is determined based on quoted market prices at the reporting date for those instruments. Investments consisted of the following (in thousands): December 28, December 29, Cost Fair Cost Fair Corporate and government bonds $ 17,016 $ 17,032 $ 30,035 $ 29,605 Convertible note — — 2,000 2,000 Total short term investments $ 17,016 $ 17,032 $ 32,035 $ 31,605 As of December 28, 2019 , the Company’s investments had maturity dates ranging from February 2020 to March 2021. The Company invests primarily in investment grade securities and limits the amount of investment in any single issuer. Accounts receivable allowances Allowance for product returns : The Company records an allowance for product returns based on specific terms and conditions included in the customer agreements or based on historical experience and the Company's expectation of future returns. Allowance for other credits and incentives: The Company records an allowance related to customer incentives such as discounts, promotions, price protection and other support programs. The allowance is based on specific terms and conditions included in customer agreements, specific programs and historical experience. Allowance for doubtful accounts : The Company records an allowance for doubtful accounts for the estimated amount of accounts receivable that may not be collected based on an assessment of the potential risk of loss associated with delinquent accounts. The allowance including the activity within the allowance was immaterial for fiscal years 2019, 2018 and 2017. The balance at December 28, 2019 was $1.0 million . Activity related to accounts receivable allowances was as follows (in thousands): Fiscal Year Ended December 28, December 29, December 30, Allowance for product returns Balance at beginning of period $ 53,920 $ 42,693 $ 27,673 Acquired balance — — 6,088 Provision 71,575 68,476 54,981 Deduction (68,217 ) (56,164 ) (43,831 ) Other adjustments (2,087 ) (1,085 ) (2,218 ) Balance at end of period $ 55,191 $ 53,920 $ 42,693 Allowance for other credits and incentives Balance at beginning of period $ 97,737 $ 61,359 $ 23,658 Acquired balance — — 11,932 Adjustment related to adoption of ASC 606 — 1,192 — Provision 287,891 198,371 110,605 Deduction (247,775 ) (161,672 ) (81,269 ) Other adjustments (3,807 ) (1,513 ) (3,567 ) Balance at end of period $ 134,046 $ 97,737 $ 61,359 Inventory Inventory is stated at the lower of cost or net realizable value with cost being determined using the first-in, first-out method. The Company maintains a reserve for inventory items to provide for an estimated amount of excess or obsolete inventory. Warranty The Company typically provides a one-year or two-year warranty against defects in materials and workmanship and will either repair the goods, provide replacement products or refund amounts to the customer for defective product. The Company records estimated warranty costs based on historical experience, at the time revenue is recognized. Actual results could differ from these estimates, which could cause increases or decreases to the warranty reserves in future periods. Property and Equipment Property and equipment are recorded at cost and consist primarily of computer equipment, leasehold improvements, business applications software, tooling and machinery. Depreciation is compu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Expenditures for additions and betterments of property and equipment are capitalized. Expenditures for repairs and maintenance are charged to expense as incurred. As assets are retired or sold, the related cost and accumulated depreciation are removed from the accounts and any resulting gain or loss is recognized. Goodwill and Other Long-Lived Assets Goodwill represents the excess of the purchase price in a business combination over the fair value of the net tangible and intangible assets acquired. Goodwill is not amortized but rather is assessed for impairment at the reporting unit level annually during its fourth quarter of each fiscal year or more frequently if the Company believes indicators of impairment exist.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Other long-lived assets consist principally of completed technology, tradename, customer relationships, reacquired distribution rights and non-competition agreements. Reacquired distribution rights are amortized on an accelerated basis while all other intangible assets are amortized over their respective estimated useful lives on a straight-line basis, consistent with the pattern in which the economic benefits are being utilized. The Company periodically evaluates the recoverability of other long-lived assets whenever events and changes in circumstances, such as reductions in demand or significant economic slowdowns in the industry,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sk. The impairment assessment of goodwill and other long-lived assets involves significant estimates and assumptions, which may be unpredictable and inherently uncertain. These estimates and assumptions include identification of reporting units and asset groups, long-term growth rates, profitability, estimated useful lives, comparable market multiples, and discount rates. Any changes in these assumptions could impact the result of the impairment assessment. There was no impairment of goodwill or other long-lived assets during fiscal 2019, 2018 and 2017. Other Asse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These investments are valued using significant unobservable inputs or data in an inactive market and the valuation requires the Company's judgment due to the absence of market prices and inherent lack of liquidity. The estimated fair value is based on quantitative and qualitative factors including, but not limited to, subsequent financing activities by the investee and projected discounted cash flows. At December 28, 2019 and December 29, 2018 , other assets consisted primarily of equity securities without readily determinable fair values and an equity method investment totaling $21.0 million and $15.1 million , respectively. On October 17, 2019, the Company disposed of one of its non-marketable equity securities, resulting in a gain of $8.4 million which was recorded in other income, net. In January 2020, Teladoc Health, Inc. announced that it had entered into a definitive agreement to acquire InTouch Health, one of the Company's strategic investees, with an expected closing date of no later than June 30, 2020. The Company expects to record a gain in other income, net at closing. Financial Instruments and Hedging Activities The Company utilizes derivative instruments to hedge specific financial risks including foreign exchange risk. The Company does not engage in speculative hedging activity. In order to account for a derivative instrument as a hedge, specific criteria must be met, including: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Further, an assessment of effectiveness is required whenever financial statements or earnings are reported. Absent meeting these criteria, changes in fair value are recognized in other income, net, in the consolidated statements of income. Once the underlying forecasted transaction is realized, the gain or loss from the derivative designated as a hedge of the transaction is reclassified from accumulated other comprehensive income (loss) to the statement of income, in revenue or cost of revenue. Fair Value Measurements The Company accounts for certain assets and liabilities at fair value. The fair value is established based on a three-tier fair value hierarchy, which prioritizes the inputs used in measuring fair value. These tiers include: • Level 1 - observable inputs such as quoted prices for identical instruments in active markets; • Level 2 - inputs other than quoted prices in active markets that are either directly or indirectly observable; and • Level 3 - unobservable inputs in which little or no market data exists, therefore requiring an entity to develop its own assumptions. Stock-Based Compensation The Company accounts for stock-based compensation through recognition of the fair value of the stock-based compensation as a charge against earnings. The fair value of employee stock options is estimated at the grant date using the Black-Scholes option-pricing model. The fair value for time-based restricted stock units and performance-based restricted stock units is based on the closing share price of the Company's common stock on the date of grant. For performance-based restricted stock units, the compensation cost is recognized based on the number of units expected to vest upon the achievement of the performance conditions. The Company recognizes stock-based compensation as an expense on a straight-line basis, over the requisite service period. The Company accounts for forfeitures as they occur, rather than applying an estimated forfeiture rate. Research and Development Costs incurred in the research and development of the Company’s products are expensed as incurred. Advertising Expense The Company expenses advertising costs as they are incurred. During the years ended December 28, 2019 , December 29, 2018 and December 30, 2017 advertising expense totaled $125.0 million , $114.0 million and $91.8 million , respectively, and are recorded within the selling and marketing expenses in its consolidated statements of income. Income Taxes Deferred tax assets and liabilities are determined based on the difference between the financial statement and tax basis using enacted tax rates in effect in the years in which those temporary differences are expected to be recovered or settled in each jurisdiction. A valuation allowance is provided if, based upon the weight of available evidence, it is more likely than not that the related benefits will not be realized. The Company regularly reviews the deferred tax assets for recoverability considering historical profitability, projected future taxable income, future reversals of existing taxable temporary differences, as well as feasible tax planning strategies in each jurisdiction. As of December 28, 2019 , December 29, 2018 and December 30, 2017, the Company had a valuation allowance of $3.8 million , $1.1 million and $0.8 million , respectively, for certain deferred tax assets for which the Company believes do not meet the "more likely than not" criteria for recognition. The Company reports a liability for unrecognized tax benefits resulting from uncertain tax positions taken or expected to be taken in a tax return. The Company recognizes interest and penalties, if any, related to unrecognized tax benefits in the income tax provision. On December 22, 2017, the Tax Cuts and Jobs Act of 2017 (the "Act") was signed into law making significant changes to the Internal Revenue Code of 1986, as amended (the "Internal Revenue Code"). Effective for the Company’s 2018 tax year, the Act reduces the statutory federal corporate tax rate from 35% to 21% and implements certain additional provisions including the Global Intangible Low-Taxed Income inclusion and the Foreign-Derived Intangible Income deduction. Upon the enactment of the Act in December 2017, the Company recorded a one-time provisional income tax provision of $11.9 million in the fourth quarter of 2017 which included a provisional amount of $8.9 million related to the remeasurement of certain deferred tax assets and liabilities based on the tax rates at which they are expected to reverse in the future and $3.0 million related to the one-time transition tax on the mandatory deemed repatriation of foreign earning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during the fourth quarter of 2018, the Company finalized its analysis of the income tax effects of the Act and there were no material adjustments to the provisional amounts recorded. Concentration of Credit Risk and Significant Customers Financial instruments which potentially expose the Company to concentrations of credit risk consist of accounts receivable and cash and cash equivalents. Management believes its credit policies are prudent and reflect normal industry terms and business risk. At December 28, 2019 and December 29, 2018 , two customers accounted for a total of 26.6% and 23.1% of the Company's accounts receivable balance, respectively. For the fiscal years ended December 28, 2019 , December 29, 2018 , and December 30, 2017 , the Company generated 21.3% , 17.3% and 13.5% , respectively, of total revenue from one of its retailers (Amazon). The Company maintains its cash in bank deposit accounts and money market funds at high quality financial institutions. The individual balances, at times, may exceed federally insured limits. Net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income per share: Fiscal Year Ended December 28, December 29, December 30, Net income $ 85,300 $ 87,992 $ 50,964 Weighted-average shares outstanding 28,097 27,692 27,611 Dilutive effect of employee stock plans 638 948 1,142 Diluted weighted-average shares outstanding 28,735 28,640 28,753 Basic income per share $ 3.04 $ 3.18 $ 1.85 Diluted income per share $ 2.97 $ 3.07 $ 1.77 Restricted stock units and stock options representing approximately 0.2 million , 0.0 million and 0.0 million shares of common stock for the fiscal years ended December 28, 2019 , December 29, 2018 and December 30, 2017 , respectively, were excluded from the computation of diluted earnings per share as their effect would have been antidilutive. Recently Adopted Accounting Standards In June 2018, the Financial Accounting Standards Board ("FASB") issued Accounting Standards Update ("ASU") No. 2018-07, "Compensation - Stock Compensation: Improvements to Nonemployee Share-Based Payment Accounting (Topic 718)." The amendments in ASU No. 2018-07 expand the scope of Topic 718 to include share-based payments issued to nonemployees for goods or services. The amendments in this ASU are effective for annual periods beginning after December 15, 2018 and interim periods within those annual periods, with early adoption permitted. The Company adopted this standard effective December 30, 2018 which did not have a material impact on the Company's consolidated financial statements and related disclosures. In February 2016, the FASB issued ASU No. 2016-02 "Leases." This ASU and subsequently issued amendments require lessees to recognize the assets and liabilities on their balance sheet for the rights and obligations created by most leases and continue to recognize expenses on their income statements over the lease term. The standard also requires disclosures designed to give financial statement users information on the amount, timing and uncertainty of cash flows arising from leases. In July 2018, the FASB issued ASU No. 2018-11, "Leases (Topic 842): Targeted Improvements," which provide an alternative transition method that entities can elect when adopting the new standard. Under this alternative transition method, a company is permitted to use its effective date as the date of initial application without restating comparative period financial statements. The Company adopted the standard effective December 30, 2018 using the alternative transition method which resulted in the recognition of operating lease right-of-use assets and operating lease liabilities of approximately $52.8 million and $67.3 million, respectively. The Company's consolidated financial statements as of and for the year ended December 28, 2019 are presented under the new standard, while the comparative fiscal years presented are not adjusted and continue to be reported in accordance with the historical accounting policy. See Note 4, "Leases," for the required disclosures related to the impact of adopting this standard and a discussion of the Company's updated policies related to lease accounting. Recently Issued Accounting Standards In December 2019, the FASB issued ASU No.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intends to adopt the ASU effective January 3, 2021, and is currently evaluating the impact to the consolidated financial statements. In August 2018, the FASB issued ASU No. 2018-15, "Intangibles - Goodwill and Other Internal-Use Software." The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to this ASU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Company intends to adopt the ASU using the prospective method effective December 29, 2019, and does not expect the new standard will have a material impact on its consolidated financial statements. In August 2018, the FASB issued ASU No. 2018-13, "Fair Value Measurement: Disclosure Framework—Changes to the Disclosure Requirements for Fair Value Measurement." The amendment modifies disclosure requirements related to fair value measurement. The amendments to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does not believe this amendment will have a material impact on its consolidated financial statements.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fiscal years beginning after December 15, 2019, including interim periods within those fiscal years, with early adoption permitted. The Company intends to adopt the ASU effective December 29, 2019. The Company does not believe the new standard will have a material impact on its consolidated financial statement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si>
  <si>
    <t>Revenue Recognition (Notes)</t>
  </si>
  <si>
    <t>Revenue Recognition and Deferred Revenue [Abstract]</t>
  </si>
  <si>
    <t>Revenue Recognition, Policy [Policy Text Block]</t>
  </si>
  <si>
    <t>3. Revenue Recognition The Company primarily derives its revenue from product sales. The Company sells products directly to consumers through on-line stores and indirectly through resellers and distributors. Revenue is recognized upon transfer of control of promised products or services to customers, generally as title and risk of loss pass, in an amount that reflects the consideration the Company expects to receive in exchange for those products or services. Revenue is recognized only to the extent that it is probable that a significant reversal of revenue will not occur. Taxes collected from customers, which are subsequently remitted to governmental authorities, are excluded from revenue. Shipping and handling expenses are considered fulfillment activities and are expensed as incurred. The Company’s product portfolio includes various consumer robots, many of which are Wi-Fi connected. The consumer robots are generally highly dependent on, and interrelated with, the embedded software and cannot function without the software. As such, the consumer robots are accounted for as a single performance obligation, and the revenue is recognized at a point in time when the control is transferred to distributors, resellers or directly to end customers through online stores. For consumer robots with Wi-Fi capability ("connected robots"), each sale represents an arrangement with multiple promises consisting of the robot, an app, cloud services and potential future unspecified software upgrades. The Company has determined that the app, cloud services and potential future unspecified software upgrades represent one promised service to the customer to enhance the functionality and interaction with the robot (referred to collectively as "Cloud Services"). Prior to the adoption of ASU No. 2014-09, "Revenue from Contracts with Customers," ("ASC 606") on December 31, 2017, the beginning of fiscal year 2018, the revenue allocated to the Cloud Services was deferred and recognized on a straight-line basis over the expected life of the connected robot. On December 31, 2017, the Company adopted ASC 606 using the modified retrospective method applied to those contracts that were not completed as of the adoption date. Upon ASC 606, the Company concluded that, on a quantitative and qualitative basis, the Cloud Services did not constitute a material performance obligation for the then existing products and, as such, these services were not considered a separate performance obligation that required allocation of transaction price. Under the modified retrospective method, the Company recognized the cumulative effect of the adoption and recorded a net increase of $1.0 million to the beginning retained earnings as of December 31, 2017. During the third quarter of 2018, the Company launched Roomba i7 and i7+ which brought a new level of intelligence and automation to robotic vacuum cleaners with the ability to learn, map and adapt to a home's floor plan. The Company has concluded that beginning with this launch, the Cloud Services related to these new products are a material performance obligation. For contracts that contain multiple performance obligations, the transaction price is allocated to each performance obligation based on a relative standalone selling price ("SSP"). The SSP reflects the Company's best estimate of what the selling prices of elements would be if they were sold regularly on a standalone basis. Revenue allocated to the robots is recognized at a point in time when control is transferred. Revenue allocated to the Cloud Services is deferred and recognized on a straight-line basis over the estimated period the software upgrades and services are expected to be provided. For contracts with a duration of greater than one year, the transaction price allocated to performance obligations that are unsatisfied as of December 28, 2019 and December 29, 2018 are not material. The Company does not disclose the value of unsatisfied performance obligations for contracts with an original expected duration of one year or less.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contract inception and updated at the end of each reporting period as additional information becomes available. As of December 28, 2019 , the Company has reserves for product returns of $55.2 million and other credits and incentives of $134.0 million . As of December 29, 2018 , the Company had reserves for product returns of $53.9 million and other credits and incentives of $97.7 million . Revenue recognized during the years ended December 28, 2019 and December 29, 2018 related to performance obligations satisfied in a prior period was not material. Disaggregation of Revenue The following table provides information about disaggregated revenue by geographical region (in thousands): December 28, 2019 December 29, 2018 United States $ 603,618 $ 560,995 EMEA 357,760 311,659 Other 252,632 219,930 Total revenue $ 1,214,010 $ 1,092,584 Contract Balances The following table provides information about receivables and contract liabilities from contracts with customers (in thousands): December 28 2019 December 29, 2018 Accounts receivable, net $ 146,161 $ 162,166 Contract liabilities 6,991 5,756 The Company invoices customers based upon contractual billing schedules, and accounts receivable are recorded when the right to consideration becomes unconditional. Contract liabilities primarily relate to prepayments received from customers in advance of product shipments. The change in the opening and closing balances of the Company’s contract assets and contract liabilities primarily results from the timing difference between the Company’s performance and the customer’s payment. During the years ended December 28, 2019 and December 29, 2018 , the Company recognized $5.8 million and $6.7 million , respectively, of the contract liability balance as revenue upon transfer of the products to customers. Practical Expedients and Exemptions The Company generally expenses sales commissions when incurred because the amortization period is generally one year or less. These costs are recorded within sales and marketing expenses. The Company does not assess whether a prepayment received represents a significant financing component as the period between when the payment is received and the transfer of the products to the customer is generally one year or less. The Company does not disclose the value of unsatisfied performance obligations for contracts with an original expected duration of one year or less.</t>
  </si>
  <si>
    <t>Leases (Notes)</t>
  </si>
  <si>
    <t>Leases [Abstract]</t>
  </si>
  <si>
    <t>Lessee, Operating Leases [Text Block]</t>
  </si>
  <si>
    <t>4. Leases The Company's leasing arrangements primarily consist of operating leases for its facilities which include corporate, sales and marketing and research and development offices. For leases with terms greater than 12 months, the Company records the related right-of-use asset and lease obligation at the present value of lease payments over the term. The Company's leases typically include rental escalation clauses, renewal options and/or termination options that are factored into the determination of lease payments when appropriate. The Company does not separate lease and nonlease components of contracts and excludes all variable lease payments from the measurement of right-of-use assets and lease liabilities. The Company's variable lease payments generally include usage based nonlease components. The Company's lease agreements do not contain any residual value guarantees or restrictive covenants. Leases with an initial term of 12 months or less are not recorded on the balance sheet. Lease expense is recognized on a straight-line basis over the lease term. The Company's existing leases do not provide a readily determinable implicit rate. Therefore, the Company estimates its incremental borrowing rate to discount the lease payments based on information available at December 30, 2018 (date of initial application) or the lease commencement date for new leases post adoption. At December 28, 2019 , the Company's weighted average discount rate was 3.61% , while the weighted average remaining lease term was 9.21 years . The components of lease expense were as follows (in thousands): December 28, 2019 Operating lease cost $ 8,777 Variable lease cost 4,096 Total lease cost $ 12,873 Rental expense under operating leases for fiscal years 2018 and 2017 amounted to $12.9 million and $8.9 million , respectively. Supplemental cash flow information related to leases was as follows (in thousands): December 28, 2019 Cash paid for amounts included in the measurement of lease liabilities: Operating cash flows from operating leases $ 9,540 Right-of-use assets obtained in exchange for lease obligations: Operating leases $ 53,227 Maturities of operating lease liabilities were as follows as of December 28, 2019 (in thousands): 2020 $ 8,936 2021 8,263 2022 7,592 2023 7,145 2024 6,308 Thereafter 34,957 Total minimum lease payments $ 73,201 Less: imputed interest 11,430 Present value of future minimum lease payments $ 61,771 Less: current portion of operating lease liabilities (Note 9) 6,843 Long-term lease liabilities $ 54,928 Financial Statement Impact of Adopting ASC 842 The Company adopted ASC 842 effective December 30, 2018 using the alternative transition method. Under this alternative transition method, a company is permitted to use its effective date as the date of initial application without restating comparative period financial statements.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elected the practical expedient to use hindsight in determining lease term. The adoption of the new standard resulted in the recognition of right-of-use assets and lease liabilities of approximately $52.8 million and $67.3 million, respectively. The standard did not materially impact the Company's consolidated income or cash flows.</t>
  </si>
  <si>
    <t>Business Combinations (Notes)</t>
  </si>
  <si>
    <t>Business Combinations [Abstract]</t>
  </si>
  <si>
    <t>Business Combinations</t>
  </si>
  <si>
    <t>5. Business Combinations Acquisition of Robopolis In October 2017, the Company closed the acquisition of its largest European distributor, Robopolis SAS, a French company ("Robopolis"). The acquisition will better enable the Company to maintain its leadership position and grow its business in several Western European countries through direct control of pre- and post-sales market activities including sales, marketing, branding, channel relationships and customer service. The purchase price was $169.4 million in cash, net of acquired cash of $38.0 million . The acquisition was a stock purchase. The results of operations for this acquisition have been included in the Company’s operating results since the acquisition date. The following table summarizes the final allocation of the purchase price (in thousands): Cash $ 37,981 Accounts receivable, net (1) 21,426 Inventory 36,304 Goodwill 80,419 Intangible assets 36,597 Other assets 2,456 Total assets 215,183 Accounts payable (29,391 ) Accrued expenses (3,376 ) Deferred tax liabilities (10,864 ) Other liabilities (2,138 ) Total liabilities assumed (45,769 ) Net assets acquired $ 169,414 (1) The accounts receivable balance includes reserves for product returns, discounts and promotions assumed as part of the acquisition. The following table reflects the fair value of the acquired identifiable intangible assets and related estimates of useful lives (in thousands): Useful Life Fair Value Reacquired distribution rights 2.25 years $ 29,296 Customer relationships 14 years 7,029 Non-competition agreements 3 years 272 Total $ 36,597 Acquisition of Sales On Demand Corporation In April 2017, the Company closed its acquisition of the iRobot-related distribution business of Sales On Demand Corporation ("SODC") for $16.6 million in cash, equal to the book value of the acquired assets. The acquisition will better enable the Company to maintain its leadership position and accelerate the growth of its business in Japan through direct control of pre- and post-sales market activities including sales, marketing, branding, channel relationships and customer service. It also expands the Company's presence and customer outreach opportunities in Japan. The acquisition was a stock purchase. The results of operations for this acquisition have been included in the Company's operating results since the acquisition date. During 2017, the Company finalized the purchase price allocation and made measurement period adjustments to the provisional amounts reported as the estimated fair values of assets acquired. These measurement period adjustments resulted in a $2.2 million non-taxable gain on business acquisition which represents the excess of the fair value of the net assets acquired over the purchase price. The gain on business acquisition was recorded within other income, net in the consolidated statements of income. The Company believes that the gain on business acquisition was due to the transaction not being subjected to a competitive bidding process and the purchase price being determined based on the net book value of the net assets acquired. The following table summarizes the final allocation of the purchase price (in thousands): Cash $ 125 Accounts receivable, net (1) (5,496 ) Inventory 18,290 Other assets 2,065 Deferred tax assets, net 409 Goodwill — Intangible assets 8,640 Total assets acquired 24,033 Accrued expenses and other current liabilities (4,450 ) Other liabilities (691 ) Total liabilities assumed (5,141 ) Net assets acquired $ 18,892 Gain on business acquisition (2,243 ) Total purchase price $ 16,649 (1) The accounts receivable balance reflects reserves for product returns, discounts and promotions assumed as part of the acquisition. The following table reflects the fair value of the acquired identifiable intangible assets and related estimates of useful lives (in thousands): Useful Life Fair Value Customer relationships 13 years $ 4,490 Reacquired distribution rights 9 months 4,150 Total $ 8,640 Pro Forma Results (Unaudited) The following table shows unaudited pro forma results of operations as if the Company had acquired Robopolis on January 1, 2017 (in thousands, except per share amounts): Fiscal Year Ended December 30, 2017 Revenue $ 901,612 Net income 51,887 Net income per share: Basic income per share $ 1.88 Diluted income per share $ 1.80 The Company has not furnished pro forma financial information relating to its acquisition of SODC in 2017 and an immaterial acquisition during the fiscal year 2019, because such information is not material, individually or in the aggregate, to its financial results. The unaudited pro forma results of operations are not necessarily indicative of the actual results that would have occurred had the transactions taken place at the beginning of the periods indicated.</t>
  </si>
  <si>
    <t>Inventory Disclosure [Abstract]</t>
  </si>
  <si>
    <t>6. Inventory Inventory consists of the following (in thousands): December 28, December 29, Raw materials $ 2,825 $ 2,992 Finished goods 154,522 161,641 $ 157,347 $ 164,633</t>
  </si>
  <si>
    <t>Property and Equipment</t>
  </si>
  <si>
    <t>Property, Plant and Equipment [Abstract]</t>
  </si>
  <si>
    <t>7. Property and Equipment Property and equipment consists of the following (in thousands): December 28, December 29, Computer and equipment $ 13,588 $ 12,339 Furniture and fixtures 6,494 5,231 Machinery and tooling 79,213 60,281 Leasehold improvements 39,538 28,701 Business applications software 17,933 15,638 Subtotal 156,766 122,190 Less: accumulated depreciation 80,778 65,164 Property and equipment, net $ 75,988 $ 57,026 As of December 28, 2019 and December 29, 2018 , the net book value of capitalized internal-use software costs was $6.8 million and $4.7 million , respectively, which are included within business applications software. Depreciation expense for the years ended December 28, 2019 , December 29, 2018 and December 30, 2017 was $24.4 million , $17.0 million , and $12.3 million , respectively, which included amortization expense of $1.5 million , $1.2 million and $1.5 million , respectively, for capitalized internal-use software.</t>
  </si>
  <si>
    <t>Goodwill and other intangible assets</t>
  </si>
  <si>
    <t>Goodwill and Intangible Assets Disclosure [Abstract]</t>
  </si>
  <si>
    <t>8. Goodwill and other intangible assets The following table summarizes the activity in the carrying amount of goodwill for fiscal years 2019 and 2018 (in thousands): Balance as of December 30, 2017 $ 121,440 Purchase accounting adjustments 830 Effect of foreign currency translation (3,374 ) Balance as of December 29, 2018 118,896 Acquisition 2,050 Effect of foreign currency translation (2,214 ) Balance as of December 28, 2019 $ 118,732 Intangible assets consisted of the following (in thousands): December 28, 2019 December 29, 2018 Cost Accumulated Amortization Net Cost Accumulated Amortization Net Completed technology $ 28,100 $ 24,605 $ 3,495 $ 26,900 $ 21,607 $ 5,293 Tradename 100 100 — 100 100 — Customer relationships 11,095 2,302 8,793 11,291 1,365 9,926 Reacquired distribution rights 31,680 31,680 — 32,499 23,598 8,901 Non-competition agreements 256 192 64 263 110 153 Total $ 71,231 $ 58,879 $ 12,352 $ 71,053 $ 46,780 $ 24,273 Amortization expense related to acquired intangible assets was $12.8 million , $19.6 million and $13.1 million for the fiscal years ended December 28, 2019 , December 29, 2018 and December 30, 2017 , respectively. The estimated future amortization expense related to current intangible assets in each of the five succeeding fiscal years is expected to be as follows (in thousands): Cost of Revenue Operating Expenses Total 2020 $ 1,140 $ 1,000 $ 2,140 2021 1,140 781 1,921 2022 915 781 1,696 2023 240 781 1,021 2024 60 781 841 Thereafter — 4,733 4,733 Total $ 3,495 $ 8,857 $ 12,352</t>
  </si>
  <si>
    <t>Accrued Expenses</t>
  </si>
  <si>
    <t>Accrued Liabilities, Current [Abstract]</t>
  </si>
  <si>
    <t>9. Accrued Expenses Accrued expenses consist of the following (in thousands): December 28, December 29, Accrued warranty $ 13,856 $ 11,964 Accrued other compensation 13,331 10,518 Accrued bonus 12,541 21,226 Accrued sales and other indirect taxes payable 12,440 11,397 Accrued direct fulfillment costs 10,582 5,372 Current portion of operating lease liabilities 6,843 — Accrued federal and state income taxes 3,378 1,936 Accrued other 8,797 8,846 $ 81,768 $ 71,259</t>
  </si>
  <si>
    <t>Working Capital Facilities</t>
  </si>
  <si>
    <t>Debt Disclosure [Abstract]</t>
  </si>
  <si>
    <t>Revolving Line of Credit</t>
  </si>
  <si>
    <t>10. Working Capital Facility Credit Facility In June 2018, the Company entered into an agreement with Bank of America, N.A., increasing the amount of its unsecured revolving line of credit from $75.0 million to $150.0 million and extending the term of the credit facility to June 2023. As of December 28, 2019 , the Company had no outstanding borrowings under the revolving credit facility. The revolving line of credit is available to fund working capital and other corporate purposes. The interest on loans under the credit facility accrues, at the Company's election, at either (1) LIBOR plus a margin, currently equal to 1.0% , based on the Company's ratio of indebtedness to Adjusted EBITDA (the "Eurodollar Rate"), or (2) the lender’s base rate. The lender’s base rate is equal to the highest of (1) the federal funds rate plus 0.5% , (2) the lender’s prime rate or (3) the Eurodollar Rate plus 1.0% . In the event that LIBOR is discontinued as expected in 2021, the Company expects the interest rates for the debt following such event will be based on either alternate base rates or agreed upon replacement rates. While the Company does not expect a LIBOR discontinuation to affect its ability to borrow or maintain already outstanding borrowings, it could result in higher interest rates. The credit facility contains customary terms and conditions for credit facilities of this type, including restrictions on the Company's ability to incur or guarantee additional indebtedness, create liens, enter into transactions with affiliates, make loans or investments, sell assets, pay dividends or make distributions on, or repurchase, the Company's stock, and consolidate or merge with other entities. In addition, the Company is required to meet certain financial covenants customary with this type of agreement, including maintaining a maximum ratio of indebtedness to Adjusted EBITDA and a minimum specified interest coverage ratio. The credit facility contains customary events of default, including for payment defaults, breaches of representations, breaches of affirmative or negative covenants, cross defaults to other material indebtedness, bankruptcy and failure to discharge certain judgments. If a default occurs and is not cured within any applicable cure period or is not waived, the Company's obligations under the credit facility may be accelerated. As of December 28, 2019 , the Company was in compliance with all covenants under the revolving credit facility. Lines of Credit The Company has an unsecured letter of credit facility with Bank of America, N.A., available to fund letters of credit up to an aggregate outstanding amount of $5.0 million . As of December 28, 2019, the Company had letters of credit outstanding of $0.5 million under the letter of credit facility. The Company has an unsecured guarantee line of credit with Mizuho, Bank Ltd., available to fund import tax payments up to an aggregate outstanding amount of 220.0 million</t>
  </si>
  <si>
    <t>Derivative Instruments and Hedging Activities (Notes)</t>
  </si>
  <si>
    <t>Derivative Instruments and Hedging Activities Disclosure [Abstract]</t>
  </si>
  <si>
    <t>Derivative Instruments and Hedging Activities</t>
  </si>
  <si>
    <t>11. Derivative Instruments and Hedging Activities The Company operates internationally and, in the normal course of business, is exposed to fluctuations in foreign currency exchange rates. The foreign currency exposures typically arise from transactions denominated in currencies other than the functional currency of the Company's operations, primarily the British Pound, Canadian Dollar, Euro and Japanese Yen. The Company uses derivative instruments that are designated in cash flow hedge relationships to reduce or eliminate the effects of foreign exchange rate change on sales. These contracts typically have maturities of thirty-seven months or less. At December 28, 2019 and December 29, 2018 , the Company had outstanding cash flow hedges with a total notional value of $424.6 million and $366.7 million , respectively. The Company also enters into economic hedges that are not designated as hedges from an accounting standpoint to reduce or eliminate the effects of foreign exchange rate changes typically related to short term trade receivables and payables. These contracts typically have maturities of ten months or less. At December 28, 2019 and December 29, 2018 , the Company had outstanding economic hedges with a total notional value of $58.4 million and $56.0 million , respectively. The fair values of derivative instruments are as follows (in thousands): Fair Value Classification December 28, 2019 December 29, 2018 Derivatives not designated as hedging instruments: Foreign currency forward contracts Other current assets $ 1,855 $ 551 Foreign currency forward contracts Accrued expenses 297 — Derivatives designated as cash flow hedges: Foreign currency forward contracts Other current assets $ 4,347 $ 53 Foreign currency forward contracts Other assets 9,112 172 Foreign currency forward contracts Accrued expenses 47 335 Foreign currency forward contracts Long-term liabilities 414 795 Gains (losses) associated with derivative instruments not designated as hedging instruments are as follows (in thousands): Fiscal year ended Classification December 28, 2019 December 29, 2018 Gain (loss) recognized in income Other income, net $ 89 $ 1,568 The following tables reflect the effect of derivatives designated as cash flow hedging for the years ended (in thousands): Gain (loss) recognized in OCI on Derivative (1) Fiscal year ended December 28, 2019 December 29, 2018 Foreign currency forward contracts $ 16,483 $ (686 ) (1) The amount represents the change in fair value of derivative contracts due to changes in spot rates. Gain (loss) recognized in earnings on cash flow hedging instruments December 28, 2019 December 29, 2018 Revenue Cost of revenue Revenue Cost of revenue Consolidated statements of income in which the effects of cash flow hedging instruments are recorded $ 1,214,010 $ 670,083 $ 1,092,584 $ 537,156 Gain or (loss) on cash flow hedging relationships: Foreign currency forward contracts: Amount of gain (loss) reclassified from AOCI into earnings $ 1,889 $ — $ 948 $ (386 )</t>
  </si>
  <si>
    <t>Fair Value Measurements</t>
  </si>
  <si>
    <t>Fair Value Disclosures [Abstract]</t>
  </si>
  <si>
    <t>12. Fair Value Measurements The Company’s financial assets and liabilities measured at fair value on a recurring basis were as follows (in thousands): Fair Value Measurements as of December 28, 2019 Level 1 Level 2 (1) Level 3 (2) Assets: Corporate and government bonds, $17,016 at cost (3) $ — $ 17,032 $ — Derivative instruments (Note 11) — 15,314 — Total assets measured at fair value $ — $ 32,346 $ — Liabilities: Derivative instruments (Note 11) $ — $ 758 $ — Total liabilities measured at fair value $ — $ 758 $ — The Company’s financial assets and liabilities measured at fair value on a recurring basis were as follows (in thousands): Fair Value Measurements as of December 29, 2018 Level 1 Level 2 (1) Level 3 (2) Assets: Money market funds $ 3,730 $ — $ — Corporate and government bonds, $30,035 at cost — 29,605 — Convertible note — — 2,000 Derivative instruments (Note 11) — 776 — Total assets measured at fair value $ 3,730 $ 30,381 $ 2,000 Liabilities: Derivative instruments (Note 11) $ — $ 1,130 $ — Total liabilities measured at fair value $ — $ 1,130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2) Level 3 fair value estimates are based on inputs that are generally unobservable and typically reflect management’s estimates of assumptions that market participants would use in pricing the asset or liability. The fair values are therefore determined using model-based techniques, including option pricing and discounted cash flow models. Unobservable inputs used in the models are significant to the fair values of the assets and liabilities. (3) As of December 28, 2019, the Company’s investments had maturity dates ranging from February 2020 to March 2021. The following table provides a summary of changes in fair value of our Level 3 investment for the twelve months ended December 28, 2019 (in thousands): Balance as of December 29, 2018 $ 2,000 Conversion of convertible note (2,000 ) Balance as of December 28, 2019 $ —</t>
  </si>
  <si>
    <t>Stockholders' Equity</t>
  </si>
  <si>
    <t>Equity [Abstract]</t>
  </si>
  <si>
    <t>13. Stockholders' Equity Preferred Stock The Company has authorized 5,000,000 shares of undesignated preferred stock with a par value of $0.01 per share. None of the preferred shares were issued and outstanding at December 28, 2019 and December 29, 2018 . Common Stock Common stockholders are entitled to one vote for each share held and to receive dividends if and when declared by the Company's board of directors and subject to and qualified by the rights of holders of the preferred stock. Upon dissolution or liquidation of the Company, holders of common stock will be entitled to receive all available assets subject to any preferential rights of any then outstanding preferred stock. Share Repurchase Activity On February 27, 2018, the Company's board of directors approved a stock repurchase program authorizing up to $50.0 million in share repurchases. This share repurchase program commenced on March 28, 2018 with an expiration date of December 28, 2018. As of June 30, 2018, the Company completed the repurchase program and repurchased 798,794 shares of common stock totaling $50.0 million</t>
  </si>
  <si>
    <t>Stock-Based Compensation</t>
  </si>
  <si>
    <t>Share-based Payment Arrangement [Abstract]</t>
  </si>
  <si>
    <t>14. Stock-Based Compensation The Company has awards and options outstanding under three stock incentive plans: the 2005 Stock Option and Incentive Plan (the "2005 Plan"), the 2015 Stock Option and Incentive Plan (the "2015 Plan") and the 2018 Stock Option and Incentive Plan (the "2018 Plan" and together with 2005 Plan and the 2015 Plan, the "Plans"). The 2018 Plan is the only one of the three plans under which new awards may currently be granted. Under the 2018 Plan, which became effective on May 23, 2018, 1,750,000 shares were initially reserved for issuance in the form of incentive stock options, non-qualified stock options, stock appreciation rights, restricted stock awards, restricted stock units, unrestricted stock awards, cash-based awards, and dividend equivalent rights. Stock awards returned to the Plans, with the exception of those issued under the 2005 Plan, as a result of their expiration, cancellation or termination are automatically made available for issuance under the 2018 Plan. Eligibility for incentive stock options is limited to those individuals whose employment status would qualify them for the tax treatment associated with incentive stock options in accordance with the Internal Revenue Code. As of December 28, 2019 , there were 1,293,482 shares available for future grant under the 2018 Plan. The Company recognized $23.7 million , $25.8 million and $19.8 million of stock-based compensation expense during the fiscal years ended December 28, 2019 , December 29, 2018, and December 30, 2017, respectively. Stock-based compensation breaks down by expense classification as follows (in thousands): Fiscal Year Ended December 28, December 29, December 30, Cost of revenue $ 1,486 $ 1,407 $ 1,082 Research and development 9,186 7,494 5,009 Selling and marketing 3,323 2,842 2,571 General and administrative 9,749 14,061 11,089 Total $ 23,744 $ 25,804 $ 19,751 Stock Options Options granted under the Plans are exercisable in full at any time subsequent to vesting, generally vest over four years , and expire five years or ten years from the date of grant or, if earlier, 90 days from employee termination. The exercise price of stock options is typically equal to the Company's closing stock price on the date of grant. As of December 28, 2019 , the unamortized compensation costs associated with stock options was $0.4 million with a weighted-average remaining recognition period of 0.61 years. The following table summarizes stock option activity for fiscal years 2019, 2018 and 2017: Number of Shares Weighted Average Exercise Price Weighted Average Remaining Contractual Term Aggregate Intrinsic Value(1) Outstanding at December 31, 2016 1,088,174 $ 32.27 Granted 10,975 57.33 Exercised (367,267 ) 28.79 Canceled (18,928 ) 36.72 Outstanding at December 30, 2017 712,954 $ 34.34 Granted — — Exercised (239,830 ) 33.40 Canceled (10,863 ) 46.20 Outstanding at December 29, 2018 462,261 $ 34.55 Granted — — Exercised (127,024 ) 32.95 Canceled (12,329 ) 37.03 Outstanding at December 28, 2019 322,908 $ 35.08 2.47 years $5.65 million Vested and expected to vest at December 28, 2019 322,908 $ 35.08 2.47 years $5.65 million Exercisable as of December 28, 2019 293,159 $ 34.30 2.35 years $5.32 million _________________________ (1) The aggregate intrinsic value on the table above represents the difference between the Company's closing stock price on December 28, 2019 of $50.20 and the exercise price of the underlying in-the-money option. During fiscal years 2019, 2018, and 2017, the total intrinsic value of stock options exercised was $8.9 million , $14.9 million , and $21.8 million , respectively. Time-based Restricted Stock Units Time-based restricted stock units entitle the holder to a specific number of shares of common stock upon vesting, typically over a four year period. As of December 28, 2019 , the unamortized compensation costs associated with restricted stock units was $49.2 million with a weighted-average remaining recognition period of 2.53 years. The following table summarizes the time-based restricted stock unit activity for fiscal years 2019, 2018 and 2017: Number of Shares Underlying Restricted Stock Weighted Average Grant Date Fair Value Outstanding at December 31, 2016 935,179 $ 35.07 Granted 396,164 72.63 Vested (351,543 ) 33.73 Forfeited (41,347 ) 39.52 Outstanding at December 30, 2017 938,453 $ 51.24 Granted 307,614 81.55 Vested (351,816 ) 47.30 Forfeited (38,362 ) 60.62 Outstanding at December 29, 2018 855,889 $ 63.32 Granted 407,325 79.91 Vested (358,119 ) 54.89 Forfeited (85,863 ) 76.85 Outstanding at December 28, 2019 819,232 $ 73.83 The aggregate intrinsic value of outstanding time-based restricted stock units at December 28, 2019 was $42.8 million based on the Company's closing stock price on December 28, 2019 of $50.20 , with a weighted average remaining contractual term of 1.52 years. Performance-Based Restricted Stock Units The Company grants performance-based restricted stock units ("PSUs") to certain of its employees. The PSUs have performance metrics based on financial performance of the Company measured at the end of a three year performance period. For the 2017 grant year, the performance metric for these awards is based on revenue, operating income and/or operating income percent, with a threshold requirement for a minimum amount of revenue growth. Starting in 2018, the Company has removed revenue as a performance metric in the PSU plan design and changed the payout metric from three-year cumulative operating income as a percentage of annual revenue to three-year cumulative operating income in dollars. The number of shares actually earned at the end of the three-year period will range from 0% to 200% of the target number of PSUs granted based on the Company’s performance against the performance conditions. The unamortized fair value as of December 28, 2019 associated with performance based restricted stock units was $1.7 million with a weighted-average remaining recognition period of 1.04 years. The following table summarizes the performance-based restricted stock unit activity for fiscal years 2019, 2018 and 2017: Number of Weighted Average Outstanding at December 31, 2016 163,911 $ 35.03 Granted 105,650 57.33 Vested (24,792 ) 43.35 Forfeited (2,708 ) 39.71 Outstanding at December 30, 2017 242,061 $ 43.97 Granted 91,538 68.41 Vested (56,259 ) 34.30 Forfeited (3,221 ) 45.71 Outstanding at December 29, 2018 274,119 $ 54.10 Granted 70,827 122.20 Vested (78,943 ) 33.33 Forfeited (49,772 ) 78.29 Outstanding at December 28, 2019 216,231 $ 78.42 The aggregate intrinsic value of outstanding PSUs was $11.3 million based on the Company's closing stock price on December 28, 2019 of $50.20 with a weighted average remaining contractual term of 1.04 years. Employee Stock Purchase Plan In May 2017, the Company’s stockholders approved the 2017 Employee Stock Purchase Plan ("ESPP"). Eligible employees may purchase the Company’s common stock through payroll deductions at a price equal to 85% of the lower of the fair market values of the stock as of the beginning or the end of six-month offering periods beginning November 15 and May 15 of each year. An employee’s payroll deductions under the ESPP are limited to 15% of the employee’s compensation, up to $4,000 each period, for the purchase of common stock not to exceed 1,000 shares per offering period. As of December 28, 2019, there were 570,962 shares reserved for future issuance under the ESPP. The Company recognized $1.1 million , $1.0 million , and $0.1 million</t>
  </si>
  <si>
    <t>Commitments and Contingencies</t>
  </si>
  <si>
    <t>Commitments and Contingencies Disclosure [Abstract]</t>
  </si>
  <si>
    <t>15. 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For the following litigation matters, a liability is not probable or the amount cannot be reasonably estimated and therefore accruals have not been made. On October 24, 2019, purported Company shareholder Miramar Firefighters’ Pension Fund filed a putative class action in the U.S. District Court for the Southern District of New York against the Company and certain of its directors and officers, captioned Miramar Firefighters’ Pension Fund v. iRobot Corporation, et al., No. 1:19-cv-09837. The complaint alleges violations of Sections 10(b) and 20(a) of the Securities Exchange Act of 1934, as amended (the "Exchange Act") and Rule 10b-5 thereunder based on allegedly false and misleading statements and omissions concerning the Company’s acquisitions of Sales on Demand Corporation and Robopolis SAS and the Company’s subsequent financial performance. The complaint seeks, among other things, unspecified compensatory damages, including interest, in connection with the Company’s allegedly inflated stock price, attorneys’ fees and costs, and unspecified equitable/injunctive relief. This case has been transferred to the U.S. District Court for the District of Massachusetts. A similar case captioned Campbell v. iRobot Corporation, et al., No. 1:19-cv-12483 was also filed in the U.S. District Court for the Southern District of New York and subsequently transferred to the U.S. District Court for the District of Massachusetts. On January 24, 2020, the Court consolidated the Miramar and Campbell cases and appointed a lead plaintiff and lead plaintiff's Counsel. On December 20, 2019, purported Company shareholders David Katz and Thomas Wightman, derivatively on behalf of iRobot Corporation, filed a complaint in the U.S. District Court for Southern District of New York against the Company and certain of its directors and officers, captioned David Katz and Thomas Wightman, on behalf of iRobot Corporation v. iRobot Corporation, et al., No. 1:19-cv-11692. The complaint alleges breaches of fiduciary duties, unjust enrichment, violations of Sections 10(b) and 20(a) of the Exchange Act and Rule 10b-5 thereunder based on allegedly false and misleading statements and omissions concerning the Company’s acquisitions of Sales on Demand Corporation and Robopolis SAS and the Company’s subsequent financial performance. The complaint seeks, among other things, unspecified compensatory damages, including interest, in connection with the Company’s allegedly inflated stock price, attorneys’ fees and costs, and unspecified equitable/injunctive relief. This case has been transferred to the U.S. District Court for the District of Massachusetts. On January 9, 2020, purported Company shareholder Robert Truman, derivatively on behalf of iRobot Corporation, filed a complaint in the U.S. District Court for the District of Massachusetts against the Company and certain of its directors and officers, captioned Robert Truman, on behalf of iRobot Corporation v. iRobot Corporation, et al., No. 1:20-cv-10034. The complaint alleges breaches of fiduciary duties, unjust enrichment, abuse of control, gross mismanagement, waste of corporate assets, and violations of Sections 10(b), 14(a) and 20(a) of the Exchange Act and Rule 10b-5 thereunder based on allegedly false and misleading statements and omissions concerning the Company’s acquisitions of Sales on Demand Corporation and Robopolis SAS and the Company’s subsequent financial performance. The complaint seeks, among other things, unspecified compensatory damages, including interest, in connection with the Company’s allegedly inflated stock price, attorneys’ fees and costs, and unspecified equitable/injunctive relief. On January 22, 2020, purported Company shareholder Alexa Ruhfass, derivatively on behalf of iRobot Corporation, filed a complaint in the U.S. District Court for the District of Massachusetts against the Company and certain of its directors and officers, captioned Alexa Ruhfass, on behalf of iRobot Corporation v. iRobot Corporation, et al., No. 1:20-cv-10133. The complaint alleges breaches of fiduciary duties, unjust enrichment, waste of corporate assets, and violations of Sections 14(a) and 20(a) of the Exchange Act and Rule 10b-5 thereunder based on allegedly false and misleading statements and omissions concerning the Company’s acquisitions of Sales on Demand Corporation and Robopolis SAS and the Company’s subsequent financial performance. The complaint seeks, among other things, unspecified compensatory damages, including interest, in connection with the Company’s allegedly inflated stock price, attorneys’ fees and costs, and unspecified equitable/injunctive relief. On February 10, 2020, purported Company shareholder William Tasco, derivatively on behalf of iRobot Corporation, filed a complaint in the U.S. District Court for the District of Massachusetts against the Company and certain of its directors and officers, captioned William Tasco, derivatively on behalf of iRobot Corporation v. iRobot Corporation, et al., No. 1:20-cv-10253. The complaint alleges breaches of fiduciary duties, unjust enrichment, abuse of control, gross mismanagement, waste of corporate assets, and violations of Sections 10(b), 14(a) and 20(a) of the Exchange Act and Rule 10b-5 thereunder based on allegedly false and misleading statements and omissions concerning the Company’s acquisitions of Sales on Demand Corporation and Robopolis SAS and the Company’s subsequent financial performance. The complaint seeks, among other things, unspecified compensatory damages, including interest, in connection with the Company’s allegedly inflated stock price, attorneys’ fees and costs, and unspecified equitable/injunctive relief. Outstanding Purchase Orders At December 28, 2019 , we had outstanding purchase orders aggregating approximately $124.4 million . The purchase orders, the majority of which are with our contract manufacturers for the purchase of inventory in the normal course of business, are for manufacturing and non-manufacturing related goods and services, and are generally cancelable without penalty. In circumstances where we determine that we have financial exposure associated with any of these commitments, we record a liability in the period in which that exposure is identified.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s no liabilities recorded for these agreements as of December 28, 2019 and December 29, 2018 , respectively. Warranty The Company provides warranties on most products and has established a reserve for warranty obligations based on estimated warranty costs. The reserve is included as part of accrued expenses (Note 9) in the accompanying consolidated balance sheets. Activity related to the warranty accrual was as follows (in thousands): Fiscal Year Ended December 28, December 29, December 30, Balance at beginning of period $ 11,964 $ 11,264 $ 8,464 Liability assumed (1) — — 2,186 Provision 14,091 10,798 8,591 Warranty usage (12,199 ) (10,098 ) (7,977 ) Balance at end of period $ 13,856 $ 11,964 $ 11,264 __________________________________ (1) Warranty assumed as part of the acquisition of the iRobot-related distribution business of SODC.</t>
  </si>
  <si>
    <t>Employee Benefits (Notes)</t>
  </si>
  <si>
    <t>Retirement Benefits [Abstract]</t>
  </si>
  <si>
    <t>Employee Benefits</t>
  </si>
  <si>
    <t>16. Employee Benefits The Company sponsors a retirement plan under Section 401(k) of the Internal Revenue Code (the "Retirement Plan"). All Company employees, with the exception of temporary, contract and international employees are eligible to participate in the Retirement Plan after satisfying age requirements prescribed by the Retirement Plan. Under the Retirement Plan, employees may make tax-deferred contributions, and the Company, at its sole discretion, and subject to the limits prescribed by the IRS, may make either a nonelective contribution on behalf of all eligible employees or a matching contribution on behalf of all plan participants. The Company elected to make a matching contribution of approximately $2.9 million , $2.8 million and $2.4 million for the plan years ended December 28, 2019 , December 29, 2018 and December 30, 2017 , respectively. The employer contribution represents a matching contribution at a rate of 50% of each employee’s first six percent contribution. Accordingly, each employee participating is entitled up to a maximum of three percent of his or her eligible annual payroll.</t>
  </si>
  <si>
    <t>Income Taxes</t>
  </si>
  <si>
    <t>Income Tax Disclosure [Abstract]</t>
  </si>
  <si>
    <t>17. Income Taxes Income (loss) before provision for income taxes was as follows (in thousands): Fiscal Year Ended December 28, December 29, December 30, Domestic $ 84,225 $ 113,078 $ 71,382 Foreign 14,608 (4,456 ) 4,984 Income before income taxes $ 98,833 $ 108,622 $ 76,366 The components of income tax expense were as follows (in thousands): Fiscal Year Ended December 28, December 29, December 30, Current Federal $ 13,366 $ 17,627 $ 17,555 State 5,004 3,676 1,691 Foreign 6,941 10,732 7,355 Total current income tax provision $ 25,311 $ 32,035 $ 26,601 Deferred Federal $ (9,345 ) $ (2,475 ) $ 6,664 State (1,783 ) (1,149 ) (2,470 ) Foreign (650 ) (7,781 ) (5,393 ) Total deferred income tax provision (11,778 ) (11,405 ) (1,199 ) Total income tax provision $ 13,533 $ 20,630 $ 25,402 On December 22, 2017, the Tax Cuts and Jobs Act of 2017 (the "Act") was signed into law making significant changes to the Internal Revenue Code. Effective for the Company's 2018 tax year, the Act reduces the statutory federal corporate tax rate from 35% to 21% and implements certain additional provisions including the Global Intangible Low-Taxed Income inclusion and the Foreign Derived Intangible Income deduction. Upon the enactment of the Act in December 2017, the Company recorded a one-time provisional income tax provision of $11.9 million in the fourth quarter of 2017 which included a provisional amount of $8.9 million related to the remeasurement of certain deferred tax assets and liabilities based on the tax rates at which they are expected to reverse in the future and $3.0 million related to the one-time transition tax on the mandatory deemed repatriation of foreign earning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during the fourth quarter of 2018, the Company finalized its analysis of the income tax effects of the Act and determined no material adjustments to the provisional amounts recorded were required. The reconciliation of statutory federal income tax to actual tax expense is as follows (in thousands): Fiscal Year Ended December 28, December 29, December 30, Statutory federal income tax $ 20,755 $ 22,812 $ 26,728 State taxes (net of federal benefit) 3,999 4,312 2,089 Federal and state credits (8,152 ) (5,638 ) (4,486 ) Domestic production activities deduction — — (1,528 ) Excess tax benefits relating to stock-based compensation (6,468 ) (6,529 ) (11,709 ) Tax Cuts and Jobs Act of 2017 — 2,127 11,861 Foreign-derived intangible income deduction (4,180 ) (2,678 ) — EMEA business restructuring — 2,292 — Executive compensation 2,081 745 1,354 Tax impact of foreign earnings 1,986 1,336 (636 ) Change in valuation allowance 2,678 348 800 Other 834 1,503 929 $ 13,533 $ 20,630 $ 25,402 The components of net deferred tax assets were as follows (in thousands): December 28, December 29, Deferred tax assets Revenue reserves $ 21,355 $ 17,420 Accruals and other liabilities 8,225 7,844 Operating lease liabilities 14,117 — Tax credits and net operating loss carryforwards 8,814 7,781 Stock-based compensation 4,981 4,975 Other 5,068 4,087 Gross deferred tax assets 62,560 42,107 Valuation allowance (3,826 ) (1,148 ) Total deferred tax assets 58,734 40,959 Deferred tax liabilities Intangible assets 3,838 7,317 Operating lease right-of-use assets 13,249 — Other 768 668 Total deferred tax liabilities 17,855 7,985 Net deferred tax assets $ 40,879 $ 32,974 The Company intends to continue to invest all of its unremitted foreign earnings, as well as the capital in its foreign subsidiaries, indefinitely outside of the U.S. At December 28, 2019, the Company has unremitted foreign earnings and any unrecognized deferred tax liability on these unremitted earnings would be immaterial. The Company has federal net operating loss carryforwards of $1.8 million as of December 28, 2019. The Company had foreign net operating loss carryforwards of $3.4 million as of December 29, 2018 that were fully utilized during tax year ended December 28, 2019. The Company has state research and development credit carryforwards of $13.1 million and $10.7 million as of December 28, 2019 and December 29, 2018, respectively, which expire from 2028 to 2034. Under the Internal Revenue Code and state law, certain substantial changes in the Company’s ownership could result in an annual limitation on the amount of these tax carryforwards which can be utilized in future years. As of December 28, 2019, December 29, 2018 and December 30, 2017, the Company had a valuation allowance of $3.8 million , $1.1 million and $0.8 million , respectively, for state research and development credit carryforwards and certain foreign deferred tax assets for which the Company believes do not meet the "more likely than not" criteria for recognition. A summary of the Company’s adjustments to its gross unrecognized tax benefits in the current year is as follows (in thousands): Fiscal Year Ended December 28, 2019 December 29, December 30, Balance at beginning of period $ 7,119 $ 4,590 $ 5,146 Increase for tax positions related to the current year 770 2,891 580 Increase for tax positions related to acquisition — 1,493 — Increase (decrease) for tax positions related to prior years (768 ) 407 (523 ) Decrease for settlements with applicable taxing authorities — (2,262 ) — Decrease for lapses of statute of limitations — — (613 ) Balance at end of period $ 7,121 $ 7,119 $ 4,590 During the fourth quarter of 2018, the Company finalized the purchase accounting related to its acquisition of Robopolis and recorded a $1.5 million adjustment for uncertain pre-acquisition income tax positions in various taxing jurisdictions against goodwill. In addition, the Company recorded a charge of $2.3 million for estimated taxes associated with a restructuring of the EMEA business during fiscal 2018. The Company accrues interest and, if applicable, penalties for any uncertain tax positions as a component of income tax expense. As of December 28, 2019, December 29, 2018 and December 30, 2017 there were no material accrued interest or penalties. The Company is subject to taxation in the United States (federal and state) and foreign jurisdictions. The statute of limitations for examinations by the Internal Revenue Service (the "IRS") and state tax authorities is closed for fiscal years prior to 2014. Federal and state carryforward attributes that were generated prior to fiscal 2014 may still be adjusted upon examination by the federal or state tax authorities if they either have been or will be used in a period for which the statute of limitations is still open. The Company is currently under examination by the IRS for the years 2014 and 2015. There are other ongoing audits in various other jurisdictions that are not material to the Company's financial statements. The Company regularly assesses the likelihood of adverse outcomes resulting from these examinations to determine the adequacy of its provision for income taxes. The Company continues to monitor the progress of ongoing discussions with tax authorities and the effe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he timing of resolution, settlement, and closure of audits is not certain, it is reasonably possible that certain U.S. federal and non-U.S. tax audits may be concluded within the next 12 months, which could increase or decrease the balance of the Company's gross unrecognized tax benefits. The Company does not expect a significant change in the amount of unrecognized tax benefits within the next 12 months. If all of the Company's unrecognized tax benefits as of December 28, 2019 were to become recognizable in the future, it would record a $7.4 million benefit, inclusive of interest, to the income tax provision.</t>
  </si>
  <si>
    <t>Industry Segment, Geographic Information and Significant Customers</t>
  </si>
  <si>
    <t>Segment Reporting [Abstract]</t>
  </si>
  <si>
    <t>18. Industry Segment, Geographic Information and Significant Customers The Company operates as one operating segment. The Company's consumer robots products are offered to consumers through distributor and retail sales channels, as well as its on-line stores. Geographic Information For the fiscal years ended December 28, 2019 , December 29, 2018 and December 30, 2017 , sales to non-U.S. customers accounted for 50.3% , 48.7% and 48.8% of total revenue, respectively. The following table provides information about revenue by geographical region (in thousands): December 28, 2019 December 29, 2018 December 30, 2017 Domestic $ 603,618 $ 560,995 $ 452,563 International 610,392 531,589 431,348 Total $ 1,214,010 $ 1,092,584 $ 883,911 Significant Customers For the fiscal years ended December 28, 2019 , December 29, 2018 , and December 30, 2017 , the Company generated 21.3% , 17.3% and 13.5%</t>
  </si>
  <si>
    <t>Quarterly Information (Unaudited)</t>
  </si>
  <si>
    <t>Quarterly Financial Information Disclosure [Abstract]</t>
  </si>
  <si>
    <t>19. Quarterly Information (Unaudited) The following information has been derived from unaudited consolidated financial statements that, in the opinion of management, include all recurring adjustments necessary for a fair statement of such information (in thousands, except per share amounts): Fiscal Quarter Ended December 28, September 28, June 29, March 30, December 29, September 29, June 30, March 31, Revenue $ 426,778 $ 289,399 $ 260,172 $ 237,661 $ 384,665 $ 264,534 $ 226,317 $ 217,068 Gross profit 169,370 136,841 118,170 119,546 186,511 135,206 117,926 115,785 Net income 20,041 35,532 7,207 22,520 25,191 31,929 10,471 20,401 Diluted earnings per share $ 0.70 $ 1.24 $ 0.25 $ 0.78 $ 0.88 $ 1.12 $ 0.37 $ 0.71</t>
  </si>
  <si>
    <t>Summary of Significant Accounting Policies (Policies)</t>
  </si>
  <si>
    <t>Basis of Presentation</t>
  </si>
  <si>
    <t>Basis of Presentation and Foreign Currency Translation The accompanying consolidated financial statements include those of iRobot and its subsidiaries, after elimination of all intercompany balances and transactions. iRobot has prepared the accompanying consolidated financial statements in conformity with accounting principles generally accepted in the United States of America ("GAAP"). In addition, certain prior year amounts have been reclassified to conform to the current year presentation.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and are recorded in accumulated other comprehensive income (loss), a separate component of stockholders' equity.</t>
  </si>
  <si>
    <t>Fiscal Year-End</t>
  </si>
  <si>
    <t>The Company operates and reports using a 52-53 week fiscal year ending on the Saturday closest to December 31. Accordingly, the Company’s fiscal quarters end on the Saturday that falls closest to the last day of the third month of each quarter.</t>
  </si>
  <si>
    <t>Use of Estimates</t>
  </si>
  <si>
    <t>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variable consideration and other obligations such as product returns and incentives; warranty costs; valuation of goodwill and acquired intangible assets; valuation of financial instruments; accounting for business combinations; evaluating loss contingencies; accounting for stock-based compensation including performance-based assessment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t>
  </si>
  <si>
    <t>Business Combinations The Company accounts for transactions that represent business combinations under the acquisition method of accounting. The Company allocates the total consideration paid for each acquisition to the assets it acquires and liabilities it assumes based on their fair values as of the date of acquisition, including identifiable intangible assets. The Company bases the fair value of identifiable intangible assets acquired in a business combination on valuations that use information and assumptions determined by management and which consider management’s best estimates of inputs and assumptions that a market participant would use. While the Company uses its best estimates and assumptions as part of the purchase price allocation process to accurately value assets acquired and liabilities assumed at the business combination date, its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t>
  </si>
  <si>
    <t>Cash and Cash Equivalents</t>
  </si>
  <si>
    <t>Cash and Cash Equivalents The Company considers all highly liquid investments with maturity of three months or less at the time of purchase to be cash and cash equivalents. The Company invests its excess cash primarily in money market funds or demand deposit accounts of major financial institutions. Accordingly, its cash and cash equivalents are subject to minimal credit and market risk. At December 28, 2019 and December 29, 2018 , cash and cash equivalents totaled $239.4 million and $130.4 million , respectively. These cash and cash equivalents are carried at cost, which approximates fair value.</t>
  </si>
  <si>
    <t>Short Term Investments</t>
  </si>
  <si>
    <t>Short Term Investments The Company’s investments are classified as available-for-sale and are recorded at fair value with any unrealized gain or loss recorded as an element of stockholders’ equity. The fair value of investments is determined based on quoted market prices at the reporting date for those instruments. Investments consisted of the following (in thousands): December 28, December 29, Cost Fair Cost Fair Corporate and government bonds $ 17,016 $ 17,032 $ 30,035 $ 29,605 Convertible note — — 2,000 2,000 Total short term investments $ 17,016 $ 17,032 $ 32,035 $ 31,605 As of December 28, 2019 , the Company’s investments had maturity dates ranging from February 2020 to March 2021. The Company invests primarily in investment grade securities and limits the amount of investment in any single issuer.</t>
  </si>
  <si>
    <t>Accounts receivable allowances</t>
  </si>
  <si>
    <t>Accounts receivable allowances Allowance for product returns : The Company records an allowance for product returns based on specific terms and conditions included in the customer agreements or based on historical experience and the Company's expectation of future returns. Allowance for other credits and incentives: The Company records an allowance related to customer incentives such as discounts, promotions, price protection and other support programs. The allowance is based on specific terms and conditions included in customer agreements, specific programs and historical experience. Allowance for doubtful accounts : The Company records an allowance for doubtful accounts for the estimated amount of accounts receivable that may not be collected based on an assessment of the potential risk of loss associated with delinquent accounts. The allowance including the activity within the allowance was immaterial for fiscal years 2019, 2018 and 2017. The balance at December 28, 2019 was $1.0 million .</t>
  </si>
  <si>
    <t>Inventory Inventory is stated at the lower of cost or net realizable value with cost being determined using the first-in, first-out method. The Company maintains a reserve for inventory items to provide for an estimated amount of excess or obsolete inventory.</t>
  </si>
  <si>
    <t>Warranty</t>
  </si>
  <si>
    <t>Warranty The Company typically provides a one-year or two-year warranty against defects in materials and workmanship and will either repair the goods, provide replacement products or refund amounts to the customer for defective product. The Company records estimated warranty costs based on historical experience, at the time revenue is recognized. Actual results could differ from these estimates, which could cause increases or decreases to the warranty reserves in future periods.</t>
  </si>
  <si>
    <t>Property and Equipment Property and equipment are recorded at cost and consist primarily of computer equipment, leasehold improvements, business applications software, tooling and machinery. Depreciation is compu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Expenditures for additions and betterments of property and equipment are capitalized. Expenditures for repairs and maintenance are charged to expense as incurred. As assets are retired or sold, the related cost and accumulated depreciation are removed from the accounts and any resulting gain or loss is recognized.</t>
  </si>
  <si>
    <t>Goodwill and Other Long-Lived Assets</t>
  </si>
  <si>
    <t>Goodwill and Other Long-Lived Assets Goodwill represents the excess of the purchase price in a business combination over the fair value of the net tangible and intangible assets acquired. Goodwill is not amortized but rather is assessed for impairment at the reporting unit level annually during its fourth quarter of each fiscal year or more frequently if the Company believes indicators of impairment exist.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Other long-lived assets consist principally of completed technology, tradename, customer relationships, reacquired distribution rights and non-competition agreements. Reacquired distribution rights are amortized on an accelerated basis while all other intangible assets are amortized over their respective estimated useful lives on a straight-line basis, consistent with the pattern in which the economic benefits are being utilized. The Company periodically evaluates the recoverability of other long-lived assets whenever events and changes in circumstances, such as reductions in demand or significant economic slowdowns in the industry,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sk. The impairment assessment of goodwill and other long-lived assets involves significant estimates and assumptions, which may be unpredictable and inherently uncertain. These estimates and assumptions include identification of reporting units and asset groups, long-term growth rates, profitability, estimated useful lives, comparable market multiples, and discount rates. Any changes in these assumptions could impact the result of the impairment assessment. There was no impairment of goodwill or other long-lived assets during fiscal 2019, 2018 and 2017.</t>
  </si>
  <si>
    <t>Other Assets</t>
  </si>
  <si>
    <t>Other Asse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These investments are valued using significant unobservable inputs or data in an inactive market and the valuation requires the Company's judgment due to the absence of market prices and inherent lack of liquidity. The estimated fair value is based on quantitative and qualitative factors including, but not limited to, subsequent financing activities by the investee and projected discounted cash flows. At December 28, 2019 and December 29, 2018 , other assets consisted primarily of equity securities without readily determinable fair values and an equity method investment totaling $21.0 million and $15.1 million , respectively. On October 17, 2019, the Company disposed of one of its non-marketable equity securities, resulting in a gain of $8.4 million which was recorded in other income, net. In January 2020, Teladoc Health, Inc. announced that it had entered into a definitive agreement to acquire InTouch Health, one of the Company's strategic investees, with an expected closing date of no later than June 30, 2020. The Company expects to record a gain in other income, net at closing.</t>
  </si>
  <si>
    <t>Financial Instruments and Hedging Activities</t>
  </si>
  <si>
    <t xml:space="preserve">Financial Instruments and Hedging Activities The Company utilizes derivative instruments to hedge specific financial risks including foreign exchange risk. The Company does not engage in speculative hedging activity. In order to account for a derivative instrument as a hedge, specific criteria must be met, including: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Further, an assessment of effectiveness is required whenever financial statements or earnings are reported. Absent meeting these criteria, changes in fair value are recognized in other income, net, in the consolidated statements of income. Once the underlying forecasted transaction is realized, the gain or loss from the derivative designated as a hedge of the transaction is reclassified from accumulated other comprehensive income (loss) to the statement of income, in revenue or cost of revenue. </t>
  </si>
  <si>
    <t>Fair Value Measurements The Company accounts for certain assets and liabilities at fair value. The fair value is established based on a three-tier fair value hierarchy, which prioritizes the inputs used in measuring fair value. These tiers include: • Level 1 - observable inputs such as quoted prices for identical instruments in active markets; • Level 2 - inputs other than quoted prices in active markets that are either directly or indirectly observable; and • Level 3 - unobservable inputs in which little or no market data exists, therefore requiring an entity to develop its own assumptions.</t>
  </si>
  <si>
    <t>Stock-Based Compensation The Company accounts for stock-based compensation through recognition of the fair value of the stock-based compensation as a charge against earnings. The fair value of employee stock options is estimated at the grant date using the Black-Scholes option-pricing model. The fair value for time-based restricted stock units and performance-based restricted stock units is based on the closing share price of the Company's common stock on the date of grant. For performance-based restricted stock units, the compensation cost is recognized based on the number of units expected to vest upon the achievement of the performance conditions. The Company recognizes stock-based compensation as an expense on a straight-line basis, over the requisite service period. The Company accounts for forfeitures as they occur, rather than applying an estimated forfeiture rate.</t>
  </si>
  <si>
    <t>Research and Development</t>
  </si>
  <si>
    <t>Research and Development Costs incurred in the research and development of the Company’s products are expensed as incurred.</t>
  </si>
  <si>
    <t>Advertising Expense</t>
  </si>
  <si>
    <t xml:space="preserve">Advertising Expense The Company expenses advertising costs as they are incurred. During the years ended December 28, 2019 , December 29, 2018 and December 30, 2017 advertising expense totaled $125.0 million , $114.0 million and $91.8 million , respectively, and are recorded within the selling and marketing expenses in its consolidated statements of income. </t>
  </si>
  <si>
    <t>Income Taxes Deferred tax assets and liabilities are determined based on the difference between the financial statement and tax basis using enacted tax rates in effect in the years in which those temporary differences are expected to be recovered or settled in each jurisdiction. A valuation allowance is provided if, based upon the weight of available evidence, it is more likely than not that the related benefits will not be realized. The Company regularly reviews the deferred tax assets for recoverability considering historical profitability, projected future taxable income, future reversals of existing taxable temporary differences, as well as feasible tax planning strategies in each jurisdiction. As of December 28, 2019 , December 29, 2018 and December 30, 2017, the Company had a valuation allowance of $3.8 million , $1.1 million and $0.8 million , respectively, for certain deferred tax assets for which the Company believes do not meet the "more likely than not" criteria for recognition. The Company reports a liability for unrecognized tax benefits resulting from uncertain tax positions taken or expected to be taken in a tax return. The Company recognizes interest and penalties, if any, related to unrecognized tax benefits in the income tax provision. On December 22, 2017, the Tax Cuts and Jobs Act of 2017 (the "Act") was signed into law making significant changes to the Internal Revenue Code of 1986, as amended (the "Internal Revenue Code"). Effective for the Company’s 2018 tax year, the Act reduces the statutory federal corporate tax rate from 35% to 21% and implements certain additional provisions including the Global Intangible Low-Taxed Income inclusion and the Foreign-Derived Intangible Income deduction. Upon the enactment of the Act in December 2017, the Company recorded a one-time provisional income tax provision of $11.9 million in the fourth quarter of 2017 which included a provisional amount of $8.9 million related to the remeasurement of certain deferred tax assets and liabilities based on the tax rates at which they are expected to reverse in the future and $3.0 million related to the one-time transition tax on the mandatory deemed repatriation of foreign earning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during the fourth quarter of 2018, the Company finalized its analysis of the income tax effects of the Act and there were no material adjustments to the provisional amounts recorded.</t>
  </si>
  <si>
    <t>Concentration of Credit Risk and Significant Customers</t>
  </si>
  <si>
    <t xml:space="preserve">Concentration of Credit Risk and Significant Customers Financial instruments which potentially expose the Company to concentrations of credit risk consist of accounts receivable and cash and cash equivalents. Management believes its credit policies are prudent and reflect normal industry terms and business risk. At December 28, 2019 and December 29, 2018 , two customers accounted for a total of 26.6% and 23.1% of the Company's accounts receivable balance, respectively. For the fiscal years ended December 28, 2019 , December 29, 2018 , and December 30, 2017 , the Company generated 21.3% , 17.3% and 13.5% , respectively, of total revenue from one of its retailers (Amazon). </t>
  </si>
  <si>
    <t>Net Income Per Share</t>
  </si>
  <si>
    <t>Net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income per share: Fiscal Year Ended December 28, December 29, December 30, Net income $ 85,300 $ 87,992 $ 50,964 Weighted-average shares outstanding 28,097 27,692 27,611 Dilutive effect of employee stock plans 638 948 1,142 Diluted weighted-average shares outstanding 28,735 28,640 28,753 Basic income per share $ 3.04 $ 3.18 $ 1.85 Diluted income per share $ 2.97 $ 3.07 $ 1.77 Restricted stock units and stock options representing approximately 0.2 million , 0.0 million and 0.0 million shares of common stock for the fiscal years ended December 28, 2019 , December 29, 2018 and December 30, 2017</t>
  </si>
  <si>
    <t>Recent Accounting Pronouncements</t>
  </si>
  <si>
    <t>Recently Adopted Accounting Standards In June 2018, the Financial Accounting Standards Board ("FASB") issued Accounting Standards Update ("ASU") No. 2018-07, "Compensation - Stock Compensation: Improvements to Nonemployee Share-Based Payment Accounting (Topic 718)." The amendments in ASU No. 2018-07 expand the scope of Topic 718 to include share-based payments issued to nonemployees for goods or services. The amendments in this ASU are effective for annual periods beginning after December 15, 2018 and interim periods within those annual periods, with early adoption permitted. The Company adopted this standard effective December 30, 2018 which did not have a material impact on the Company's consolidated financial statements and related disclosures. In February 2016, the FASB issued ASU No. 2016-02 "Leases." This ASU and subsequently issued amendments require lessees to recognize the assets and liabilities on their balance sheet for the rights and obligations created by most leases and continue to recognize expenses on their income statements over the lease term. The standard also requires disclosures designed to give financial statement users information on the amount, timing and uncertainty of cash flows arising from leases. In July 2018, the FASB issued ASU No. 2018-11, "Leases (Topic 842): Targeted Improvements," which provide an alternative transition method that entities can elect when adopting the new standard. Under this alternative transition method, a company is permitted to use its effective date as the date of initial application without restating comparative period financial statements. The Company adopted the standard effective December 30, 2018 using the alternative transition method which resulted in the recognition of operating lease right-of-use assets and operating lease liabilities of approximately $52.8 million and $67.3 million, respectively. The Company's consolidated financial statements as of and for the year ended December 28, 2019 are presented under the new standard, while the comparative fiscal years presented are not adjusted and continue to be reported in accordance with the historical accounting policy. See Note 4, "Leases," for the required disclosures related to the impact of adopting this standard and a discussion of the Company's updated policies related to lease accounting. Recently Issued Accounting Standards In December 2019, the FASB issued ASU No.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intends to adopt the ASU effective January 3, 2021, and is currently evaluating the impact to the consolidated financial statements. In August 2018, the FASB issued ASU No. 2018-15, "Intangibles - Goodwill and Other Internal-Use Software." The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to this ASU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Company intends to adopt the ASU using the prospective method effective December 29, 2019, and does not expect the new standard will have a material impact on its consolidated financial statements. In August 2018, the FASB issued ASU No. 2018-13, "Fair Value Measurement: Disclosure Framework—Changes to the Disclosure Requirements for Fair Value Measurement." The amendment modifies disclosure requirements related to fair value measurement. The amendments to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does not believe this amendment will have a material impact on its consolidated financial statements.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fiscal years beginning after December 15, 2019, including interim periods within those fiscal years, with early adoption permitted. The Company intends to adopt the ASU effective December 29, 2019. The Company does not believe the new standard will have a material impact on its consolidated financial statement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si>
  <si>
    <t>Summary of Significant Accounting Policies (Tables)</t>
  </si>
  <si>
    <t>Components of available for sale securities</t>
  </si>
  <si>
    <t xml:space="preserve"> December 28, December 29, Cost Fair Cost Fair Corporate and government bonds $ 17,016 $ 17,032 $ 30,035 $ 29,605 Convertible note — — 2,000 2,000 Total short term investments $ 17,016 $ 17,032 $ 32,035 $ 31,605</t>
  </si>
  <si>
    <t>Activity related to accounts receivable allowances</t>
  </si>
  <si>
    <t>Activity related to accounts receivable allowances was as follows (in thousands): Fiscal Year Ended December 28, December 29, December 30, Allowance for product returns Balance at beginning of period $ 53,920 $ 42,693 $ 27,673 Acquired balance — — 6,088 Provision 71,575 68,476 54,981 Deduction (68,217 ) (56,164 ) (43,831 ) Other adjustments (2,087 ) (1,085 ) (2,218 ) Balance at end of period $ 55,191 $ 53,920 $ 42,693 Allowance for other credits and incentives Balance at beginning of period $ 97,737 $ 61,359 $ 23,658 Acquired balance — — 11,932 Adjustment related to adoption of ASC 606 — 1,192 — Provision 287,891 198,371 110,605 Deduction (247,775 ) (161,672 ) (81,269 ) Other adjustments (3,807 ) (1,513 ) (3,567 ) Balance at end of period $ 134,046 $ 97,737 $ 61,359</t>
  </si>
  <si>
    <t>Property and equipment</t>
  </si>
  <si>
    <t>Depreciation is compu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Property and equipment consists of the following (in thousands): December 28, December 29, Computer and equipment $ 13,588 $ 12,339 Furniture and fixtures 6,494 5,231 Machinery and tooling 79,213 60,281 Leasehold improvements 39,538 28,701 Business applications software 17,933 15,638 Subtotal 156,766 122,190 Less: accumulated depreciation 80,778 65,164 Property and equipment, net $ 75,988 $ 57,026</t>
  </si>
  <si>
    <t>Basic and diluted net income per share</t>
  </si>
  <si>
    <t>The following table presents the calculation of both basic and diluted net income per share: Fiscal Year Ended December 28, December 29, December 30, Net income $ 85,300 $ 87,992 $ 50,964 Weighted-average shares outstanding 28,097 27,692 27,611 Dilutive effect of employee stock plans 638 948 1,142 Diluted weighted-average shares outstanding 28,735 28,640 28,753 Basic income per share $ 3.04 $ 3.18 $ 1.85 Diluted income per share $ 2.97 $ 3.07 $ 1.77</t>
  </si>
  <si>
    <t>Revenue Recognition (Tables)</t>
  </si>
  <si>
    <t>Contract Balances [Abstract]</t>
  </si>
  <si>
    <t>Disaggregation of Revenue [Table Text Block]</t>
  </si>
  <si>
    <t>Disaggregation of Revenue The following table provides information about disaggregated revenue by geographical region (in thousands): December 28, 2019 December 29, 2018 United States $ 603,618 $ 560,995 EMEA 357,760 311,659 Other 252,632 219,930 Total revenue $ 1,214,010 $ 1,092,584</t>
  </si>
  <si>
    <t>Contract with Customer, Asset and Liability [Table Text Block]</t>
  </si>
  <si>
    <t xml:space="preserve">Contract Balances The following table provides information about receivables and contract liabilities from contracts with customers (in thousands): December 28 2019 December 29, 2018 Accounts receivable, net $ 146,161 $ 162,166 Contract liabilities 6,991 5,756 The Company invoices customers based upon contractual billing schedules, and accounts receivable are recorded when the right to consideration becomes unconditional. Contract liabilities primarily relate to prepayments received from customers in advance of product shipments. The change in the opening and closing balances of the Company’s contract assets and contract liabilities primarily results from the timing difference between the Company’s performance and the customer’s payment. During the years ended December 28, 2019 and December 29, 2018 , the Company recognized $5.8 million and $6.7 million , respectively, of the contract liability balance as revenue upon transfer of the products to customers. </t>
  </si>
  <si>
    <t>Revenue Recognition Contract balances (Tables)</t>
  </si>
  <si>
    <t>Revenue from Contract with Customer [Abstract]</t>
  </si>
  <si>
    <t>Leases (Tables)</t>
  </si>
  <si>
    <t>Operating Lease Cost [Abstract]</t>
  </si>
  <si>
    <t>Lease, Cost [Table Text Block]</t>
  </si>
  <si>
    <t>The components of lease expense were as follows (in thousands): December 28, 2019 Operating lease cost $ 8,777 Variable lease cost 4,096 Total lease cost $ 12,873 Rental expense under operating leases for fiscal years 2018 and 2017 amounted to $12.9 million and $8.9 million , respectively.</t>
  </si>
  <si>
    <t>Schedule of Leases, Supplemental Cash Flow [Table Text Block]</t>
  </si>
  <si>
    <t>Supplemental cash flow information related to leases was as follows (in thousands): December 28, 2019 Cash paid for amounts included in the measurement of lease liabilities: Operating cash flows from operating leases $ 9,540 Right-of-use assets obtained in exchange for lease obligations: Operating leases $ 53,227</t>
  </si>
  <si>
    <t>Lessee, Operating Lease, Liability, Maturity [Table Text Block]</t>
  </si>
  <si>
    <t>Maturities of operating lease liabilities were as follows as of December 28, 2019 (in thousands): 2020 $ 8,936 2021 8,263 2022 7,592 2023 7,145 2024 6,308 Thereafter 34,957 Total minimum lease payments $ 73,201 Less: imputed interest 11,430 Present value of future minimum lease payments $ 61,771 Less: current portion of operating lease liabilities (Note 9) 6,843 Long-term lease liabilities $ 54,928</t>
  </si>
  <si>
    <t>Business Combinations (Tables)</t>
  </si>
  <si>
    <t>Schedule of allocation of purchase price</t>
  </si>
  <si>
    <t>The following table summarizes the final allocation of the purchase price (in thousands): Cash $ 125 Accounts receivable, net (1) (5,496 ) Inventory 18,290 Other assets 2,065 Deferred tax assets, net 409 Goodwill — Intangible assets 8,640 Total assets acquired 24,033 Accrued expenses and other current liabilities (4,450 ) Other liabilities (691 ) Total liabilities assumed (5,141 ) Net assets acquired $ 18,892 Gain on business acquisition (2,243 ) Total purchase price $ 16,649 (1) The accounts receivable balance reflects reserves for product returns, discounts and promotions assumed as part of the acquisition. The following table summarizes the final allocation of the purchase price (in thousands): Cash $ 37,981 Accounts receivable, net (1) 21,426 Inventory 36,304 Goodwill 80,419 Intangible assets 36,597 Other assets 2,456 Total assets 215,183 Accounts payable (29,391 ) Accrued expenses (3,376 ) Deferred tax liabilities (10,864 ) Other liabilities (2,138 ) Total liabilities assumed (45,769 ) Net assets acquired $ 169,414</t>
  </si>
  <si>
    <t>Schedule of acquired intangible assets</t>
  </si>
  <si>
    <t>The following table reflects the fair value of the acquired identifiable intangible assets and related estimates of useful lives (in thousands): Useful Life Fair Value Customer relationships 13 years $ 4,490 Reacquired distribution rights 9 months 4,150 Total $ 8,640 The following table reflects the fair value of the acquired identifiable intangible assets and related estimates of useful lives (in thousands): Useful Life Fair Value Reacquired distribution rights 2.25 years $ 29,296 Customer relationships 14 years 7,029 Non-competition agreements 3 years 272 Total $ 36,597</t>
  </si>
  <si>
    <t>Schedule of pro forma results</t>
  </si>
  <si>
    <t>Pro Forma Results (Unaudited) The following table shows unaudited pro forma results of operations as if the Company had acquired Robopolis on January 1, 2017 (in thousands, except per share amounts): Fiscal Year Ended December 30, 2017 Revenue $ 901,612 Net income 51,887 Net income per share: Basic income per share $ 1.88 Diluted income per share $ 1.80</t>
  </si>
  <si>
    <t>Inventory (Tables)</t>
  </si>
  <si>
    <t>Inventory consists of the following (in thousands): December 28, December 29, Raw materials $ 2,825 $ 2,992 Finished goods 154,522 161,641 $ 157,347 $ 164,633</t>
  </si>
  <si>
    <t>Property and Equipment (Tables)</t>
  </si>
  <si>
    <t>Goodwill and other intangible assets (Tables)</t>
  </si>
  <si>
    <t>Schedule of goodwill</t>
  </si>
  <si>
    <t>The following table summarizes the activity in the carrying amount of goodwill for fiscal years 2019 and 2018 (in thousands): Balance as of December 30, 2017 $ 121,440 Purchase accounting adjustments 830 Effect of foreign currency translation (3,374 ) Balance as of December 29, 2018 118,896 Acquisition 2,050 Effect of foreign currency translation (2,214 ) Balance as of December 28, 2019 $ 118,732</t>
  </si>
  <si>
    <t>Other intangible assets</t>
  </si>
  <si>
    <t>Intangible assets consisted of the following (in thousands): December 28, 2019 December 29, 2018 Cost Accumulated Amortization Net Cost Accumulated Amortization Net Completed technology $ 28,100 $ 24,605 $ 3,495 $ 26,900 $ 21,607 $ 5,293 Tradename 100 100 — 100 100 — Customer relationships 11,095 2,302 8,793 11,291 1,365 9,926 Reacquired distribution rights 31,680 31,680 — 32,499 23,598 8,901 Non-competition agreements 256 192 64 263 110 153 Total $ 71,231 $ 58,879 $ 12,352 $ 71,053 $ 46,780 $ 24,273</t>
  </si>
  <si>
    <t>Estimated future amortization expense related to current intangible assets</t>
  </si>
  <si>
    <t>The estimated future amortization expense related to current intangible assets in each of the five succeeding fiscal years is expected to be as follows (in thousands): Cost of Revenue Operating Expenses Total 2020 $ 1,140 $ 1,000 $ 2,140 2021 1,140 781 1,921 2022 915 781 1,696 2023 240 781 1,021 2024 60 781 841 Thereafter — 4,733 4,733 Total $ 3,495 $ 8,857 $ 12,352</t>
  </si>
  <si>
    <t>Accrued Expenses (Tables)</t>
  </si>
  <si>
    <t>Components of accrued expenses</t>
  </si>
  <si>
    <t>Accrued expenses consist of the following (in thousands): December 28, December 29, Accrued warranty $ 13,856 $ 11,964 Accrued other compensation 13,331 10,518 Accrued bonus 12,541 21,226 Accrued sales and other indirect taxes payable 12,440 11,397 Accrued direct fulfillment costs 10,582 5,372 Current portion of operating lease liabilities 6,843 — Accrued federal and state income taxes 3,378 1,936 Accrued other 8,797 8,846 $ 81,768 $ 71,259</t>
  </si>
  <si>
    <t>Derivative Instruments and Hedging Activities (Tables)</t>
  </si>
  <si>
    <t>Schedule of fair values of derivative instruments</t>
  </si>
  <si>
    <t>The fair values of derivative instruments are as follows (in thousands): Fair Value Classification December 28, 2019 December 29, 2018 Derivatives not designated as hedging instruments: Foreign currency forward contracts Other current assets $ 1,855 $ 551 Foreign currency forward contracts Accrued expenses 297 — Derivatives designated as cash flow hedges: Foreign currency forward contracts Other current assets $ 4,347 $ 53 Foreign currency forward contracts Other assets 9,112 172 Foreign currency forward contracts Accrued expenses 47 335 Foreign currency forward contracts Long-term liabilities 414 795</t>
  </si>
  <si>
    <t>Schedule of derivative instruments gain (loss)</t>
  </si>
  <si>
    <t>Gains (losses) associated with derivative instruments not designated as hedging instruments are as follows (in thousands): Fiscal year ended Classification December 28, 2019 December 29, 2018 Gain (loss) recognized in income Other income, net $ 89 $ 1,568 The following tables reflect the effect of derivatives designated as cash flow hedging for the years ended (in thousands): Gain (loss) recognized in OCI on Derivative (1) Fiscal year ended December 28, 2019 December 29, 2018 Foreign currency forward contracts $ 16,483 $ (686 ) (1) The amount represents the change in fair value of derivative contracts due to changes in spot rates. Gain (loss) recognized in earnings on cash flow hedging instruments December 28, 2019 December 29, 2018 Revenue Cost of revenue Revenue Cost of revenue Consolidated statements of income in which the effects of cash flow hedging instruments are recorded $ 1,214,010 $ 670,083 $ 1,092,584 $ 537,156 Gain or (loss) on cash flow hedging relationships: Foreign currency forward contracts: Amount of gain (loss) reclassified from AOCI into earnings $ 1,889 $ — $ 948 $ (386 )</t>
  </si>
  <si>
    <t>Fair Value Measurements (Tables)</t>
  </si>
  <si>
    <t>Schedule of financial assets and liabilities measured at fair value on a recurring basis</t>
  </si>
  <si>
    <t>The Company’s financial assets and liabilities measured at fair value on a recurring basis were as follows (in thousands): Fair Value Measurements as of December 28, 2019 Level 1 Level 2 (1) Level 3 (2) Assets: Corporate and government bonds, $17,016 at cost (3) $ — $ 17,032 $ — Derivative instruments (Note 11) — 15,314 — Total assets measured at fair value $ — $ 32,346 $ — Liabilities: Derivative instruments (Note 11) $ — $ 758 $ — Total liabilities measured at fair value $ — $ 758 $ — The Company’s financial assets and liabilities measured at fair value on a recurring basis were as follows (in thousands): Fair Value Measurements as of December 29, 2018 Level 1 Level 2 (1) Level 3 (2) Assets: Money market funds $ 3,730 $ — $ — Corporate and government bonds, $30,035 at cost — 29,605 — Convertible note — — 2,000 Derivative instruments (Note 11) — 776 — Total assets measured at fair value $ 3,730 $ 30,381 $ 2,000 Liabilities: Derivative instruments (Note 11) $ — $ 1,130 $ — Total liabilities measured at fair value $ — $ 1,130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2) Level 3 fair value estimates are based on inputs that are generally unobservable and typically reflect management’s estimates of assumptions that market participants would use in pricing the asset or liability. The fair values are therefore determined using model-based techniques, including option pricing and discounted cash flow models. Unobservable inputs used in the models are significant to the fair values of the assets and liabilities. (3) As of December 28, 2019, the Company’s investments had maturity dates ranging from February 2020 to March 2021.</t>
  </si>
  <si>
    <t>Fair Value Measurements Convertible Note (Tables)</t>
  </si>
  <si>
    <t>Convertible Debt [Table Text Block]</t>
  </si>
  <si>
    <t>Balance as of December 29, 2018 $ 2,000 Conversion of convertible note (2,000 ) Balance as of December 28, 2019 $ —</t>
  </si>
  <si>
    <t>Stock-Based Compensation (Tables)</t>
  </si>
  <si>
    <t>Share based compensation expense by classification [Line Items]</t>
  </si>
  <si>
    <t>Share based compensation expense by classification [Table Text Block]</t>
  </si>
  <si>
    <t>Stock-based compensation breaks down by expense classification as follows (in thousands): Fiscal Year Ended December 28, December 29, December 30, Cost of revenue $ 1,486 $ 1,407 $ 1,082 Research and development 9,186 7,494 5,009 Selling and marketing 3,323 2,842 2,571 General and administrative 9,749 14,061 11,089 Total $ 23,744 $ 25,804 $ 19,751</t>
  </si>
  <si>
    <t>Summary of stock option plan activity</t>
  </si>
  <si>
    <t>The following table summarizes stock option activity for fiscal years 2019, 2018 and 2017: Number of Shares Weighted Average Exercise Price Weighted Average Remaining Contractual Term Aggregate Intrinsic Value(1) Outstanding at December 31, 2016 1,088,174 $ 32.27 Granted 10,975 57.33 Exercised (367,267 ) 28.79 Canceled (18,928 ) 36.72 Outstanding at December 30, 2017 712,954 $ 34.34 Granted — — Exercised (239,830 ) 33.40 Canceled (10,863 ) 46.20 Outstanding at December 29, 2018 462,261 $ 34.55 Granted — — Exercised (127,024 ) 32.95 Canceled (12,329 ) 37.03 Outstanding at December 28, 2019 322,908 $ 35.08 2.47 years $5.65 million Vested and expected to vest at December 28, 2019 322,908 $ 35.08 2.47 years $5.65 million Exercisable as of December 28, 2019 293,159 $ 34.30 2.35 years $5.32 million _________________________ (1) The aggregate intrinsic value on the table above represents the difference between the Company's closing stock price on December 28, 2019 of $50.20 and the exercise price of the underlying in-the-money option.</t>
  </si>
  <si>
    <t>Activities relating to time based restricted stock units</t>
  </si>
  <si>
    <t>The following table summarizes the time-based restricted stock unit activity for fiscal years 2019, 2018 and 2017: Number of Shares Underlying Restricted Stock Weighted Average Grant Date Fair Value Outstanding at December 31, 2016 935,179 $ 35.07 Granted 396,164 72.63 Vested (351,543 ) 33.73 Forfeited (41,347 ) 39.52 Outstanding at December 30, 2017 938,453 $ 51.24 Granted 307,614 81.55 Vested (351,816 ) 47.30 Forfeited (38,362 ) 60.62 Outstanding at December 29, 2018 855,889 $ 63.32 Granted 407,325 79.91 Vested (358,119 ) 54.89 Forfeited (85,863 ) 76.85 Outstanding at December 28, 2019 819,232 $ 73.83</t>
  </si>
  <si>
    <t>Activities relating to performance based restricted stock units</t>
  </si>
  <si>
    <t>The following table summarizes the performance-based restricted stock unit activity for fiscal years 2019, 2018 and 2017: Number of Weighted Average Outstanding at December 31, 2016 163,911 $ 35.03 Granted 105,650 57.33 Vested (24,792 ) 43.35 Forfeited (2,708 ) 39.71 Outstanding at December 30, 2017 242,061 $ 43.97 Granted 91,538 68.41 Vested (56,259 ) 34.30 Forfeited (3,221 ) 45.71 Outstanding at December 29, 2018 274,119 $ 54.10 Granted 70,827 122.20 Vested (78,943 ) 33.33 Forfeited (49,772 ) 78.29 Outstanding at December 28, 2019 216,231 $ 78.42</t>
  </si>
  <si>
    <t>Schedule of Share-based Payment Award, Employee Stock Purchase Plan, Valuation Assumptions [Table Text Block]</t>
  </si>
  <si>
    <t>Employee Stock Purchase Plan In May 2017, the Company’s stockholders approved the 2017 Employee Stock Purchase Plan ("ESPP"). Eligible employees may purchase the Company’s common stock through payroll deductions at a price equal to 85% of the lower of the fair market values of the stock as of the beginning or the end of six-month offering periods beginning November 15 and May 15 of each year. An employee’s payroll deductions under the ESPP are limited to 15% of the employee’s compensation, up to $4,000 each period, for the purchase of common stock not to exceed 1,000 shares per offering period. As of December 28, 2019, there were 570,962 shares reserved for future issuance under the ESPP. The Company recognized $1.1 million , $1.0 million , and $0.1 million</t>
  </si>
  <si>
    <t>Commitments and Contingencies (Tables)</t>
  </si>
  <si>
    <t>Activity related to the warranty accrual</t>
  </si>
  <si>
    <t>Activity related to the warranty accrual was as follows (in thousands): Fiscal Year Ended December 28, December 29, December 30, Balance at beginning of period $ 11,964 $ 11,264 $ 8,464 Liability assumed (1) — — 2,186 Provision 14,091 10,798 8,591 Warranty usage (12,199 ) (10,098 ) (7,977 ) Balance at end of period $ 13,856 $ 11,964 $ 11,264 __________________________________ (1) Warranty assumed as part of the acquisition of the iRobot-related distribution business of SODC.</t>
  </si>
  <si>
    <t>Income Taxes (Tables)</t>
  </si>
  <si>
    <t>Schedule of income (loss) before provision for income taxes</t>
  </si>
  <si>
    <t>Income (loss) before provision for income taxes was as follows (in thousands): Fiscal Year Ended December 28, December 29, December 30, Domestic $ 84,225 $ 113,078 $ 71,382 Foreign 14,608 (4,456 ) 4,984 Income before income taxes $ 98,833 $ 108,622 $ 76,366</t>
  </si>
  <si>
    <t>Components of income tax expense</t>
  </si>
  <si>
    <t>The components of income tax expense were as follows (in thousands): Fiscal Year Ended December 28, December 29, December 30, Current Federal $ 13,366 $ 17,627 $ 17,555 State 5,004 3,676 1,691 Foreign 6,941 10,732 7,355 Total current income tax provision $ 25,311 $ 32,035 $ 26,601 Deferred Federal $ (9,345 ) $ (2,475 ) $ 6,664 State (1,783 ) (1,149 ) (2,470 ) Foreign (650 ) (7,781 ) (5,393 ) Total deferred income tax provision (11,778 ) (11,405 ) (1,199 ) Total income tax provision $ 13,533 $ 20,630 $ 25,402</t>
  </si>
  <si>
    <t>Reconciliation of the expected tax (benefit) expense</t>
  </si>
  <si>
    <t>The reconciliation of statutory federal income tax to actual tax expense is as follows (in thousands): Fiscal Year Ended December 28, December 29, December 30, Statutory federal income tax $ 20,755 $ 22,812 $ 26,728 State taxes (net of federal benefit) 3,999 4,312 2,089 Federal and state credits (8,152 ) (5,638 ) (4,486 ) Domestic production activities deduction — — (1,528 ) Excess tax benefits relating to stock-based compensation (6,468 ) (6,529 ) (11,709 ) Tax Cuts and Jobs Act of 2017 — 2,127 11,861 Foreign-derived intangible income deduction (4,180 ) (2,678 ) — EMEA business restructuring — 2,292 — Executive compensation 2,081 745 1,354 Tax impact of foreign earnings 1,986 1,336 (636 ) Change in valuation allowance 2,678 348 800 Other 834 1,503 929 $ 13,533 $ 20,630 $ 25,402</t>
  </si>
  <si>
    <t>Components of net deferred tax assets</t>
  </si>
  <si>
    <t>The components of net deferred tax assets were as follows (in thousands): December 28, December 29, Deferred tax assets Revenue reserves $ 21,355 $ 17,420 Accruals and other liabilities 8,225 7,844 Operating lease liabilities 14,117 — Tax credits and net operating loss carryforwards 8,814 7,781 Stock-based compensation 4,981 4,975 Other 5,068 4,087 Gross deferred tax assets 62,560 42,107 Valuation allowance (3,826 ) (1,148 ) Total deferred tax assets 58,734 40,959 Deferred tax liabilities Intangible assets 3,838 7,317 Operating lease right-of-use assets 13,249 — Other 768 668 Total deferred tax liabilities 17,855 7,985 Net deferred tax assets $ 40,879 $ 32,974</t>
  </si>
  <si>
    <t>Schedule of adjustments to uncertain tax position</t>
  </si>
  <si>
    <t>A summary of the Company’s adjustments to its gross unrecognized tax benefits in the current year is as follows (in thousands): Fiscal Year Ended December 28, 2019 December 29, December 30, Balance at beginning of period $ 7,119 $ 4,590 $ 5,146 Increase for tax positions related to the current year 770 2,891 580 Increase for tax positions related to acquisition — 1,493 — Increase (decrease) for tax positions related to prior years (768 ) 407 (523 ) Decrease for settlements with applicable taxing authorities — (2,262 ) — Decrease for lapses of statute of limitations — — (613 ) Balance at end of period $ 7,121 $ 7,119 $ 4,590</t>
  </si>
  <si>
    <t>Industry Segment, Geographic Information and Significant Customers Revenue by geography (Tables)</t>
  </si>
  <si>
    <t>Schedule of revenue by geography [Line Items]</t>
  </si>
  <si>
    <t>Schedule of revenue by geography [Table Text Block]</t>
  </si>
  <si>
    <t>The following table provides information about revenue by geographical region (in thousands): December 28, 2019 December 29, 2018 December 30, 2017 Domestic $ 603,618 $ 560,995 $ 452,563 International 610,392 531,589 431,348 Total $ 1,214,010 $ 1,092,584 $ 883,911</t>
  </si>
  <si>
    <t>Quarterly Information (Unaudited) (Tables)</t>
  </si>
  <si>
    <t>Details of Quarterly Information (Unaudited)</t>
  </si>
  <si>
    <t>The following information has been derived from unaudited consolidated financial statements that, in the opinion of management, include all recurring adjustments necessary for a fair statement of such information (in thousands, except per share amounts): Fiscal Quarter Ended December 28, September 28, June 29, March 30, December 29, September 29, June 30, March 31, Revenue $ 426,778 $ 289,399 $ 260,172 $ 237,661 $ 384,665 $ 264,534 $ 226,317 $ 217,068 Gross profit 169,370 136,841 118,170 119,546 186,511 135,206 117,926 115,785 Net income 20,041 35,532 7,207 22,520 25,191 31,929 10,471 20,401 Diluted earnings per share $ 0.70 $ 1.24 $ 0.25 $ 0.78 $ 0.88 $ 1.12 $ 0.37 $ 0.71</t>
  </si>
  <si>
    <t>- Short Term Investments (Details) - USD ($) $ in Thousands</t>
  </si>
  <si>
    <t>Total short term investments</t>
  </si>
  <si>
    <t>Total short term investments, Fair Market Value</t>
  </si>
  <si>
    <t>Corporate and government bonds</t>
  </si>
  <si>
    <t>Convertible note</t>
  </si>
  <si>
    <t>- Accounts Receivable Allowances (Details) - USD ($) $ in Thousands</t>
  </si>
  <si>
    <t>SEC Schedule, 12-09, Valuation and Qualifying Accounts Disclosure [Line Items]</t>
  </si>
  <si>
    <t>Allowance for Doubtful Accounts, Premiums and Other Receivables</t>
  </si>
  <si>
    <t>Allowance for other credits and incentives [Member]</t>
  </si>
  <si>
    <t>SEC Schedule, 12-09, Movement in Valuation Allowances and Reserves [Roll Forward]</t>
  </si>
  <si>
    <t>Balance at beginning of period</t>
  </si>
  <si>
    <t>Acquired balance</t>
  </si>
  <si>
    <t>Adjustment related to adoption of ASC 606</t>
  </si>
  <si>
    <t>Provision</t>
  </si>
  <si>
    <t>Deduction</t>
  </si>
  <si>
    <t>Other adjustments</t>
  </si>
  <si>
    <t>Balance at end of period</t>
  </si>
  <si>
    <t>Allowance for product returns [Member]</t>
  </si>
  <si>
    <t>- Property and Equipment (Details)</t>
  </si>
  <si>
    <t>Leasehold improvements</t>
  </si>
  <si>
    <t>Property, Plant and Equipment [Line Items]</t>
  </si>
  <si>
    <t>Capital Leases and Leasehold Improvements Terms</t>
  </si>
  <si>
    <t>Lesser of economic benefit period or term of lease</t>
  </si>
  <si>
    <t>Furniture and fixtures</t>
  </si>
  <si>
    <t>Property, Plant and Equipment, Useful Life</t>
  </si>
  <si>
    <t>5 years</t>
  </si>
  <si>
    <t>Minimum | Computer and equipment</t>
  </si>
  <si>
    <t>2 years</t>
  </si>
  <si>
    <t>Minimum | Machinery and tooling</t>
  </si>
  <si>
    <t>Minimum | Tooling</t>
  </si>
  <si>
    <t>Minimum | Business applications software</t>
  </si>
  <si>
    <t>3 years</t>
  </si>
  <si>
    <t>Maximum | Computer and equipment</t>
  </si>
  <si>
    <t>Maximum | Machinery and tooling</t>
  </si>
  <si>
    <t>Maximum | Tooling</t>
  </si>
  <si>
    <t>Maximum | Business applications software</t>
  </si>
  <si>
    <t>7 years</t>
  </si>
  <si>
    <t>Summary of Significant Accounting Policies Other assets (Details) - USD ($) $ in Thousands</t>
  </si>
  <si>
    <t>Security Owned Not Readily Marketable [Line Items]</t>
  </si>
  <si>
    <t>Gain (Loss) on Sale of Equity Investments</t>
  </si>
  <si>
    <t>Equity Securities without Readily Determinable Fair Value, Amount</t>
  </si>
  <si>
    <t>Summary of Significant Accounting Policies Income taxes (Details) - USD ($) $ in Thousands</t>
  </si>
  <si>
    <t>Income taxes [Abstract]</t>
  </si>
  <si>
    <t>Valuation allowance</t>
  </si>
  <si>
    <t>- Net Income Per Share (Details) - USD ($) $ / shares in Units, shares in Thousands, $ in Thousands</t>
  </si>
  <si>
    <t>3 Months Ended</t>
  </si>
  <si>
    <t>Sep. 28, 2019</t>
  </si>
  <si>
    <t>Jun. 29, 2019</t>
  </si>
  <si>
    <t>Mar. 30, 2019</t>
  </si>
  <si>
    <t>Sep. 29, 2018</t>
  </si>
  <si>
    <t>Jun. 30, 2018</t>
  </si>
  <si>
    <t>Mar. 31, 2018</t>
  </si>
  <si>
    <t>Basic and Diluted Net Income Per Share</t>
  </si>
  <si>
    <t>Weighted-average shares outstanding</t>
  </si>
  <si>
    <t>Dilutive effect of employee stock plans</t>
  </si>
  <si>
    <t>Diluted weighted-average shares outstanding</t>
  </si>
  <si>
    <t>Summary of Significant Accounting Policies - Narrative (Details) - USD ($) $ in Thousands, shares in Millions</t>
  </si>
  <si>
    <t>Dec. 31, 2016</t>
  </si>
  <si>
    <t>Accounting Policies [Line Items]</t>
  </si>
  <si>
    <t>Cash equivalents</t>
  </si>
  <si>
    <t>Tax Cuts and Jobs Act of 2017, income tax expense (benefit), transition tax fior accumulated foreign earnings</t>
  </si>
  <si>
    <t>Tax Cuts and Jobs Act of 2017, income tax expense (benefit)</t>
  </si>
  <si>
    <t>Tax Cuts and Jobs Act of 2017, income tax expense (benefit), remeasurement of certain deferred tax assets and liabilities</t>
  </si>
  <si>
    <t>Antidilutive securities excluded from computation of earnings per share (in shares)</t>
  </si>
  <si>
    <t>Customer Concentration Risk | Accounts Receivable | Two Customers [Member]</t>
  </si>
  <si>
    <t>Concentration risk percentage</t>
  </si>
  <si>
    <t>26.60%</t>
  </si>
  <si>
    <t>23.10%</t>
  </si>
  <si>
    <t>Customer Concentration Risk | Revenue | Amazon [Member]</t>
  </si>
  <si>
    <t>21.30%</t>
  </si>
  <si>
    <t>17.30%</t>
  </si>
  <si>
    <t>13.50%</t>
  </si>
  <si>
    <t>Allowance for product returns</t>
  </si>
  <si>
    <t>Valuation allowances and reserves</t>
  </si>
  <si>
    <t>Revenue Recognition Disaggregation of Revenue (Details) - USD ($) $ in Thousands</t>
  </si>
  <si>
    <t>Disaggregation of Revenue [Line Items]</t>
  </si>
  <si>
    <t>Revenues</t>
  </si>
  <si>
    <t>UNITED STATES</t>
  </si>
  <si>
    <t>Revenue from Contract with Customer, Excluding Assessed Tax</t>
  </si>
  <si>
    <t>EMEA [Member]</t>
  </si>
  <si>
    <t>All Other Regions [Member]</t>
  </si>
  <si>
    <t>Revenue Recognition Contract Balances (Details) - USD ($) $ in Thousands</t>
  </si>
  <si>
    <t>Contract with Customer, Liability, Revenue Recognized</t>
  </si>
  <si>
    <t>Contract with Customer, Liability</t>
  </si>
  <si>
    <t>Revenue Recognition Significant Judgments (Details) - USD ($) $ in Millions</t>
  </si>
  <si>
    <t>Refund liability, product returns</t>
  </si>
  <si>
    <t>Refund liability, other credits and incentives</t>
  </si>
  <si>
    <t>Leases (Details) - USD ($) $ in Thousands</t>
  </si>
  <si>
    <t>Operating Lease, Payments</t>
  </si>
  <si>
    <t>Operating Lease, Weighted Average Discount Rate, Percent</t>
  </si>
  <si>
    <t>3.61%</t>
  </si>
  <si>
    <t>Operating Lease, Weighted Average Remaining Lease Term</t>
  </si>
  <si>
    <t>9 years 2 months 15 days</t>
  </si>
  <si>
    <t>Operating Lease, Cost</t>
  </si>
  <si>
    <t>Variable Lease, Cost</t>
  </si>
  <si>
    <t>Operating Leases, Rent Expense, Net</t>
  </si>
  <si>
    <t>Right-of-Use Asset Obtained in Exchange for Operating Lease Liability</t>
  </si>
  <si>
    <t>Leases Maturity of Operating Lease Liability (Details) - USD ($)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Current portion of operating lease liabilities</t>
  </si>
  <si>
    <t>Operating Lease, Liability, Noncurrent</t>
  </si>
  <si>
    <t>Business Combinations - Robopolis Acquisition (Details) - USD ($) $ in Thousands</t>
  </si>
  <si>
    <t>Oct. 02, 2017</t>
  </si>
  <si>
    <t>Business Combination, Recognized Identifiable Assets Acquired and Liabilities Assumed, Net [Abstract]</t>
  </si>
  <si>
    <t>Goodwill, Purchase Accounting Adjustments</t>
  </si>
  <si>
    <t>Robopolis</t>
  </si>
  <si>
    <t>Business Acquisition [Line Items]</t>
  </si>
  <si>
    <t>Payments to acquire business net of cash acquired</t>
  </si>
  <si>
    <t>Cash acquired from acquisition</t>
  </si>
  <si>
    <t>Cash</t>
  </si>
  <si>
    <t>Accounts receivable, net (1)</t>
  </si>
  <si>
    <t>Intangible assets</t>
  </si>
  <si>
    <t>Other liabilities</t>
  </si>
  <si>
    <t>Total liabilities assumed</t>
  </si>
  <si>
    <t>Net assets acquired</t>
  </si>
  <si>
    <t>Intangible assets acquired, fair value</t>
  </si>
  <si>
    <t>Reacquired distribution rights | Robopolis</t>
  </si>
  <si>
    <t>Intangible assets, useful life</t>
  </si>
  <si>
    <t>2 years 3 months</t>
  </si>
  <si>
    <t>Customer relationships | Robopolis</t>
  </si>
  <si>
    <t>14 years</t>
  </si>
  <si>
    <t>Non-competition agreements | Robopolis</t>
  </si>
  <si>
    <t>Business Combinations - Sales On Demand Corporation Acquisition (Details) - USD ($) $ in Thousands</t>
  </si>
  <si>
    <t>Apr. 03, 2017</t>
  </si>
  <si>
    <t>Sales On Demand Corporation</t>
  </si>
  <si>
    <t>Payments to Acquire Businesses, Gross</t>
  </si>
  <si>
    <t>Deferred tax assets, net</t>
  </si>
  <si>
    <t>Accrued expenses and other current liabilities</t>
  </si>
  <si>
    <t>Sales On Demand Corporation | Customer relationships</t>
  </si>
  <si>
    <t>13 years</t>
  </si>
  <si>
    <t>Sales On Demand Corporation | Reacquired distribution rights</t>
  </si>
  <si>
    <t>9 months</t>
  </si>
  <si>
    <t>Robopolis | Customer relationships</t>
  </si>
  <si>
    <t>Robopolis | Reacquired distribution rights</t>
  </si>
  <si>
    <t>Business Combinations - Pro Forma (Details) - USD ($) $ / shares in Units, $ in Thousands</t>
  </si>
  <si>
    <t>Basic income per share (in dollars per share)</t>
  </si>
  <si>
    <t>Diluted income per share (in dollars per share)</t>
  </si>
  <si>
    <t>Inventory (Details) - USD ($) $ in Thousands</t>
  </si>
  <si>
    <t>Raw materials</t>
  </si>
  <si>
    <t>Finished goods</t>
  </si>
  <si>
    <t>Property and Equipment 1 (Details) - USD ($) $ in Thousands</t>
  </si>
  <si>
    <t>Subtotal</t>
  </si>
  <si>
    <t>Less: accumulated depreciation</t>
  </si>
  <si>
    <t>Capitalized Computer Software, Net</t>
  </si>
  <si>
    <t>Depreciation</t>
  </si>
  <si>
    <t>Capitalized Computer Software, Amortization</t>
  </si>
  <si>
    <t>Computer and equipment</t>
  </si>
  <si>
    <t>Machinery and tooling</t>
  </si>
  <si>
    <t>Business applications software</t>
  </si>
  <si>
    <t>Goodwill and other intangible assets - Goodwill (Details) - USD ($) $ in Thousands</t>
  </si>
  <si>
    <t>Goodwill, Acquired During Period</t>
  </si>
  <si>
    <t>Goodwill [Roll Forward]</t>
  </si>
  <si>
    <t>Acquisition</t>
  </si>
  <si>
    <t>Effect of foreign currency translation</t>
  </si>
  <si>
    <t>Goodwill and other intangible assets - Intangible Assets (Details) - USD ($) $ in Thousands</t>
  </si>
  <si>
    <t>Finite-Lived Intangible Assets, Net [Abstract]</t>
  </si>
  <si>
    <t>Cost</t>
  </si>
  <si>
    <t>Accumulated Amortization</t>
  </si>
  <si>
    <t>Net</t>
  </si>
  <si>
    <t>Completed technology</t>
  </si>
  <si>
    <t>Tradename</t>
  </si>
  <si>
    <t>Customer relationships</t>
  </si>
  <si>
    <t>Reacquired distribution rights</t>
  </si>
  <si>
    <t>Non-competition agreements</t>
  </si>
  <si>
    <t>Goodwill and other intangible assets - Future Amortization Expense (Details) - USD ($) $ in Thousands</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future amortization total</t>
  </si>
  <si>
    <t>Amortization of intangible assets</t>
  </si>
  <si>
    <t>Cost of revenue</t>
  </si>
  <si>
    <t>Operating Expense [Member]</t>
  </si>
  <si>
    <t>Accrued Expenses (Details) - USD ($) $ in Thousands</t>
  </si>
  <si>
    <t>Accrued warranty</t>
  </si>
  <si>
    <t>Accrued other compensation</t>
  </si>
  <si>
    <t>Accrued bonus</t>
  </si>
  <si>
    <t>Accrued sales and other indirect taxes payable</t>
  </si>
  <si>
    <t>Accrued direct fulfillment costs</t>
  </si>
  <si>
    <t>Accrued federal and state income taxes</t>
  </si>
  <si>
    <t>Accrued other</t>
  </si>
  <si>
    <t>Accrued expenses, total</t>
  </si>
  <si>
    <t>Working Capital Facilities (Details) $ in Thousands, ¥ in Millions</t>
  </si>
  <si>
    <t>Dec. 28, 2019USD ($)</t>
  </si>
  <si>
    <t>Dec. 28, 2019JPY (¥)</t>
  </si>
  <si>
    <t>Dec. 30, 2017USD ($)</t>
  </si>
  <si>
    <t>Letters of Credit Outstanding, Amount</t>
  </si>
  <si>
    <t>Revolving Line of Credit (Textual) [Abstract]</t>
  </si>
  <si>
    <t>Maximum amount available for borrowing under credit facility</t>
  </si>
  <si>
    <t>Interest on loans under the credit facility</t>
  </si>
  <si>
    <t xml:space="preserve">at either (1) LIBOR plus a margin, currently equal to 1.0%, based on the Company's ratio of indebtedness to Adjusted EBITDA (the "Eurodollar Rate"), or (2) the lender's base rate.  </t>
  </si>
  <si>
    <t>Interest rate above the LIBOR Daily Floating Rate or the Prime Rate of Lender under condition one</t>
  </si>
  <si>
    <t>1.00%</t>
  </si>
  <si>
    <t>Interest Rate Above the Federal Fund Rate Under Condition Two</t>
  </si>
  <si>
    <t>0.50%</t>
  </si>
  <si>
    <t>Interest rate above the LIBOR rate plus under condition two</t>
  </si>
  <si>
    <t>Line of Credit Facility, Amount Outstanding</t>
  </si>
  <si>
    <t>Letter of credit facility, maximum borrowing</t>
  </si>
  <si>
    <t>Line of credit, maximum amount | ¥</t>
  </si>
  <si>
    <t>Derivative Instruments and Hedging Activities - Fair Value of Derivatives (Details) - USD ($) $ in Thousands</t>
  </si>
  <si>
    <t>Derivatives not designated as hedging instruments:</t>
  </si>
  <si>
    <t>Derivatives, Fair Value [Line Items]</t>
  </si>
  <si>
    <t>Derivative, Notional Amount</t>
  </si>
  <si>
    <t>Foreign currency forward contracts | Derivatives not designated as hedging instruments: | Other current assets</t>
  </si>
  <si>
    <t>Derivative, Fair Value, Net [Abstract]</t>
  </si>
  <si>
    <t>Derivative Asset</t>
  </si>
  <si>
    <t>Foreign currency forward contracts | Derivatives not designated as hedging instruments: | Accrued expenses</t>
  </si>
  <si>
    <t>Derivative Liability</t>
  </si>
  <si>
    <t>Cash flow hedge | Derivatives designated as cash flow hedges:</t>
  </si>
  <si>
    <t>Cash flow hedge | Foreign currency forward contracts | Derivatives designated as cash flow hedges: | Other current assets</t>
  </si>
  <si>
    <t>Cash flow hedge | Foreign currency forward contracts | Derivatives designated as cash flow hedges: | Other assets</t>
  </si>
  <si>
    <t>Cash flow hedge | Foreign currency forward contracts | Derivatives designated as cash flow hedges: | Accrued expenses</t>
  </si>
  <si>
    <t>Cash flow hedge | Foreign currency forward contracts | Derivatives designated as cash flow hedges: | Other Noncurrent Liabilities [Member]</t>
  </si>
  <si>
    <t>Maximum | Derivatives not designated as hedging instruments:</t>
  </si>
  <si>
    <t>Derivative, Term of Contract</t>
  </si>
  <si>
    <t>10 months</t>
  </si>
  <si>
    <t>Maximum | Cash flow hedge | Derivatives designated as cash flow hedges:</t>
  </si>
  <si>
    <t>37 months</t>
  </si>
  <si>
    <t>Derivative Instruments and Hedging Activities - Gain (Loss) on Derivatives (Details) - USD ($) $ in Thousands</t>
  </si>
  <si>
    <t>Derivative Instruments, Gain (Loss) [Line Items]</t>
  </si>
  <si>
    <t>Cost of Goods and Services Sold</t>
  </si>
  <si>
    <t>Gain (loss) recognized in income</t>
  </si>
  <si>
    <t>Foreign currency forward contracts | Cash flow hedge</t>
  </si>
  <si>
    <t>Effective portion, Gain (loss) recognized in OCI on Derivative</t>
  </si>
  <si>
    <t>Foreign currency forward contracts | Revenue | Cash flow hedge</t>
  </si>
  <si>
    <t>Effective portion, Gain (loss) reclassified from accumulated OCI into income</t>
  </si>
  <si>
    <t>Foreign currency forward contracts | Cost of revenue | Cash flow hedge</t>
  </si>
  <si>
    <t>Derivatives designated as cash flow hedges: | Maximum | Cash flow hedge</t>
  </si>
  <si>
    <t>Fair Value Measurements (Details) - USD ($) $ in Thousands</t>
  </si>
  <si>
    <t>Assets:</t>
  </si>
  <si>
    <t>Fair Value, Measurement with Unobservable Inputs Reconciliation, Recurring Basis, Asset, Transfers out of Level 3</t>
  </si>
  <si>
    <t>Recurring | Level 1</t>
  </si>
  <si>
    <t>Corporate and government bonds, $17,016 at cost (3)</t>
  </si>
  <si>
    <t>Derivative instruments (Note 11)</t>
  </si>
  <si>
    <t>Total assets measured at fair value</t>
  </si>
  <si>
    <t>Liabilities:</t>
  </si>
  <si>
    <t>Total liabilities measured at fair value</t>
  </si>
  <si>
    <t>Recurring | Level 1 | Money market funds</t>
  </si>
  <si>
    <t>Money market funds</t>
  </si>
  <si>
    <t>Recurring | Level 2</t>
  </si>
  <si>
    <t>Recurring | Level 2 | Money market funds</t>
  </si>
  <si>
    <t>Recurring | Level 3 (2)</t>
  </si>
  <si>
    <t>Recurring | Level 3 (2) | Money market funds</t>
  </si>
  <si>
    <t>Stockholders' Equity (Details) $ / shares in Units, $ in Thousands</t>
  </si>
  <si>
    <t>Dec. 29, 2018USD ($)$ / sharesshares</t>
  </si>
  <si>
    <t>Dec. 28, 2019vote$ / sharesshares</t>
  </si>
  <si>
    <t>Feb. 27, 2018USD ($)</t>
  </si>
  <si>
    <t>Preferred stock, par value (in dollars per share) | $ / shares</t>
  </si>
  <si>
    <t>Preferred stock, shares issued</t>
  </si>
  <si>
    <t>Common stock, votes per share | vote</t>
  </si>
  <si>
    <t>Stock repurchase program, authorized amount | $</t>
  </si>
  <si>
    <t>Stock repurchases (in shares)</t>
  </si>
  <si>
    <t>Stock repurchases | $</t>
  </si>
  <si>
    <t>Stock-Based Compensation - Narrative (Details) $ in Thousands</t>
  </si>
  <si>
    <t>Dec. 28, 2019USD ($)planshares</t>
  </si>
  <si>
    <t>Dec. 29, 2018USD ($)</t>
  </si>
  <si>
    <t>May 23, 2018shares</t>
  </si>
  <si>
    <t>Number of plans | plan</t>
  </si>
  <si>
    <t>Capital shares reserved for future issuance</t>
  </si>
  <si>
    <t>Number of shares available for grant</t>
  </si>
  <si>
    <t>Share-based Payment Arrangement, Expense | $</t>
  </si>
  <si>
    <t>Stock-Based Compensation - Stock Options Activity (Details) - USD ($) $ / shares in Units, $ in Thousands</t>
  </si>
  <si>
    <t>Share-based Compensation Arrangement by Share-based Payment Award [Line Items]</t>
  </si>
  <si>
    <t>Share-based Compensation Arrangement by Share-based Payment Award, Options, Grants in Period, Gross</t>
  </si>
  <si>
    <t>Compensation not yet recognized, options</t>
  </si>
  <si>
    <t>Number of Shares, Beginning Balance</t>
  </si>
  <si>
    <t>Number of Shares, Exercised</t>
  </si>
  <si>
    <t>Number of Shares, Canceled</t>
  </si>
  <si>
    <t>Number of Shares, Ending Balance</t>
  </si>
  <si>
    <t>Share-based Compensation Arrangement by Share-based Payment Award, Options, Outstanding, Weighted Average Exercise Price [Abstract]</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Share-based Compensation Arrangement by Share-based Payment Award, Options, Additional Disclosures [Abstract]</t>
  </si>
  <si>
    <t>Number of Shares, Vested and expected to vest</t>
  </si>
  <si>
    <t>Number of Shares, Exercisable</t>
  </si>
  <si>
    <t>Weighted Average Exercise Price, Vested and expected to vest (in dollars per share)</t>
  </si>
  <si>
    <t>Weighted Average Exercise Price, Exercisable (in dollars per share)</t>
  </si>
  <si>
    <t>Weighted Average Remaining Contractual Term, Vested and expected to vest</t>
  </si>
  <si>
    <t>2 years 5 months 19 days</t>
  </si>
  <si>
    <t>Weighted Average Remaining Contractual Term, Ending Balance</t>
  </si>
  <si>
    <t>Weighted Average Remaining Contractual Term, Exercisable</t>
  </si>
  <si>
    <t>2 years 4 months 6 days</t>
  </si>
  <si>
    <t>Aggregate Intrinsic Value, Ending Balance</t>
  </si>
  <si>
    <t>Aggregate Intrinsic Value, Vested and expected to vest</t>
  </si>
  <si>
    <t>Aggregate Intrinsic Value, Exercisable</t>
  </si>
  <si>
    <t>Share price (in dollars per share)</t>
  </si>
  <si>
    <t>Employee Stock Option</t>
  </si>
  <si>
    <t>Weighted average remaining recognition period</t>
  </si>
  <si>
    <t>7 months 9 days</t>
  </si>
  <si>
    <t>Employee Stock Option | Minimum</t>
  </si>
  <si>
    <t>Share-based Compensation Arrangement by Share-based Payment Award, Award Vesting Period</t>
  </si>
  <si>
    <t>4 years</t>
  </si>
  <si>
    <t>Share-based Compensation Arrangement by Share-based Payment Award, Expiration Period</t>
  </si>
  <si>
    <t>Employee Stock Option | Maximum</t>
  </si>
  <si>
    <t>10 years</t>
  </si>
  <si>
    <t>Restricted Stock Units (RSUs) [Member]</t>
  </si>
  <si>
    <t>Share-based Compensation Arrangement by Share-based Payment Award, Terms of Award</t>
  </si>
  <si>
    <t>four year</t>
  </si>
  <si>
    <t>2 years 6 months 10 days</t>
  </si>
  <si>
    <t>Stock-Based Compensation - Stock Options Assumptions (Details) - USD ($) $ in Millions</t>
  </si>
  <si>
    <t>Options, exercises in period, intrinsic value</t>
  </si>
  <si>
    <t>Stock-Based Compensation - RSUs and PSUs (Details) - USD ($) $ / shares in Units, $ in Millions</t>
  </si>
  <si>
    <t>Share-based Compensation Arrangement by Share-based Payment Award, Equity Instruments Other than Options, Nonvested, Weighted Average Grant Date Fair Value [Abstract]</t>
  </si>
  <si>
    <t>Compensation cost not yet recognized</t>
  </si>
  <si>
    <t>Activities relating to restricted stock awards</t>
  </si>
  <si>
    <t>Number of Shares Underlying Restricted Stock, Beginning Balance</t>
  </si>
  <si>
    <t>Number of Shares Underlying Restricted Stock, Granted</t>
  </si>
  <si>
    <t>Number of Shares Underlying Restricted Stock, Vested</t>
  </si>
  <si>
    <t>Number of Shares Underlying Restricted Stock, Forfeited</t>
  </si>
  <si>
    <t>Number of Shares Underlying Restricted Stock, Ending Balance</t>
  </si>
  <si>
    <t>Weighted Average Grant Date Fair Value,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ing Balance (in dollars per share)</t>
  </si>
  <si>
    <t>Outstanding, aggregate intrinsic value</t>
  </si>
  <si>
    <t>Outstanding, weighted average remaining contractual term</t>
  </si>
  <si>
    <t>1 year 6 months 7 days</t>
  </si>
  <si>
    <t>Performance Based Restricted Stock Units</t>
  </si>
  <si>
    <t>1 year 14 days</t>
  </si>
  <si>
    <t>three year</t>
  </si>
  <si>
    <t>Performance Based Restricted Stock Units | Minimum</t>
  </si>
  <si>
    <t>Award vesting rights percentage</t>
  </si>
  <si>
    <t>0.00%</t>
  </si>
  <si>
    <t>Performance Based Restricted Stock Units | Maximum</t>
  </si>
  <si>
    <t>200.00%</t>
  </si>
  <si>
    <t>Stock-Based Compensation - ESPP (Details) - USD ($)</t>
  </si>
  <si>
    <t>1 Months Ended</t>
  </si>
  <si>
    <t>May 31, 2017</t>
  </si>
  <si>
    <t>May 23, 2018</t>
  </si>
  <si>
    <t>Maximum percentage of salary</t>
  </si>
  <si>
    <t>15.00%</t>
  </si>
  <si>
    <t>Maximum dollar amount</t>
  </si>
  <si>
    <t>Maximum number of shares per employee</t>
  </si>
  <si>
    <t>Purchase price of common stock percent</t>
  </si>
  <si>
    <t>85.00%</t>
  </si>
  <si>
    <t>Employee Stock</t>
  </si>
  <si>
    <t>Share-based Payment Arrangement, Expensed and Capitalized, Amount</t>
  </si>
  <si>
    <t>Stock-Based Compensation Stock comp expense classification (Details) - USD ($) $ in Thousands</t>
  </si>
  <si>
    <t>Share-based Payment Arrangement, Expense</t>
  </si>
  <si>
    <t>Share-based Payment Arrangement, Noncash Expense</t>
  </si>
  <si>
    <t>Research and Development Expense [Member]</t>
  </si>
  <si>
    <t>Selling and Marketing Expense [Member]</t>
  </si>
  <si>
    <t>General and Administrative Expense [Member]</t>
  </si>
  <si>
    <t>Commitments and Contingencies (Details) - USD ($) $ in Thousands</t>
  </si>
  <si>
    <t>Rental expense under operating leases</t>
  </si>
  <si>
    <t>Summary of future minimum rental payments under operating leases</t>
  </si>
  <si>
    <t>Contractual Obligation</t>
  </si>
  <si>
    <t>Commitments and Contingencies (Details 1) - USD ($) $ in Thousands</t>
  </si>
  <si>
    <t>Liability assumed</t>
  </si>
  <si>
    <t>Warranty usage</t>
  </si>
  <si>
    <t>Employee Benefits (Details) - USD ($) $ in Millions</t>
  </si>
  <si>
    <t>Defined Contribution Plan, Cost</t>
  </si>
  <si>
    <t>Defined Contribution Plan, Employer Matching Contribution, Percent of Match</t>
  </si>
  <si>
    <t>50.00%</t>
  </si>
  <si>
    <t>Defined Contribution Plan, Employer Matching Contribution, Percent of Employees' Gross Pay</t>
  </si>
  <si>
    <t>6.00%</t>
  </si>
  <si>
    <t>Defined Contribution Plan, Maximum Annual Contributions Per Employee, Percent</t>
  </si>
  <si>
    <t>3.00%</t>
  </si>
  <si>
    <t>Income Taxes - Income (Loss) Before Provision For Income Taxes (Details) - USD ($) $ in Thousands</t>
  </si>
  <si>
    <t>Domestic</t>
  </si>
  <si>
    <t>Foreign</t>
  </si>
  <si>
    <t>Income Taxes - Components of Income Tax Expense (Details) - USD ($) $ in Thousands</t>
  </si>
  <si>
    <t>Current</t>
  </si>
  <si>
    <t>Federal</t>
  </si>
  <si>
    <t>State</t>
  </si>
  <si>
    <t>Total current income tax provision</t>
  </si>
  <si>
    <t>Deferred</t>
  </si>
  <si>
    <t>Total deferred income tax provision</t>
  </si>
  <si>
    <t>Total income tax provision</t>
  </si>
  <si>
    <t>Income Taxes - Effective Income Tax Reconciliation (Details) - USD ($) $ in Thousands</t>
  </si>
  <si>
    <t>Statutory federal income tax</t>
  </si>
  <si>
    <t>State taxes (net of federal benefit)</t>
  </si>
  <si>
    <t>Federal and state credits</t>
  </si>
  <si>
    <t>Domestic production activities deduction</t>
  </si>
  <si>
    <t>Excess tax benefits relating to stock-based compensation</t>
  </si>
  <si>
    <t>Tax Cuts and Jobs Act of 2017</t>
  </si>
  <si>
    <t>Foreign-derived intangible income deduction</t>
  </si>
  <si>
    <t>EMEA business restructuring</t>
  </si>
  <si>
    <t>Executive compensation</t>
  </si>
  <si>
    <t>Tax impact of foreign earnings</t>
  </si>
  <si>
    <t>Change in valuation allowance</t>
  </si>
  <si>
    <t>Unrecognized Tax Benefits, Decrease Resulting from Prior Period Tax Positions</t>
  </si>
  <si>
    <t>Total expected tax (benefits) expenses</t>
  </si>
  <si>
    <t>Income Taxes - Net Deferred Tax Assets (Details) - USD ($) $ in Thousands</t>
  </si>
  <si>
    <t>Revenue reserves</t>
  </si>
  <si>
    <t>Accruals and other liabilities</t>
  </si>
  <si>
    <t>Tax credits and net operating loss carryforwards</t>
  </si>
  <si>
    <t>Gross deferred tax assets</t>
  </si>
  <si>
    <t>Total deferred tax assets</t>
  </si>
  <si>
    <t>Total deferred tax liabilities</t>
  </si>
  <si>
    <t>Net deferred tax assets</t>
  </si>
  <si>
    <t>Income Taxes - Unrecognized Tax Benefits (Details) - USD ($) $ in Thousands</t>
  </si>
  <si>
    <t>Company's adjustments to its uncertain tax position</t>
  </si>
  <si>
    <t>Increase for tax positions related to the current year</t>
  </si>
  <si>
    <t>Increase for tax positions related to acquisition</t>
  </si>
  <si>
    <t>Increase (decrease) for tax positions related to prior years</t>
  </si>
  <si>
    <t>Increase for tax positions related to prior years</t>
  </si>
  <si>
    <t>Decrease for settlements with applicable taxing authorities</t>
  </si>
  <si>
    <t>Decrease for lapses of statute of limitations</t>
  </si>
  <si>
    <t>Income Taxes - Narrative (Details) - USD ($)</t>
  </si>
  <si>
    <t>Tax Credit Carryforward [Line Items]</t>
  </si>
  <si>
    <t>Operating loss carryforwards</t>
  </si>
  <si>
    <t>Income tax penalties and interest accrued</t>
  </si>
  <si>
    <t>Unrecognized tax benefits that would impact effective tax rate</t>
  </si>
  <si>
    <t>State and Local Jurisdiction</t>
  </si>
  <si>
    <t>Tax credit carryforward</t>
  </si>
  <si>
    <t>Industry Segment, Geographic Information and Significant Customers (Details Textual) - USD ($) $ in Thousands</t>
  </si>
  <si>
    <t>Revenues from External Customers and Long-Lived Assets [Line Items]</t>
  </si>
  <si>
    <t>Non-US [Member] | Geographic Concentration Risk | Revenue</t>
  </si>
  <si>
    <t>50.30%</t>
  </si>
  <si>
    <t>48.70%</t>
  </si>
  <si>
    <t>48.80%</t>
  </si>
  <si>
    <t>Domestic Destination [Member]</t>
  </si>
  <si>
    <t>Geographic Distribution, Foreign [Member]</t>
  </si>
  <si>
    <t>Quarterly Information (Unaudited) (Details) - USD ($) $ / shares in Units, $ in Thousands</t>
  </si>
  <si>
    <t>Maturity of Operating Lease Liability (Details) (Detail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5" t="n">
        <v>28352390</v>
      </c>
      <c r="D11" s="5" t="n">
        <v>27788272</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17</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17</v>
      </c>
    </row>
    <row r="25" spans="1:4">
      <c r="A25" s="4" t="s">
        <v>45</v>
      </c>
      <c r="B25" s="4" t="s">
        <v>17</v>
      </c>
    </row>
    <row r="26" spans="1:4">
      <c r="A26" s="4" t="s">
        <v>46</v>
      </c>
      <c r="B26" s="4" t="s">
        <v>17</v>
      </c>
    </row>
    <row r="27" spans="1:4">
      <c r="A27" s="4" t="s">
        <v>47</v>
      </c>
      <c r="B27" s="6" t="n">
        <v>2.5</v>
      </c>
    </row>
    <row r="28" spans="1:4">
      <c r="A28" s="4" t="s">
        <v>48</v>
      </c>
      <c r="C28" s="5" t="n">
        <v>28352390</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39</v>
      </c>
    </row>
    <row r="36" spans="1:4">
      <c r="A36" s="4" t="s">
        <v>62</v>
      </c>
      <c r="B36"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06</v>
      </c>
    </row>
    <row r="4" spans="1:2">
      <c r="A4" s="4" t="s">
        <v>68</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4</v>
      </c>
    </row>
    <row r="2" spans="1:3">
      <c r="A2" s="3" t="s">
        <v>64</v>
      </c>
    </row>
    <row r="3" spans="1:3">
      <c r="A3" s="4" t="s">
        <v>65</v>
      </c>
      <c r="B3" s="7" t="n">
        <v>239392</v>
      </c>
      <c r="C3" s="7" t="n">
        <v>130373</v>
      </c>
    </row>
    <row r="4" spans="1:3">
      <c r="A4" s="4" t="s">
        <v>66</v>
      </c>
      <c r="B4" s="5" t="n">
        <v>17032</v>
      </c>
      <c r="C4" s="5" t="n">
        <v>31605</v>
      </c>
    </row>
    <row r="5" spans="1:3">
      <c r="A5" s="4" t="s">
        <v>67</v>
      </c>
      <c r="B5" s="5" t="n">
        <v>146161</v>
      </c>
      <c r="C5" s="5" t="n">
        <v>162166</v>
      </c>
    </row>
    <row r="6" spans="1:3">
      <c r="A6" s="4" t="s">
        <v>68</v>
      </c>
      <c r="B6" s="5" t="n">
        <v>157347</v>
      </c>
      <c r="C6" s="5" t="n">
        <v>164633</v>
      </c>
    </row>
    <row r="7" spans="1:3">
      <c r="A7" s="4" t="s">
        <v>69</v>
      </c>
      <c r="B7" s="5" t="n">
        <v>34285</v>
      </c>
      <c r="C7" s="5" t="n">
        <v>25660</v>
      </c>
    </row>
    <row r="8" spans="1:3">
      <c r="A8" s="4" t="s">
        <v>70</v>
      </c>
      <c r="B8" s="5" t="n">
        <v>594217</v>
      </c>
      <c r="C8" s="5" t="n">
        <v>514437</v>
      </c>
    </row>
    <row r="9" spans="1:3">
      <c r="A9" s="4" t="s">
        <v>71</v>
      </c>
      <c r="B9" s="5" t="n">
        <v>75988</v>
      </c>
      <c r="C9" s="5" t="n">
        <v>57026</v>
      </c>
    </row>
    <row r="10" spans="1:3">
      <c r="A10" s="4" t="s">
        <v>72</v>
      </c>
      <c r="B10" s="5" t="n">
        <v>47478</v>
      </c>
      <c r="C10" s="5" t="n">
        <v>0</v>
      </c>
    </row>
    <row r="11" spans="1:3">
      <c r="A11" s="4" t="s">
        <v>73</v>
      </c>
      <c r="B11" s="5" t="n">
        <v>41791</v>
      </c>
      <c r="C11" s="5" t="n">
        <v>36979</v>
      </c>
    </row>
    <row r="12" spans="1:3">
      <c r="A12" s="4" t="s">
        <v>74</v>
      </c>
      <c r="B12" s="5" t="n">
        <v>118732</v>
      </c>
      <c r="C12" s="5" t="n">
        <v>118896</v>
      </c>
    </row>
    <row r="13" spans="1:3">
      <c r="A13" s="4" t="s">
        <v>75</v>
      </c>
      <c r="B13" s="5" t="n">
        <v>12352</v>
      </c>
      <c r="C13" s="5" t="n">
        <v>24273</v>
      </c>
    </row>
    <row r="14" spans="1:3">
      <c r="A14" s="4" t="s">
        <v>76</v>
      </c>
      <c r="B14" s="5" t="n">
        <v>30195</v>
      </c>
      <c r="C14" s="5" t="n">
        <v>15350</v>
      </c>
    </row>
    <row r="15" spans="1:3">
      <c r="A15" s="4" t="s">
        <v>77</v>
      </c>
      <c r="B15" s="5" t="n">
        <v>920753</v>
      </c>
      <c r="C15" s="5" t="n">
        <v>766961</v>
      </c>
    </row>
    <row r="16" spans="1:3">
      <c r="A16" s="3" t="s">
        <v>78</v>
      </c>
    </row>
    <row r="17" spans="1:3">
      <c r="A17" s="4" t="s">
        <v>79</v>
      </c>
      <c r="B17" s="5" t="n">
        <v>116185</v>
      </c>
      <c r="C17" s="5" t="n">
        <v>136742</v>
      </c>
    </row>
    <row r="18" spans="1:3">
      <c r="A18" s="4" t="s">
        <v>80</v>
      </c>
      <c r="B18" s="5" t="n">
        <v>81768</v>
      </c>
      <c r="C18" s="5" t="n">
        <v>71259</v>
      </c>
    </row>
    <row r="19" spans="1:3">
      <c r="A19" s="4" t="s">
        <v>81</v>
      </c>
      <c r="B19" s="5" t="n">
        <v>4549</v>
      </c>
      <c r="C19" s="5" t="n">
        <v>5756</v>
      </c>
    </row>
    <row r="20" spans="1:3">
      <c r="A20" s="4" t="s">
        <v>82</v>
      </c>
      <c r="B20" s="5" t="n">
        <v>202502</v>
      </c>
      <c r="C20" s="5" t="n">
        <v>213757</v>
      </c>
    </row>
    <row r="21" spans="1:3">
      <c r="A21" s="4" t="s">
        <v>83</v>
      </c>
      <c r="B21" s="5" t="n">
        <v>54928</v>
      </c>
      <c r="C21" s="5" t="n">
        <v>0</v>
      </c>
    </row>
    <row r="22" spans="1:3">
      <c r="A22" s="4" t="s">
        <v>84</v>
      </c>
      <c r="B22" s="5" t="n">
        <v>912</v>
      </c>
      <c r="C22" s="5" t="n">
        <v>4005</v>
      </c>
    </row>
    <row r="23" spans="1:3">
      <c r="A23" s="4" t="s">
        <v>85</v>
      </c>
      <c r="B23" s="5" t="n">
        <v>10342</v>
      </c>
      <c r="C23" s="5" t="n">
        <v>13877</v>
      </c>
    </row>
    <row r="24" spans="1:3">
      <c r="A24" s="4" t="s">
        <v>86</v>
      </c>
      <c r="B24" s="5" t="n">
        <v>66182</v>
      </c>
      <c r="C24" s="5" t="n">
        <v>17882</v>
      </c>
    </row>
    <row r="25" spans="1:3">
      <c r="A25" s="4" t="s">
        <v>87</v>
      </c>
      <c r="B25" s="5" t="n">
        <v>268684</v>
      </c>
      <c r="C25" s="5" t="n">
        <v>231639</v>
      </c>
    </row>
    <row r="26" spans="1:3">
      <c r="A26" s="4" t="s">
        <v>88</v>
      </c>
      <c r="B26" s="4" t="s">
        <v>89</v>
      </c>
      <c r="C26" s="4" t="s">
        <v>89</v>
      </c>
    </row>
    <row r="27" spans="1:3">
      <c r="A27" s="4" t="s">
        <v>90</v>
      </c>
      <c r="B27" s="5" t="n">
        <v>0</v>
      </c>
      <c r="C27" s="5" t="n">
        <v>0</v>
      </c>
    </row>
    <row r="28" spans="1:3">
      <c r="A28" s="4" t="s">
        <v>91</v>
      </c>
      <c r="B28" s="5" t="n">
        <v>284</v>
      </c>
      <c r="C28" s="5" t="n">
        <v>278</v>
      </c>
    </row>
    <row r="29" spans="1:3">
      <c r="A29" s="4" t="s">
        <v>92</v>
      </c>
      <c r="B29" s="5" t="n">
        <v>196455</v>
      </c>
      <c r="C29" s="5" t="n">
        <v>172771</v>
      </c>
    </row>
    <row r="30" spans="1:3">
      <c r="A30" s="4" t="s">
        <v>93</v>
      </c>
      <c r="B30" s="5" t="n">
        <v>452321</v>
      </c>
      <c r="C30" s="5" t="n">
        <v>367021</v>
      </c>
    </row>
    <row r="31" spans="1:3">
      <c r="A31" s="4" t="s">
        <v>94</v>
      </c>
      <c r="B31" s="5" t="n">
        <v>3009</v>
      </c>
      <c r="C31" s="5" t="n">
        <v>-4748</v>
      </c>
    </row>
    <row r="32" spans="1:3">
      <c r="A32" s="4" t="s">
        <v>95</v>
      </c>
      <c r="B32" s="5" t="n">
        <v>652069</v>
      </c>
      <c r="C32" s="5" t="n">
        <v>535322</v>
      </c>
    </row>
    <row r="33" spans="1:3">
      <c r="A33" s="4" t="s">
        <v>96</v>
      </c>
      <c r="B33" s="7" t="n">
        <v>920753</v>
      </c>
      <c r="C33" s="7" t="n">
        <v>766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row r="7" spans="1:2">
      <c r="A7" s="4" t="s">
        <v>204</v>
      </c>
      <c r="B7" s="4" t="s">
        <v>257</v>
      </c>
    </row>
    <row r="8" spans="1:2">
      <c r="A8" s="4" t="s">
        <v>258</v>
      </c>
      <c r="B8" s="4" t="s">
        <v>259</v>
      </c>
    </row>
    <row r="9" spans="1:2">
      <c r="A9" s="4" t="s">
        <v>260</v>
      </c>
      <c r="B9" s="4" t="s">
        <v>261</v>
      </c>
    </row>
    <row r="10" spans="1:2">
      <c r="A10" s="4" t="s">
        <v>262</v>
      </c>
      <c r="B10" s="4" t="s">
        <v>263</v>
      </c>
    </row>
    <row r="11" spans="1:2">
      <c r="A11" s="4" t="s">
        <v>68</v>
      </c>
      <c r="B11" s="4" t="s">
        <v>264</v>
      </c>
    </row>
    <row r="12" spans="1:2">
      <c r="A12" s="4" t="s">
        <v>265</v>
      </c>
      <c r="B12" s="4" t="s">
        <v>266</v>
      </c>
    </row>
    <row r="13" spans="1:2">
      <c r="A13" s="4" t="s">
        <v>208</v>
      </c>
      <c r="B13" s="4" t="s">
        <v>267</v>
      </c>
    </row>
    <row r="14" spans="1:2">
      <c r="A14" s="4" t="s">
        <v>268</v>
      </c>
      <c r="B14" s="4" t="s">
        <v>269</v>
      </c>
    </row>
    <row r="15" spans="1:2">
      <c r="A15" s="4" t="s">
        <v>270</v>
      </c>
      <c r="B15" s="4" t="s">
        <v>271</v>
      </c>
    </row>
    <row r="16" spans="1:2">
      <c r="A16" s="4" t="s">
        <v>272</v>
      </c>
      <c r="B16" s="4" t="s">
        <v>273</v>
      </c>
    </row>
    <row r="17" spans="1:2">
      <c r="A17" s="4" t="s">
        <v>225</v>
      </c>
      <c r="B17" s="4" t="s">
        <v>274</v>
      </c>
    </row>
    <row r="18" spans="1:2">
      <c r="A18" s="4" t="s">
        <v>231</v>
      </c>
      <c r="B18" s="4" t="s">
        <v>275</v>
      </c>
    </row>
    <row r="19" spans="1:2">
      <c r="A19" s="4" t="s">
        <v>276</v>
      </c>
      <c r="B19" s="4" t="s">
        <v>277</v>
      </c>
    </row>
    <row r="20" spans="1:2">
      <c r="A20" s="4" t="s">
        <v>278</v>
      </c>
      <c r="B20" s="4" t="s">
        <v>279</v>
      </c>
    </row>
    <row r="21" spans="1:2">
      <c r="A21" s="4" t="s">
        <v>241</v>
      </c>
      <c r="B21" s="4" t="s">
        <v>280</v>
      </c>
    </row>
    <row r="22" spans="1:2">
      <c r="A22" s="4" t="s">
        <v>281</v>
      </c>
      <c r="B22" s="4" t="s">
        <v>282</v>
      </c>
    </row>
    <row r="23" spans="1:2">
      <c r="A23" s="4" t="s">
        <v>283</v>
      </c>
      <c r="B23" s="4" t="s">
        <v>284</v>
      </c>
    </row>
    <row r="24" spans="1:2">
      <c r="A24" s="4" t="s">
        <v>285</v>
      </c>
      <c r="B2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4</v>
      </c>
    </row>
    <row r="2" spans="1:3">
      <c r="A2" s="3" t="s">
        <v>98</v>
      </c>
    </row>
    <row r="3" spans="1:3">
      <c r="A3" s="4" t="s">
        <v>99</v>
      </c>
      <c r="B3" s="5" t="n">
        <v>5000000</v>
      </c>
      <c r="C3" s="5" t="n">
        <v>5000000</v>
      </c>
    </row>
    <row r="4" spans="1:3">
      <c r="A4" s="4" t="s">
        <v>100</v>
      </c>
      <c r="B4" s="5" t="n">
        <v>0</v>
      </c>
      <c r="C4" s="5" t="n">
        <v>0</v>
      </c>
    </row>
    <row r="5" spans="1:3">
      <c r="A5" s="4" t="s">
        <v>101</v>
      </c>
      <c r="B5" s="8" t="n">
        <v>0.01</v>
      </c>
      <c r="C5" s="8" t="n">
        <v>0.01</v>
      </c>
    </row>
    <row r="6" spans="1:3">
      <c r="A6" s="4" t="s">
        <v>102</v>
      </c>
      <c r="B6" s="5" t="n">
        <v>100000000</v>
      </c>
      <c r="C6" s="5" t="n">
        <v>100000000</v>
      </c>
    </row>
    <row r="7" spans="1:3">
      <c r="A7" s="4" t="s">
        <v>103</v>
      </c>
      <c r="B7" s="5" t="n">
        <v>28352390</v>
      </c>
      <c r="C7" s="5" t="n">
        <v>27788272</v>
      </c>
    </row>
    <row r="8" spans="1:3">
      <c r="A8" s="4" t="s">
        <v>104</v>
      </c>
      <c r="B8" s="5" t="n">
        <v>28352390</v>
      </c>
      <c r="C8" s="5" t="n">
        <v>27788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303</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06</v>
      </c>
    </row>
    <row r="4" spans="1:2">
      <c r="A4" s="4" t="s">
        <v>68</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15</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26</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4</v>
      </c>
      <c r="D2" s="2" t="s">
        <v>106</v>
      </c>
    </row>
    <row r="3" spans="1:4">
      <c r="A3" s="4" t="s">
        <v>107</v>
      </c>
      <c r="B3" s="7" t="n">
        <v>1214010</v>
      </c>
      <c r="C3" s="7" t="n">
        <v>1092584</v>
      </c>
      <c r="D3" s="7" t="n">
        <v>883911</v>
      </c>
    </row>
    <row r="4" spans="1:4">
      <c r="A4" s="4" t="s">
        <v>108</v>
      </c>
      <c r="B4" s="5" t="n">
        <v>658362</v>
      </c>
      <c r="C4" s="5" t="n">
        <v>518612</v>
      </c>
      <c r="D4" s="5" t="n">
        <v>438114</v>
      </c>
    </row>
    <row r="5" spans="1:4">
      <c r="A5" s="4" t="s">
        <v>109</v>
      </c>
      <c r="B5" s="5" t="n">
        <v>11721</v>
      </c>
      <c r="C5" s="5" t="n">
        <v>18544</v>
      </c>
      <c r="D5" s="5" t="n">
        <v>12638</v>
      </c>
    </row>
    <row r="6" spans="1:4">
      <c r="A6" s="4" t="s">
        <v>110</v>
      </c>
      <c r="B6" s="5" t="n">
        <v>670083</v>
      </c>
      <c r="C6" s="5" t="n">
        <v>537156</v>
      </c>
      <c r="D6" s="5" t="n">
        <v>450752</v>
      </c>
    </row>
    <row r="7" spans="1:4">
      <c r="A7" s="4" t="s">
        <v>111</v>
      </c>
      <c r="B7" s="5" t="n">
        <v>543927</v>
      </c>
      <c r="C7" s="5" t="n">
        <v>555428</v>
      </c>
      <c r="D7" s="5" t="n">
        <v>433159</v>
      </c>
    </row>
    <row r="8" spans="1:4">
      <c r="A8" s="3" t="s">
        <v>112</v>
      </c>
    </row>
    <row r="9" spans="1:4">
      <c r="A9" s="4" t="s">
        <v>113</v>
      </c>
      <c r="B9" s="5" t="n">
        <v>141607</v>
      </c>
      <c r="C9" s="5" t="n">
        <v>140629</v>
      </c>
      <c r="D9" s="5" t="n">
        <v>113149</v>
      </c>
    </row>
    <row r="10" spans="1:4">
      <c r="A10" s="4" t="s">
        <v>114</v>
      </c>
      <c r="B10" s="5" t="n">
        <v>231548</v>
      </c>
      <c r="C10" s="5" t="n">
        <v>210411</v>
      </c>
      <c r="D10" s="5" t="n">
        <v>162110</v>
      </c>
    </row>
    <row r="11" spans="1:4">
      <c r="A11" s="4" t="s">
        <v>115</v>
      </c>
      <c r="B11" s="5" t="n">
        <v>83103</v>
      </c>
      <c r="C11" s="5" t="n">
        <v>97501</v>
      </c>
      <c r="D11" s="5" t="n">
        <v>84771</v>
      </c>
    </row>
    <row r="12" spans="1:4">
      <c r="A12" s="4" t="s">
        <v>109</v>
      </c>
      <c r="B12" s="5" t="n">
        <v>1051</v>
      </c>
      <c r="C12" s="5" t="n">
        <v>1065</v>
      </c>
      <c r="D12" s="5" t="n">
        <v>439</v>
      </c>
    </row>
    <row r="13" spans="1:4">
      <c r="A13" s="4" t="s">
        <v>116</v>
      </c>
      <c r="B13" s="5" t="n">
        <v>457309</v>
      </c>
      <c r="C13" s="5" t="n">
        <v>449606</v>
      </c>
      <c r="D13" s="5" t="n">
        <v>360469</v>
      </c>
    </row>
    <row r="14" spans="1:4">
      <c r="A14" s="4" t="s">
        <v>117</v>
      </c>
      <c r="B14" s="5" t="n">
        <v>86618</v>
      </c>
      <c r="C14" s="5" t="n">
        <v>105822</v>
      </c>
      <c r="D14" s="5" t="n">
        <v>72690</v>
      </c>
    </row>
    <row r="15" spans="1:4">
      <c r="A15" s="4" t="s">
        <v>118</v>
      </c>
      <c r="B15" s="5" t="n">
        <v>12215</v>
      </c>
      <c r="C15" s="5" t="n">
        <v>2800</v>
      </c>
      <c r="D15" s="5" t="n">
        <v>3676</v>
      </c>
    </row>
    <row r="16" spans="1:4">
      <c r="A16" s="4" t="s">
        <v>119</v>
      </c>
      <c r="B16" s="5" t="n">
        <v>98833</v>
      </c>
      <c r="C16" s="5" t="n">
        <v>108622</v>
      </c>
      <c r="D16" s="5" t="n">
        <v>76366</v>
      </c>
    </row>
    <row r="17" spans="1:4">
      <c r="A17" s="4" t="s">
        <v>120</v>
      </c>
      <c r="B17" s="5" t="n">
        <v>13533</v>
      </c>
      <c r="C17" s="5" t="n">
        <v>20630</v>
      </c>
      <c r="D17" s="5" t="n">
        <v>25402</v>
      </c>
    </row>
    <row r="18" spans="1:4">
      <c r="A18" s="4" t="s">
        <v>121</v>
      </c>
      <c r="B18" s="7" t="n">
        <v>85300</v>
      </c>
      <c r="C18" s="7" t="n">
        <v>87992</v>
      </c>
      <c r="D18" s="7" t="n">
        <v>50964</v>
      </c>
    </row>
    <row r="19" spans="1:4">
      <c r="A19" s="3" t="s">
        <v>122</v>
      </c>
    </row>
    <row r="20" spans="1:4">
      <c r="A20" s="4" t="s">
        <v>123</v>
      </c>
      <c r="B20" s="8" t="n">
        <v>3.04</v>
      </c>
      <c r="C20" s="8" t="n">
        <v>3.18</v>
      </c>
      <c r="D20" s="8" t="n">
        <v>1.85</v>
      </c>
    </row>
    <row r="21" spans="1:4">
      <c r="A21" s="4" t="s">
        <v>124</v>
      </c>
      <c r="B21" s="8" t="n">
        <v>2.97</v>
      </c>
      <c r="C21" s="8" t="n">
        <v>3.07</v>
      </c>
      <c r="D21" s="8" t="n">
        <v>1.77</v>
      </c>
    </row>
    <row r="22" spans="1:4">
      <c r="A22" s="3" t="s">
        <v>125</v>
      </c>
    </row>
    <row r="23" spans="1:4">
      <c r="A23" s="4" t="s">
        <v>123</v>
      </c>
      <c r="B23" s="5" t="n">
        <v>28097</v>
      </c>
      <c r="C23" s="5" t="n">
        <v>27692</v>
      </c>
      <c r="D23" s="5" t="n">
        <v>27611</v>
      </c>
    </row>
    <row r="24" spans="1:4">
      <c r="A24" s="4" t="s">
        <v>124</v>
      </c>
      <c r="B24" s="5" t="n">
        <v>28735</v>
      </c>
      <c r="C24" s="5" t="n">
        <v>28640</v>
      </c>
      <c r="D24" s="5" t="n">
        <v>287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35</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48</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6</v>
      </c>
      <c r="B1" s="2" t="s">
        <v>2</v>
      </c>
      <c r="C1" s="2" t="s">
        <v>4</v>
      </c>
    </row>
    <row r="2" spans="1:3">
      <c r="A2" s="3" t="s">
        <v>288</v>
      </c>
    </row>
    <row r="3" spans="1:3">
      <c r="A3" s="4" t="s">
        <v>377</v>
      </c>
      <c r="B3" s="7" t="n">
        <v>17016</v>
      </c>
      <c r="C3" s="7" t="n">
        <v>32035</v>
      </c>
    </row>
    <row r="4" spans="1:3">
      <c r="A4" s="4" t="s">
        <v>378</v>
      </c>
      <c r="B4" s="5" t="n">
        <v>17032</v>
      </c>
      <c r="C4" s="5" t="n">
        <v>31605</v>
      </c>
    </row>
    <row r="5" spans="1:3">
      <c r="A5" s="4" t="s">
        <v>379</v>
      </c>
    </row>
    <row r="6" spans="1:3">
      <c r="A6" s="3" t="s">
        <v>288</v>
      </c>
    </row>
    <row r="7" spans="1:3">
      <c r="A7" s="4" t="s">
        <v>377</v>
      </c>
      <c r="B7" s="5" t="n">
        <v>17016</v>
      </c>
      <c r="C7" s="5" t="n">
        <v>30035</v>
      </c>
    </row>
    <row r="8" spans="1:3">
      <c r="A8" s="4" t="s">
        <v>378</v>
      </c>
      <c r="B8" s="5" t="n">
        <v>17032</v>
      </c>
      <c r="C8" s="5" t="n">
        <v>29605</v>
      </c>
    </row>
    <row r="9" spans="1:3">
      <c r="A9" s="4" t="s">
        <v>380</v>
      </c>
    </row>
    <row r="10" spans="1:3">
      <c r="A10" s="3" t="s">
        <v>288</v>
      </c>
    </row>
    <row r="11" spans="1:3">
      <c r="A11" s="4" t="s">
        <v>377</v>
      </c>
      <c r="B11" s="5" t="n">
        <v>0</v>
      </c>
      <c r="C11" s="5" t="n">
        <v>2000</v>
      </c>
    </row>
    <row r="12" spans="1:3">
      <c r="A12" s="4" t="s">
        <v>378</v>
      </c>
      <c r="B12" s="7" t="n">
        <v>0</v>
      </c>
      <c r="C12" s="7" t="n">
        <v>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4</v>
      </c>
      <c r="D2" s="2" t="s">
        <v>106</v>
      </c>
    </row>
    <row r="3" spans="1:4">
      <c r="A3" s="3" t="s">
        <v>382</v>
      </c>
    </row>
    <row r="4" spans="1:4">
      <c r="A4" s="4" t="s">
        <v>383</v>
      </c>
      <c r="B4" s="7" t="n">
        <v>1000</v>
      </c>
    </row>
    <row r="5" spans="1:4">
      <c r="A5" s="4" t="s">
        <v>384</v>
      </c>
    </row>
    <row r="6" spans="1:4">
      <c r="A6" s="3" t="s">
        <v>385</v>
      </c>
    </row>
    <row r="7" spans="1:4">
      <c r="A7" s="4" t="s">
        <v>386</v>
      </c>
      <c r="B7" s="5" t="n">
        <v>97737</v>
      </c>
      <c r="C7" s="7" t="n">
        <v>61359</v>
      </c>
      <c r="D7" s="7" t="n">
        <v>23658</v>
      </c>
    </row>
    <row r="8" spans="1:4">
      <c r="A8" s="4" t="s">
        <v>387</v>
      </c>
      <c r="B8" s="5" t="n">
        <v>0</v>
      </c>
      <c r="C8" s="5" t="n">
        <v>0</v>
      </c>
      <c r="D8" s="5" t="n">
        <v>11932</v>
      </c>
    </row>
    <row r="9" spans="1:4">
      <c r="A9" s="4" t="s">
        <v>388</v>
      </c>
      <c r="B9" s="5" t="n">
        <v>0</v>
      </c>
      <c r="C9" s="5" t="n">
        <v>1192</v>
      </c>
      <c r="D9" s="5" t="n">
        <v>0</v>
      </c>
    </row>
    <row r="10" spans="1:4">
      <c r="A10" s="4" t="s">
        <v>389</v>
      </c>
      <c r="B10" s="5" t="n">
        <v>287891</v>
      </c>
      <c r="C10" s="5" t="n">
        <v>198371</v>
      </c>
      <c r="D10" s="5" t="n">
        <v>110605</v>
      </c>
    </row>
    <row r="11" spans="1:4">
      <c r="A11" s="4" t="s">
        <v>390</v>
      </c>
      <c r="B11" s="5" t="n">
        <v>-247775</v>
      </c>
      <c r="C11" s="5" t="n">
        <v>-161672</v>
      </c>
      <c r="D11" s="5" t="n">
        <v>-81269</v>
      </c>
    </row>
    <row r="12" spans="1:4">
      <c r="A12" s="4" t="s">
        <v>391</v>
      </c>
      <c r="B12" s="5" t="n">
        <v>-3807</v>
      </c>
      <c r="C12" s="5" t="n">
        <v>-1513</v>
      </c>
      <c r="D12" s="5" t="n">
        <v>-3567</v>
      </c>
    </row>
    <row r="13" spans="1:4">
      <c r="A13" s="4" t="s">
        <v>392</v>
      </c>
      <c r="B13" s="5" t="n">
        <v>134046</v>
      </c>
      <c r="C13" s="5" t="n">
        <v>97737</v>
      </c>
      <c r="D13" s="5" t="n">
        <v>61359</v>
      </c>
    </row>
    <row r="14" spans="1:4">
      <c r="A14" s="4" t="s">
        <v>393</v>
      </c>
    </row>
    <row r="15" spans="1:4">
      <c r="A15" s="3" t="s">
        <v>385</v>
      </c>
    </row>
    <row r="16" spans="1:4">
      <c r="A16" s="4" t="s">
        <v>386</v>
      </c>
      <c r="B16" s="5" t="n">
        <v>53920</v>
      </c>
      <c r="C16" s="5" t="n">
        <v>42693</v>
      </c>
      <c r="D16" s="5" t="n">
        <v>27673</v>
      </c>
    </row>
    <row r="17" spans="1:4">
      <c r="A17" s="4" t="s">
        <v>387</v>
      </c>
      <c r="B17" s="5" t="n">
        <v>0</v>
      </c>
      <c r="C17" s="5" t="n">
        <v>0</v>
      </c>
      <c r="D17" s="5" t="n">
        <v>6088</v>
      </c>
    </row>
    <row r="18" spans="1:4">
      <c r="A18" s="4" t="s">
        <v>389</v>
      </c>
      <c r="B18" s="5" t="n">
        <v>71575</v>
      </c>
      <c r="C18" s="5" t="n">
        <v>68476</v>
      </c>
      <c r="D18" s="5" t="n">
        <v>54981</v>
      </c>
    </row>
    <row r="19" spans="1:4">
      <c r="A19" s="4" t="s">
        <v>390</v>
      </c>
      <c r="B19" s="5" t="n">
        <v>-68217</v>
      </c>
      <c r="C19" s="5" t="n">
        <v>-56164</v>
      </c>
      <c r="D19" s="5" t="n">
        <v>-43831</v>
      </c>
    </row>
    <row r="20" spans="1:4">
      <c r="A20" s="4" t="s">
        <v>391</v>
      </c>
      <c r="B20" s="5" t="n">
        <v>-2087</v>
      </c>
      <c r="C20" s="5" t="n">
        <v>-1085</v>
      </c>
      <c r="D20" s="5" t="n">
        <v>-2218</v>
      </c>
    </row>
    <row r="21" spans="1:4">
      <c r="A21" s="4" t="s">
        <v>392</v>
      </c>
      <c r="B21" s="7" t="n">
        <v>55191</v>
      </c>
      <c r="C21" s="7" t="n">
        <v>53920</v>
      </c>
      <c r="D21" s="7" t="n">
        <v>426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8"/>
    <col customWidth="1" max="2" min="2" width="51"/>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400</v>
      </c>
      <c r="B8" s="4" t="s">
        <v>401</v>
      </c>
    </row>
    <row r="9" spans="1:2">
      <c r="A9" s="4" t="s">
        <v>402</v>
      </c>
    </row>
    <row r="10" spans="1:2">
      <c r="A10" s="3" t="s">
        <v>396</v>
      </c>
    </row>
    <row r="11" spans="1:2">
      <c r="A11" s="4" t="s">
        <v>400</v>
      </c>
      <c r="B11" s="4" t="s">
        <v>403</v>
      </c>
    </row>
    <row r="12" spans="1:2">
      <c r="A12" s="4" t="s">
        <v>404</v>
      </c>
    </row>
    <row r="13" spans="1:2">
      <c r="A13" s="3" t="s">
        <v>396</v>
      </c>
    </row>
    <row r="14" spans="1:2">
      <c r="A14" s="4" t="s">
        <v>400</v>
      </c>
      <c r="B14" s="4" t="s">
        <v>403</v>
      </c>
    </row>
    <row r="15" spans="1:2">
      <c r="A15" s="4" t="s">
        <v>405</v>
      </c>
    </row>
    <row r="16" spans="1:2">
      <c r="A16" s="3" t="s">
        <v>396</v>
      </c>
    </row>
    <row r="17" spans="1:2">
      <c r="A17" s="4" t="s">
        <v>400</v>
      </c>
      <c r="B17" s="4" t="s">
        <v>403</v>
      </c>
    </row>
    <row r="18" spans="1:2">
      <c r="A18" s="4" t="s">
        <v>406</v>
      </c>
    </row>
    <row r="19" spans="1:2">
      <c r="A19" s="3" t="s">
        <v>396</v>
      </c>
    </row>
    <row r="20" spans="1:2">
      <c r="A20" s="4" t="s">
        <v>400</v>
      </c>
      <c r="B20" s="4" t="s">
        <v>407</v>
      </c>
    </row>
    <row r="21" spans="1:2">
      <c r="A21" s="4" t="s">
        <v>408</v>
      </c>
    </row>
    <row r="22" spans="1:2">
      <c r="A22" s="3" t="s">
        <v>396</v>
      </c>
    </row>
    <row r="23" spans="1:2">
      <c r="A23" s="4" t="s">
        <v>400</v>
      </c>
      <c r="B23" s="4" t="s">
        <v>401</v>
      </c>
    </row>
    <row r="24" spans="1:2">
      <c r="A24" s="4" t="s">
        <v>409</v>
      </c>
    </row>
    <row r="25" spans="1:2">
      <c r="A25" s="3" t="s">
        <v>396</v>
      </c>
    </row>
    <row r="26" spans="1:2">
      <c r="A26" s="4" t="s">
        <v>400</v>
      </c>
      <c r="B26" s="4" t="s">
        <v>401</v>
      </c>
    </row>
    <row r="27" spans="1:2">
      <c r="A27" s="4" t="s">
        <v>410</v>
      </c>
    </row>
    <row r="28" spans="1:2">
      <c r="A28" s="3" t="s">
        <v>396</v>
      </c>
    </row>
    <row r="29" spans="1:2">
      <c r="A29" s="4" t="s">
        <v>400</v>
      </c>
      <c r="B29" s="4" t="s">
        <v>401</v>
      </c>
    </row>
    <row r="30" spans="1:2">
      <c r="A30" s="4" t="s">
        <v>411</v>
      </c>
    </row>
    <row r="31" spans="1:2">
      <c r="A31" s="3" t="s">
        <v>396</v>
      </c>
    </row>
    <row r="32" spans="1:2">
      <c r="A32" s="4" t="s">
        <v>400</v>
      </c>
      <c r="B32"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4</v>
      </c>
      <c r="D2" s="2" t="s">
        <v>106</v>
      </c>
    </row>
    <row r="3" spans="1:4">
      <c r="A3" s="3" t="s">
        <v>414</v>
      </c>
    </row>
    <row r="4" spans="1:4">
      <c r="A4" s="4" t="s">
        <v>415</v>
      </c>
      <c r="B4" s="7" t="n">
        <v>8439</v>
      </c>
      <c r="C4" s="7" t="n">
        <v>0</v>
      </c>
      <c r="D4" s="7" t="n">
        <v>0</v>
      </c>
    </row>
    <row r="5" spans="1:4">
      <c r="A5" s="4" t="s">
        <v>416</v>
      </c>
      <c r="B5" s="7" t="n">
        <v>21000</v>
      </c>
      <c r="C5" s="7" t="n">
        <v>15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4</v>
      </c>
      <c r="D1" s="2" t="s">
        <v>106</v>
      </c>
    </row>
    <row r="2" spans="1:4">
      <c r="A2" s="3" t="s">
        <v>418</v>
      </c>
    </row>
    <row r="3" spans="1:4">
      <c r="A3" s="4" t="s">
        <v>419</v>
      </c>
      <c r="B3" s="7" t="n">
        <v>3826</v>
      </c>
      <c r="C3" s="7" t="n">
        <v>1148</v>
      </c>
      <c r="D3" s="7" t="n">
        <v>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6</v>
      </c>
      <c r="B1" s="2" t="s">
        <v>1</v>
      </c>
    </row>
    <row r="2" spans="1:4">
      <c r="B2" s="2" t="s">
        <v>2</v>
      </c>
      <c r="C2" s="2" t="s">
        <v>4</v>
      </c>
      <c r="D2" s="2" t="s">
        <v>106</v>
      </c>
    </row>
    <row r="3" spans="1:4">
      <c r="A3" s="3" t="s">
        <v>127</v>
      </c>
    </row>
    <row r="4" spans="1:4">
      <c r="A4" s="4" t="s">
        <v>121</v>
      </c>
      <c r="B4" s="7" t="n">
        <v>85300</v>
      </c>
      <c r="C4" s="7" t="n">
        <v>87992</v>
      </c>
      <c r="D4" s="7" t="n">
        <v>50964</v>
      </c>
    </row>
    <row r="5" spans="1:4">
      <c r="A5" s="3" t="s">
        <v>128</v>
      </c>
    </row>
    <row r="6" spans="1:4">
      <c r="A6" s="4" t="s">
        <v>129</v>
      </c>
      <c r="B6" s="5" t="n">
        <v>-3435</v>
      </c>
      <c r="C6" s="5" t="n">
        <v>-5896</v>
      </c>
      <c r="D6" s="5" t="n">
        <v>1994</v>
      </c>
    </row>
    <row r="7" spans="1:4">
      <c r="A7" s="4" t="s">
        <v>130</v>
      </c>
      <c r="B7" s="5" t="n">
        <v>12363</v>
      </c>
      <c r="C7" s="5" t="n">
        <v>-327</v>
      </c>
      <c r="D7" s="5" t="n">
        <v>490</v>
      </c>
    </row>
    <row r="8" spans="1:4">
      <c r="A8" s="4" t="s">
        <v>131</v>
      </c>
      <c r="B8" s="5" t="n">
        <v>-1418</v>
      </c>
      <c r="C8" s="5" t="n">
        <v>-499</v>
      </c>
      <c r="D8" s="5" t="n">
        <v>-295</v>
      </c>
    </row>
    <row r="9" spans="1:4">
      <c r="A9" s="4" t="s">
        <v>132</v>
      </c>
      <c r="B9" s="5" t="n">
        <v>247</v>
      </c>
      <c r="C9" s="5" t="n">
        <v>-18</v>
      </c>
      <c r="D9" s="5" t="n">
        <v>-46</v>
      </c>
    </row>
    <row r="10" spans="1:4">
      <c r="A10" s="4" t="s">
        <v>133</v>
      </c>
      <c r="B10" s="7" t="n">
        <v>93057</v>
      </c>
      <c r="C10" s="7" t="n">
        <v>81252</v>
      </c>
      <c r="D10" s="7" t="n">
        <v>531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421</v>
      </c>
      <c r="J1" s="2" t="s">
        <v>1</v>
      </c>
    </row>
    <row r="2" spans="1:12">
      <c r="B2" s="2" t="s">
        <v>2</v>
      </c>
      <c r="C2" s="2" t="s">
        <v>422</v>
      </c>
      <c r="D2" s="2" t="s">
        <v>423</v>
      </c>
      <c r="E2" s="2" t="s">
        <v>424</v>
      </c>
      <c r="F2" s="2" t="s">
        <v>4</v>
      </c>
      <c r="G2" s="2" t="s">
        <v>425</v>
      </c>
      <c r="H2" s="2" t="s">
        <v>426</v>
      </c>
      <c r="I2" s="2" t="s">
        <v>427</v>
      </c>
      <c r="J2" s="2" t="s">
        <v>2</v>
      </c>
      <c r="K2" s="2" t="s">
        <v>4</v>
      </c>
      <c r="L2" s="2" t="s">
        <v>106</v>
      </c>
    </row>
    <row r="3" spans="1:12">
      <c r="A3" s="3" t="s">
        <v>428</v>
      </c>
    </row>
    <row r="4" spans="1:12">
      <c r="A4" s="4" t="s">
        <v>121</v>
      </c>
      <c r="B4" s="7" t="n">
        <v>20041</v>
      </c>
      <c r="C4" s="7" t="n">
        <v>35532</v>
      </c>
      <c r="D4" s="7" t="n">
        <v>7207</v>
      </c>
      <c r="E4" s="7" t="n">
        <v>22520</v>
      </c>
      <c r="F4" s="7" t="n">
        <v>25191</v>
      </c>
      <c r="G4" s="7" t="n">
        <v>31929</v>
      </c>
      <c r="H4" s="7" t="n">
        <v>10471</v>
      </c>
      <c r="I4" s="7" t="n">
        <v>20401</v>
      </c>
      <c r="J4" s="7" t="n">
        <v>85300</v>
      </c>
      <c r="K4" s="7" t="n">
        <v>87992</v>
      </c>
      <c r="L4" s="7" t="n">
        <v>50964</v>
      </c>
    </row>
    <row r="5" spans="1:12">
      <c r="A5" s="4" t="s">
        <v>429</v>
      </c>
      <c r="J5" s="5" t="n">
        <v>28097</v>
      </c>
      <c r="K5" s="5" t="n">
        <v>27692</v>
      </c>
      <c r="L5" s="5" t="n">
        <v>27611</v>
      </c>
    </row>
    <row r="6" spans="1:12">
      <c r="A6" s="4" t="s">
        <v>430</v>
      </c>
      <c r="J6" s="5" t="n">
        <v>638</v>
      </c>
      <c r="K6" s="5" t="n">
        <v>948</v>
      </c>
      <c r="L6" s="5" t="n">
        <v>1142</v>
      </c>
    </row>
    <row r="7" spans="1:12">
      <c r="A7" s="4" t="s">
        <v>431</v>
      </c>
      <c r="J7" s="5" t="n">
        <v>28735</v>
      </c>
      <c r="K7" s="5" t="n">
        <v>28640</v>
      </c>
      <c r="L7" s="5" t="n">
        <v>28753</v>
      </c>
    </row>
    <row r="8" spans="1:12">
      <c r="A8" s="4" t="s">
        <v>123</v>
      </c>
      <c r="J8" s="8" t="n">
        <v>3.04</v>
      </c>
      <c r="K8" s="8" t="n">
        <v>3.18</v>
      </c>
      <c r="L8" s="8" t="n">
        <v>1.85</v>
      </c>
    </row>
    <row r="9" spans="1:12">
      <c r="A9" s="4" t="s">
        <v>124</v>
      </c>
      <c r="B9" s="8" t="n">
        <v>0.7</v>
      </c>
      <c r="C9" s="8" t="n">
        <v>1.24</v>
      </c>
      <c r="D9" s="8" t="n">
        <v>0.25</v>
      </c>
      <c r="E9" s="8" t="n">
        <v>0.78</v>
      </c>
      <c r="F9" s="8" t="n">
        <v>0.88</v>
      </c>
      <c r="G9" s="8" t="n">
        <v>1.12</v>
      </c>
      <c r="H9" s="8" t="n">
        <v>0.37</v>
      </c>
      <c r="I9" s="8" t="n">
        <v>0.71</v>
      </c>
      <c r="J9" s="8" t="n">
        <v>2.97</v>
      </c>
      <c r="K9" s="8" t="n">
        <v>3.07</v>
      </c>
      <c r="L9" s="8" t="n">
        <v>1.7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2</v>
      </c>
      <c r="B1" s="2" t="s">
        <v>421</v>
      </c>
      <c r="C1" s="2" t="s">
        <v>1</v>
      </c>
    </row>
    <row r="2" spans="1:6">
      <c r="B2" s="2" t="s">
        <v>106</v>
      </c>
      <c r="C2" s="2" t="s">
        <v>2</v>
      </c>
      <c r="D2" s="2" t="s">
        <v>4</v>
      </c>
      <c r="E2" s="2" t="s">
        <v>106</v>
      </c>
      <c r="F2" s="2" t="s">
        <v>433</v>
      </c>
    </row>
    <row r="3" spans="1:6">
      <c r="A3" s="3" t="s">
        <v>434</v>
      </c>
    </row>
    <row r="4" spans="1:6">
      <c r="A4" s="4" t="s">
        <v>29</v>
      </c>
      <c r="C4" s="4" t="s">
        <v>30</v>
      </c>
    </row>
    <row r="5" spans="1:6">
      <c r="A5" s="4" t="s">
        <v>416</v>
      </c>
      <c r="C5" s="7" t="n">
        <v>21000</v>
      </c>
      <c r="D5" s="7" t="n">
        <v>15100</v>
      </c>
    </row>
    <row r="6" spans="1:6">
      <c r="A6" s="4" t="s">
        <v>435</v>
      </c>
      <c r="C6" s="5" t="n">
        <v>239400</v>
      </c>
      <c r="D6" s="5" t="n">
        <v>130400</v>
      </c>
    </row>
    <row r="7" spans="1:6">
      <c r="A7" s="4" t="s">
        <v>278</v>
      </c>
      <c r="C7" s="5" t="n">
        <v>125000</v>
      </c>
      <c r="D7" s="5" t="n">
        <v>114000</v>
      </c>
      <c r="E7" s="7" t="n">
        <v>91800</v>
      </c>
    </row>
    <row r="8" spans="1:6">
      <c r="A8" s="4" t="s">
        <v>419</v>
      </c>
      <c r="B8" s="7" t="n">
        <v>800</v>
      </c>
      <c r="C8" s="7" t="n">
        <v>3826</v>
      </c>
      <c r="D8" s="7" t="n">
        <v>1148</v>
      </c>
      <c r="E8" s="7" t="n">
        <v>800</v>
      </c>
    </row>
    <row r="9" spans="1:6">
      <c r="A9" s="4" t="s">
        <v>436</v>
      </c>
      <c r="B9" s="5" t="n">
        <v>3000</v>
      </c>
    </row>
    <row r="10" spans="1:6">
      <c r="A10" s="4" t="s">
        <v>437</v>
      </c>
      <c r="B10" s="5" t="n">
        <v>11900</v>
      </c>
    </row>
    <row r="11" spans="1:6">
      <c r="A11" s="4" t="s">
        <v>438</v>
      </c>
      <c r="B11" s="5" t="n">
        <v>8900</v>
      </c>
    </row>
    <row r="12" spans="1:6">
      <c r="A12" s="4" t="s">
        <v>439</v>
      </c>
      <c r="C12" s="9" t="n">
        <v>0.2</v>
      </c>
      <c r="D12" s="5" t="n">
        <v>0</v>
      </c>
      <c r="E12" s="5" t="n">
        <v>0</v>
      </c>
    </row>
    <row r="13" spans="1:6">
      <c r="A13" s="4" t="s">
        <v>440</v>
      </c>
    </row>
    <row r="14" spans="1:6">
      <c r="A14" s="3" t="s">
        <v>434</v>
      </c>
    </row>
    <row r="15" spans="1:6">
      <c r="A15" s="4" t="s">
        <v>441</v>
      </c>
      <c r="C15" s="4" t="s">
        <v>442</v>
      </c>
      <c r="D15" s="4" t="s">
        <v>443</v>
      </c>
    </row>
    <row r="16" spans="1:6">
      <c r="A16" s="4" t="s">
        <v>444</v>
      </c>
    </row>
    <row r="17" spans="1:6">
      <c r="A17" s="3" t="s">
        <v>434</v>
      </c>
    </row>
    <row r="18" spans="1:6">
      <c r="A18" s="4" t="s">
        <v>441</v>
      </c>
      <c r="C18" s="4" t="s">
        <v>445</v>
      </c>
      <c r="D18" s="4" t="s">
        <v>446</v>
      </c>
      <c r="E18" s="4" t="s">
        <v>447</v>
      </c>
    </row>
    <row r="19" spans="1:6">
      <c r="A19" s="4" t="s">
        <v>448</v>
      </c>
    </row>
    <row r="20" spans="1:6">
      <c r="A20" s="3" t="s">
        <v>434</v>
      </c>
    </row>
    <row r="21" spans="1:6">
      <c r="A21" s="4" t="s">
        <v>449</v>
      </c>
      <c r="B21" s="7" t="n">
        <v>42693</v>
      </c>
      <c r="C21" s="7" t="n">
        <v>55191</v>
      </c>
      <c r="D21" s="7" t="n">
        <v>53920</v>
      </c>
      <c r="E21" s="7" t="n">
        <v>42693</v>
      </c>
      <c r="F21" s="7" t="n">
        <v>27673</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21</v>
      </c>
      <c r="J1" s="2" t="s">
        <v>1</v>
      </c>
    </row>
    <row r="2" spans="1:12">
      <c r="B2" s="2" t="s">
        <v>2</v>
      </c>
      <c r="C2" s="2" t="s">
        <v>422</v>
      </c>
      <c r="D2" s="2" t="s">
        <v>423</v>
      </c>
      <c r="E2" s="2" t="s">
        <v>424</v>
      </c>
      <c r="F2" s="2" t="s">
        <v>4</v>
      </c>
      <c r="G2" s="2" t="s">
        <v>425</v>
      </c>
      <c r="H2" s="2" t="s">
        <v>426</v>
      </c>
      <c r="I2" s="2" t="s">
        <v>427</v>
      </c>
      <c r="J2" s="2" t="s">
        <v>2</v>
      </c>
      <c r="K2" s="2" t="s">
        <v>4</v>
      </c>
      <c r="L2" s="2" t="s">
        <v>106</v>
      </c>
    </row>
    <row r="3" spans="1:12">
      <c r="A3" s="3" t="s">
        <v>451</v>
      </c>
    </row>
    <row r="4" spans="1:12">
      <c r="A4" s="4" t="s">
        <v>452</v>
      </c>
      <c r="B4" s="7" t="n">
        <v>426778</v>
      </c>
      <c r="C4" s="7" t="n">
        <v>289399</v>
      </c>
      <c r="D4" s="7" t="n">
        <v>260172</v>
      </c>
      <c r="E4" s="7" t="n">
        <v>237661</v>
      </c>
      <c r="F4" s="7" t="n">
        <v>384665</v>
      </c>
      <c r="G4" s="7" t="n">
        <v>264534</v>
      </c>
      <c r="H4" s="7" t="n">
        <v>226317</v>
      </c>
      <c r="I4" s="7" t="n">
        <v>217068</v>
      </c>
      <c r="J4" s="7" t="n">
        <v>1214010</v>
      </c>
      <c r="K4" s="7" t="n">
        <v>1092584</v>
      </c>
      <c r="L4" s="7" t="n">
        <v>883911</v>
      </c>
    </row>
    <row r="5" spans="1:12">
      <c r="A5" s="4" t="s">
        <v>453</v>
      </c>
    </row>
    <row r="6" spans="1:12">
      <c r="A6" s="3" t="s">
        <v>451</v>
      </c>
    </row>
    <row r="7" spans="1:12">
      <c r="A7" s="4" t="s">
        <v>454</v>
      </c>
      <c r="J7" s="5" t="n">
        <v>603618</v>
      </c>
      <c r="K7" s="5" t="n">
        <v>560995</v>
      </c>
    </row>
    <row r="8" spans="1:12">
      <c r="A8" s="4" t="s">
        <v>455</v>
      </c>
    </row>
    <row r="9" spans="1:12">
      <c r="A9" s="3" t="s">
        <v>451</v>
      </c>
    </row>
    <row r="10" spans="1:12">
      <c r="A10" s="4" t="s">
        <v>454</v>
      </c>
      <c r="J10" s="5" t="n">
        <v>357760</v>
      </c>
      <c r="K10" s="5" t="n">
        <v>311659</v>
      </c>
    </row>
    <row r="11" spans="1:12">
      <c r="A11" s="4" t="s">
        <v>456</v>
      </c>
    </row>
    <row r="12" spans="1:12">
      <c r="A12" s="3" t="s">
        <v>451</v>
      </c>
    </row>
    <row r="13" spans="1:12">
      <c r="A13" s="4" t="s">
        <v>454</v>
      </c>
      <c r="J13" s="7" t="n">
        <v>252632</v>
      </c>
      <c r="K13" s="7" t="n">
        <v>21993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7</v>
      </c>
      <c r="B1" s="2" t="s">
        <v>1</v>
      </c>
    </row>
    <row r="2" spans="1:3">
      <c r="B2" s="2" t="s">
        <v>2</v>
      </c>
      <c r="C2" s="2" t="s">
        <v>4</v>
      </c>
    </row>
    <row r="3" spans="1:3">
      <c r="A3" s="3" t="s">
        <v>195</v>
      </c>
    </row>
    <row r="4" spans="1:3">
      <c r="A4" s="4" t="s">
        <v>67</v>
      </c>
      <c r="B4" s="7" t="n">
        <v>146161</v>
      </c>
      <c r="C4" s="7" t="n">
        <v>162166</v>
      </c>
    </row>
    <row r="5" spans="1:3">
      <c r="A5" s="4" t="s">
        <v>458</v>
      </c>
      <c r="B5" s="5" t="n">
        <v>5800</v>
      </c>
      <c r="C5" s="5" t="n">
        <v>6700</v>
      </c>
    </row>
    <row r="6" spans="1:3">
      <c r="A6" s="4" t="s">
        <v>459</v>
      </c>
      <c r="B6" s="7" t="n">
        <v>6991</v>
      </c>
      <c r="C6" s="7" t="n">
        <v>57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0</v>
      </c>
      <c r="B1" s="2" t="s">
        <v>2</v>
      </c>
      <c r="C1" s="2" t="s">
        <v>4</v>
      </c>
    </row>
    <row r="2" spans="1:3">
      <c r="A2" s="3" t="s">
        <v>195</v>
      </c>
    </row>
    <row r="3" spans="1:3">
      <c r="A3" s="4" t="s">
        <v>461</v>
      </c>
      <c r="B3" s="6" t="n">
        <v>55.2</v>
      </c>
      <c r="C3" s="6" t="n">
        <v>53.9</v>
      </c>
    </row>
    <row r="4" spans="1:3">
      <c r="A4" s="4" t="s">
        <v>462</v>
      </c>
      <c r="B4" s="7" t="n">
        <v>134</v>
      </c>
      <c r="C4" s="6" t="n">
        <v>9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463</v>
      </c>
      <c r="B1" s="2" t="s">
        <v>1</v>
      </c>
    </row>
    <row r="2" spans="1:4">
      <c r="B2" s="2" t="s">
        <v>2</v>
      </c>
      <c r="C2" s="2" t="s">
        <v>4</v>
      </c>
      <c r="D2" s="2" t="s">
        <v>106</v>
      </c>
    </row>
    <row r="3" spans="1:4">
      <c r="A3" s="3" t="s">
        <v>199</v>
      </c>
    </row>
    <row r="4" spans="1:4">
      <c r="A4" s="4" t="s">
        <v>464</v>
      </c>
      <c r="B4" s="7" t="n">
        <v>9540</v>
      </c>
    </row>
    <row r="5" spans="1:4">
      <c r="A5" s="4" t="s">
        <v>465</v>
      </c>
      <c r="B5" s="4" t="s">
        <v>466</v>
      </c>
    </row>
    <row r="6" spans="1:4">
      <c r="A6" s="4" t="s">
        <v>467</v>
      </c>
      <c r="B6" s="4" t="s">
        <v>468</v>
      </c>
    </row>
    <row r="7" spans="1:4">
      <c r="A7" s="4" t="s">
        <v>469</v>
      </c>
      <c r="B7" s="7" t="n">
        <v>8777</v>
      </c>
    </row>
    <row r="8" spans="1:4">
      <c r="A8" s="4" t="s">
        <v>470</v>
      </c>
      <c r="B8" s="5" t="n">
        <v>4096</v>
      </c>
    </row>
    <row r="9" spans="1:4">
      <c r="A9" s="4" t="s">
        <v>471</v>
      </c>
      <c r="B9" s="5" t="n">
        <v>12873</v>
      </c>
      <c r="C9" s="7" t="n">
        <v>12900</v>
      </c>
      <c r="D9" s="7" t="n">
        <v>8900</v>
      </c>
    </row>
    <row r="10" spans="1:4">
      <c r="A10" s="4" t="s">
        <v>472</v>
      </c>
      <c r="B10" s="7" t="n">
        <v>532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4</v>
      </c>
    </row>
    <row r="2" spans="1:3">
      <c r="A2" s="3" t="s">
        <v>199</v>
      </c>
    </row>
    <row r="3" spans="1:3">
      <c r="A3" s="4" t="s">
        <v>474</v>
      </c>
      <c r="B3" s="7" t="n">
        <v>8936</v>
      </c>
    </row>
    <row r="4" spans="1:3">
      <c r="A4" s="4" t="s">
        <v>475</v>
      </c>
      <c r="B4" s="5" t="n">
        <v>8263</v>
      </c>
    </row>
    <row r="5" spans="1:3">
      <c r="A5" s="4" t="s">
        <v>476</v>
      </c>
      <c r="B5" s="5" t="n">
        <v>7592</v>
      </c>
    </row>
    <row r="6" spans="1:3">
      <c r="A6" s="4" t="s">
        <v>477</v>
      </c>
      <c r="B6" s="5" t="n">
        <v>7145</v>
      </c>
    </row>
    <row r="7" spans="1:3">
      <c r="A7" s="4" t="s">
        <v>478</v>
      </c>
      <c r="B7" s="5" t="n">
        <v>6308</v>
      </c>
    </row>
    <row r="8" spans="1:3">
      <c r="A8" s="4" t="s">
        <v>479</v>
      </c>
      <c r="B8" s="5" t="n">
        <v>34957</v>
      </c>
    </row>
    <row r="9" spans="1:3">
      <c r="A9" s="4" t="s">
        <v>480</v>
      </c>
      <c r="B9" s="5" t="n">
        <v>73201</v>
      </c>
    </row>
    <row r="10" spans="1:3">
      <c r="A10" s="4" t="s">
        <v>481</v>
      </c>
      <c r="B10" s="5" t="n">
        <v>11430</v>
      </c>
    </row>
    <row r="11" spans="1:3">
      <c r="A11" s="4" t="s">
        <v>482</v>
      </c>
      <c r="B11" s="5" t="n">
        <v>61771</v>
      </c>
    </row>
    <row r="12" spans="1:3">
      <c r="A12" s="4" t="s">
        <v>483</v>
      </c>
      <c r="B12" s="5" t="n">
        <v>6843</v>
      </c>
      <c r="C12" s="7" t="n">
        <v>0</v>
      </c>
    </row>
    <row r="13" spans="1:3">
      <c r="A13" s="4" t="s">
        <v>484</v>
      </c>
      <c r="B13" s="7" t="n">
        <v>54928</v>
      </c>
      <c r="C1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85</v>
      </c>
      <c r="B1" s="2" t="s">
        <v>486</v>
      </c>
      <c r="C1" s="2" t="s">
        <v>4</v>
      </c>
      <c r="D1" s="2" t="s">
        <v>2</v>
      </c>
      <c r="E1" s="2" t="s">
        <v>106</v>
      </c>
    </row>
    <row r="2" spans="1:5">
      <c r="A2" s="3" t="s">
        <v>487</v>
      </c>
    </row>
    <row r="3" spans="1:5">
      <c r="A3" s="4" t="s">
        <v>74</v>
      </c>
      <c r="C3" s="7" t="n">
        <v>118896</v>
      </c>
      <c r="D3" s="7" t="n">
        <v>118732</v>
      </c>
      <c r="E3" s="7" t="n">
        <v>121440</v>
      </c>
    </row>
    <row r="4" spans="1:5">
      <c r="A4" s="4" t="s">
        <v>488</v>
      </c>
      <c r="C4" s="7" t="n">
        <v>830</v>
      </c>
    </row>
    <row r="5" spans="1:5">
      <c r="A5" s="4" t="s">
        <v>489</v>
      </c>
    </row>
    <row r="6" spans="1:5">
      <c r="A6" s="3" t="s">
        <v>490</v>
      </c>
    </row>
    <row r="7" spans="1:5">
      <c r="A7" s="4" t="s">
        <v>491</v>
      </c>
      <c r="B7" s="7" t="n">
        <v>169400</v>
      </c>
    </row>
    <row r="8" spans="1:5">
      <c r="A8" s="4" t="s">
        <v>492</v>
      </c>
      <c r="B8" s="5" t="n">
        <v>38000</v>
      </c>
    </row>
    <row r="9" spans="1:5">
      <c r="A9" s="3" t="s">
        <v>487</v>
      </c>
    </row>
    <row r="10" spans="1:5">
      <c r="A10" s="4" t="s">
        <v>493</v>
      </c>
      <c r="B10" s="5" t="n">
        <v>37981</v>
      </c>
    </row>
    <row r="11" spans="1:5">
      <c r="A11" s="4" t="s">
        <v>494</v>
      </c>
      <c r="B11" s="5" t="n">
        <v>21426</v>
      </c>
    </row>
    <row r="12" spans="1:5">
      <c r="A12" s="4" t="s">
        <v>68</v>
      </c>
      <c r="B12" s="5" t="n">
        <v>36304</v>
      </c>
    </row>
    <row r="13" spans="1:5">
      <c r="A13" s="4" t="s">
        <v>74</v>
      </c>
      <c r="B13" s="5" t="n">
        <v>80419</v>
      </c>
    </row>
    <row r="14" spans="1:5">
      <c r="A14" s="4" t="s">
        <v>495</v>
      </c>
      <c r="B14" s="5" t="n">
        <v>36597</v>
      </c>
    </row>
    <row r="15" spans="1:5">
      <c r="A15" s="4" t="s">
        <v>76</v>
      </c>
      <c r="B15" s="5" t="n">
        <v>2456</v>
      </c>
    </row>
    <row r="16" spans="1:5">
      <c r="A16" s="4" t="s">
        <v>77</v>
      </c>
      <c r="B16" s="5" t="n">
        <v>215183</v>
      </c>
    </row>
    <row r="17" spans="1:5">
      <c r="A17" s="4" t="s">
        <v>79</v>
      </c>
      <c r="B17" s="5" t="n">
        <v>-29391</v>
      </c>
    </row>
    <row r="18" spans="1:5">
      <c r="A18" s="4" t="s">
        <v>80</v>
      </c>
      <c r="B18" s="5" t="n">
        <v>-3376</v>
      </c>
    </row>
    <row r="19" spans="1:5">
      <c r="A19" s="4" t="s">
        <v>84</v>
      </c>
      <c r="B19" s="5" t="n">
        <v>-10864</v>
      </c>
    </row>
    <row r="20" spans="1:5">
      <c r="A20" s="4" t="s">
        <v>496</v>
      </c>
      <c r="B20" s="5" t="n">
        <v>-2138</v>
      </c>
    </row>
    <row r="21" spans="1:5">
      <c r="A21" s="4" t="s">
        <v>497</v>
      </c>
      <c r="B21" s="5" t="n">
        <v>45769</v>
      </c>
    </row>
    <row r="22" spans="1:5">
      <c r="A22" s="4" t="s">
        <v>498</v>
      </c>
      <c r="B22" s="5" t="n">
        <v>169414</v>
      </c>
    </row>
    <row r="23" spans="1:5">
      <c r="A23" s="4" t="s">
        <v>499</v>
      </c>
      <c r="B23" s="7" t="n">
        <v>36597</v>
      </c>
    </row>
    <row r="24" spans="1:5">
      <c r="A24" s="4" t="s">
        <v>500</v>
      </c>
    </row>
    <row r="25" spans="1:5">
      <c r="A25" s="3" t="s">
        <v>487</v>
      </c>
    </row>
    <row r="26" spans="1:5">
      <c r="A26" s="4" t="s">
        <v>501</v>
      </c>
      <c r="B26" s="4" t="s">
        <v>502</v>
      </c>
    </row>
    <row r="27" spans="1:5">
      <c r="A27" s="4" t="s">
        <v>499</v>
      </c>
      <c r="B27" s="7" t="n">
        <v>29296</v>
      </c>
    </row>
    <row r="28" spans="1:5">
      <c r="A28" s="4" t="s">
        <v>503</v>
      </c>
    </row>
    <row r="29" spans="1:5">
      <c r="A29" s="3" t="s">
        <v>487</v>
      </c>
    </row>
    <row r="30" spans="1:5">
      <c r="A30" s="4" t="s">
        <v>501</v>
      </c>
      <c r="B30" s="4" t="s">
        <v>504</v>
      </c>
    </row>
    <row r="31" spans="1:5">
      <c r="A31" s="4" t="s">
        <v>499</v>
      </c>
      <c r="B31" s="7" t="n">
        <v>7029</v>
      </c>
    </row>
    <row r="32" spans="1:5">
      <c r="A32" s="4" t="s">
        <v>505</v>
      </c>
    </row>
    <row r="33" spans="1:5">
      <c r="A33" s="3" t="s">
        <v>487</v>
      </c>
    </row>
    <row r="34" spans="1:5">
      <c r="A34" s="4" t="s">
        <v>501</v>
      </c>
      <c r="B34" s="4" t="s">
        <v>407</v>
      </c>
    </row>
    <row r="35" spans="1:5">
      <c r="A35" s="4" t="s">
        <v>499</v>
      </c>
      <c r="B35" s="7" t="n">
        <v>2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506</v>
      </c>
      <c r="B1" s="2" t="s">
        <v>486</v>
      </c>
      <c r="C1" s="2" t="s">
        <v>507</v>
      </c>
      <c r="D1" s="2" t="s">
        <v>2</v>
      </c>
      <c r="E1" s="2" t="s">
        <v>4</v>
      </c>
      <c r="F1" s="2" t="s">
        <v>106</v>
      </c>
    </row>
    <row r="2" spans="1:6">
      <c r="A2" s="3" t="s">
        <v>487</v>
      </c>
    </row>
    <row r="3" spans="1:6">
      <c r="A3" s="4" t="s">
        <v>74</v>
      </c>
      <c r="D3" s="7" t="n">
        <v>118732</v>
      </c>
      <c r="E3" s="7" t="n">
        <v>118896</v>
      </c>
      <c r="F3" s="7" t="n">
        <v>121440</v>
      </c>
    </row>
    <row r="4" spans="1:6">
      <c r="A4" s="4" t="s">
        <v>163</v>
      </c>
      <c r="D4" s="7" t="n">
        <v>0</v>
      </c>
      <c r="E4" s="5" t="n">
        <v>0</v>
      </c>
      <c r="F4" s="7" t="n">
        <v>2243</v>
      </c>
    </row>
    <row r="5" spans="1:6">
      <c r="A5" s="4" t="s">
        <v>508</v>
      </c>
    </row>
    <row r="6" spans="1:6">
      <c r="A6" s="3" t="s">
        <v>490</v>
      </c>
    </row>
    <row r="7" spans="1:6">
      <c r="A7" s="4" t="s">
        <v>509</v>
      </c>
      <c r="E7" s="5" t="n">
        <v>16649</v>
      </c>
    </row>
    <row r="8" spans="1:6">
      <c r="A8" s="3" t="s">
        <v>487</v>
      </c>
    </row>
    <row r="9" spans="1:6">
      <c r="A9" s="4" t="s">
        <v>493</v>
      </c>
      <c r="C9" s="7" t="n">
        <v>125</v>
      </c>
    </row>
    <row r="10" spans="1:6">
      <c r="A10" s="4" t="s">
        <v>494</v>
      </c>
      <c r="C10" s="5" t="n">
        <v>-5496</v>
      </c>
    </row>
    <row r="11" spans="1:6">
      <c r="A11" s="4" t="s">
        <v>68</v>
      </c>
      <c r="C11" s="5" t="n">
        <v>18290</v>
      </c>
    </row>
    <row r="12" spans="1:6">
      <c r="A12" s="4" t="s">
        <v>510</v>
      </c>
      <c r="C12" s="5" t="n">
        <v>409</v>
      </c>
    </row>
    <row r="13" spans="1:6">
      <c r="A13" s="4" t="s">
        <v>74</v>
      </c>
      <c r="C13" s="5" t="n">
        <v>0</v>
      </c>
    </row>
    <row r="14" spans="1:6">
      <c r="A14" s="4" t="s">
        <v>495</v>
      </c>
      <c r="C14" s="5" t="n">
        <v>8640</v>
      </c>
    </row>
    <row r="15" spans="1:6">
      <c r="A15" s="4" t="s">
        <v>77</v>
      </c>
      <c r="C15" s="5" t="n">
        <v>24033</v>
      </c>
    </row>
    <row r="16" spans="1:6">
      <c r="A16" s="4" t="s">
        <v>511</v>
      </c>
      <c r="C16" s="5" t="n">
        <v>-4450</v>
      </c>
    </row>
    <row r="17" spans="1:6">
      <c r="A17" s="4" t="s">
        <v>496</v>
      </c>
      <c r="C17" s="5" t="n">
        <v>-691</v>
      </c>
    </row>
    <row r="18" spans="1:6">
      <c r="A18" s="4" t="s">
        <v>497</v>
      </c>
      <c r="C18" s="5" t="n">
        <v>-5141</v>
      </c>
    </row>
    <row r="19" spans="1:6">
      <c r="A19" s="4" t="s">
        <v>498</v>
      </c>
      <c r="C19" s="5" t="n">
        <v>18892</v>
      </c>
    </row>
    <row r="20" spans="1:6">
      <c r="A20" s="4" t="s">
        <v>163</v>
      </c>
      <c r="E20" s="7" t="n">
        <v>2243</v>
      </c>
    </row>
    <row r="21" spans="1:6">
      <c r="A21" s="4" t="s">
        <v>499</v>
      </c>
      <c r="C21" s="5" t="n">
        <v>8640</v>
      </c>
    </row>
    <row r="22" spans="1:6">
      <c r="A22" s="4" t="s">
        <v>76</v>
      </c>
      <c r="C22" s="7" t="n">
        <v>2065</v>
      </c>
    </row>
    <row r="23" spans="1:6">
      <c r="A23" s="4" t="s">
        <v>512</v>
      </c>
    </row>
    <row r="24" spans="1:6">
      <c r="A24" s="3" t="s">
        <v>487</v>
      </c>
    </row>
    <row r="25" spans="1:6">
      <c r="A25" s="4" t="s">
        <v>501</v>
      </c>
      <c r="C25" s="4" t="s">
        <v>513</v>
      </c>
    </row>
    <row r="26" spans="1:6">
      <c r="A26" s="4" t="s">
        <v>499</v>
      </c>
      <c r="C26" s="7" t="n">
        <v>4490</v>
      </c>
    </row>
    <row r="27" spans="1:6">
      <c r="A27" s="4" t="s">
        <v>514</v>
      </c>
    </row>
    <row r="28" spans="1:6">
      <c r="A28" s="3" t="s">
        <v>487</v>
      </c>
    </row>
    <row r="29" spans="1:6">
      <c r="A29" s="4" t="s">
        <v>501</v>
      </c>
      <c r="C29" s="4" t="s">
        <v>515</v>
      </c>
    </row>
    <row r="30" spans="1:6">
      <c r="A30" s="4" t="s">
        <v>499</v>
      </c>
      <c r="C30" s="7" t="n">
        <v>4150</v>
      </c>
    </row>
    <row r="31" spans="1:6">
      <c r="A31" s="4" t="s">
        <v>489</v>
      </c>
    </row>
    <row r="32" spans="1:6">
      <c r="A32" s="3" t="s">
        <v>490</v>
      </c>
    </row>
    <row r="33" spans="1:6">
      <c r="A33" s="4" t="s">
        <v>509</v>
      </c>
      <c r="B33" s="7" t="n">
        <v>169400</v>
      </c>
    </row>
    <row r="34" spans="1:6">
      <c r="A34" s="3" t="s">
        <v>487</v>
      </c>
    </row>
    <row r="35" spans="1:6">
      <c r="A35" s="4" t="s">
        <v>493</v>
      </c>
      <c r="B35" s="5" t="n">
        <v>37981</v>
      </c>
    </row>
    <row r="36" spans="1:6">
      <c r="A36" s="4" t="s">
        <v>494</v>
      </c>
      <c r="B36" s="5" t="n">
        <v>21426</v>
      </c>
    </row>
    <row r="37" spans="1:6">
      <c r="A37" s="4" t="s">
        <v>68</v>
      </c>
      <c r="B37" s="5" t="n">
        <v>36304</v>
      </c>
    </row>
    <row r="38" spans="1:6">
      <c r="A38" s="4" t="s">
        <v>74</v>
      </c>
      <c r="B38" s="5" t="n">
        <v>80419</v>
      </c>
    </row>
    <row r="39" spans="1:6">
      <c r="A39" s="4" t="s">
        <v>495</v>
      </c>
      <c r="B39" s="5" t="n">
        <v>36597</v>
      </c>
    </row>
    <row r="40" spans="1:6">
      <c r="A40" s="4" t="s">
        <v>77</v>
      </c>
      <c r="B40" s="5" t="n">
        <v>215183</v>
      </c>
    </row>
    <row r="41" spans="1:6">
      <c r="A41" s="4" t="s">
        <v>496</v>
      </c>
      <c r="B41" s="5" t="n">
        <v>-2138</v>
      </c>
    </row>
    <row r="42" spans="1:6">
      <c r="A42" s="4" t="s">
        <v>497</v>
      </c>
      <c r="B42" s="5" t="n">
        <v>-45769</v>
      </c>
    </row>
    <row r="43" spans="1:6">
      <c r="A43" s="4" t="s">
        <v>498</v>
      </c>
      <c r="B43" s="5" t="n">
        <v>169414</v>
      </c>
    </row>
    <row r="44" spans="1:6">
      <c r="A44" s="4" t="s">
        <v>499</v>
      </c>
      <c r="B44" s="5" t="n">
        <v>36597</v>
      </c>
    </row>
    <row r="45" spans="1:6">
      <c r="A45" s="4" t="s">
        <v>76</v>
      </c>
      <c r="B45" s="7" t="n">
        <v>2456</v>
      </c>
    </row>
    <row r="46" spans="1:6">
      <c r="A46" s="4" t="s">
        <v>516</v>
      </c>
    </row>
    <row r="47" spans="1:6">
      <c r="A47" s="3" t="s">
        <v>487</v>
      </c>
    </row>
    <row r="48" spans="1:6">
      <c r="A48" s="4" t="s">
        <v>501</v>
      </c>
      <c r="B48" s="4" t="s">
        <v>504</v>
      </c>
    </row>
    <row r="49" spans="1:6">
      <c r="A49" s="4" t="s">
        <v>499</v>
      </c>
      <c r="B49" s="7" t="n">
        <v>7029</v>
      </c>
    </row>
    <row r="50" spans="1:6">
      <c r="A50" s="4" t="s">
        <v>517</v>
      </c>
    </row>
    <row r="51" spans="1:6">
      <c r="A51" s="3" t="s">
        <v>487</v>
      </c>
    </row>
    <row r="52" spans="1:6">
      <c r="A52" s="4" t="s">
        <v>501</v>
      </c>
      <c r="B52" s="4" t="s">
        <v>502</v>
      </c>
    </row>
    <row r="53" spans="1:6">
      <c r="A53" s="4" t="s">
        <v>499</v>
      </c>
      <c r="B53" s="7" t="n">
        <v>292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421</v>
      </c>
      <c r="J1" s="2" t="s">
        <v>1</v>
      </c>
    </row>
    <row r="2" spans="1:12">
      <c r="B2" s="2" t="s">
        <v>2</v>
      </c>
      <c r="C2" s="2" t="s">
        <v>422</v>
      </c>
      <c r="D2" s="2" t="s">
        <v>423</v>
      </c>
      <c r="E2" s="2" t="s">
        <v>424</v>
      </c>
      <c r="F2" s="2" t="s">
        <v>4</v>
      </c>
      <c r="G2" s="2" t="s">
        <v>425</v>
      </c>
      <c r="H2" s="2" t="s">
        <v>426</v>
      </c>
      <c r="I2" s="2" t="s">
        <v>427</v>
      </c>
      <c r="J2" s="2" t="s">
        <v>2</v>
      </c>
      <c r="K2" s="2" t="s">
        <v>4</v>
      </c>
      <c r="L2" s="2" t="s">
        <v>106</v>
      </c>
    </row>
    <row r="3" spans="1:12">
      <c r="A3" s="3" t="s">
        <v>203</v>
      </c>
    </row>
    <row r="4" spans="1:12">
      <c r="A4" s="4" t="s">
        <v>107</v>
      </c>
      <c r="B4" s="7" t="n">
        <v>426778</v>
      </c>
      <c r="C4" s="7" t="n">
        <v>289399</v>
      </c>
      <c r="D4" s="7" t="n">
        <v>260172</v>
      </c>
      <c r="E4" s="7" t="n">
        <v>237661</v>
      </c>
      <c r="F4" s="7" t="n">
        <v>384665</v>
      </c>
      <c r="G4" s="7" t="n">
        <v>264534</v>
      </c>
      <c r="H4" s="7" t="n">
        <v>226317</v>
      </c>
      <c r="I4" s="7" t="n">
        <v>217068</v>
      </c>
      <c r="J4" s="7" t="n">
        <v>1214010</v>
      </c>
      <c r="K4" s="7" t="n">
        <v>1092584</v>
      </c>
      <c r="L4" s="7" t="n">
        <v>883911</v>
      </c>
    </row>
    <row r="5" spans="1:12">
      <c r="A5" s="4" t="s">
        <v>107</v>
      </c>
      <c r="L5" s="5" t="n">
        <v>901612</v>
      </c>
    </row>
    <row r="6" spans="1:12">
      <c r="A6" s="4" t="s">
        <v>121</v>
      </c>
      <c r="B6" s="7" t="n">
        <v>20041</v>
      </c>
      <c r="C6" s="7" t="n">
        <v>35532</v>
      </c>
      <c r="D6" s="7" t="n">
        <v>7207</v>
      </c>
      <c r="E6" s="7" t="n">
        <v>22520</v>
      </c>
      <c r="F6" s="7" t="n">
        <v>25191</v>
      </c>
      <c r="G6" s="7" t="n">
        <v>31929</v>
      </c>
      <c r="H6" s="7" t="n">
        <v>10471</v>
      </c>
      <c r="I6" s="7" t="n">
        <v>20401</v>
      </c>
      <c r="J6" s="7" t="n">
        <v>85300</v>
      </c>
      <c r="K6" s="7" t="n">
        <v>87992</v>
      </c>
      <c r="L6" s="5" t="n">
        <v>50964</v>
      </c>
    </row>
    <row r="7" spans="1:12">
      <c r="A7" s="4" t="s">
        <v>121</v>
      </c>
      <c r="L7" s="7" t="n">
        <v>51887</v>
      </c>
    </row>
    <row r="8" spans="1:12">
      <c r="A8" s="4" t="s">
        <v>123</v>
      </c>
      <c r="J8" s="8" t="n">
        <v>3.04</v>
      </c>
      <c r="K8" s="8" t="n">
        <v>3.18</v>
      </c>
      <c r="L8" s="8" t="n">
        <v>1.85</v>
      </c>
    </row>
    <row r="9" spans="1:12">
      <c r="A9" s="4" t="s">
        <v>519</v>
      </c>
      <c r="L9" s="10" t="n">
        <v>1.88</v>
      </c>
    </row>
    <row r="10" spans="1:12">
      <c r="A10" s="4" t="s">
        <v>124</v>
      </c>
      <c r="B10" s="8" t="n">
        <v>0.7</v>
      </c>
      <c r="C10" s="8" t="n">
        <v>1.24</v>
      </c>
      <c r="D10" s="8" t="n">
        <v>0.25</v>
      </c>
      <c r="E10" s="8" t="n">
        <v>0.78</v>
      </c>
      <c r="F10" s="8" t="n">
        <v>0.88</v>
      </c>
      <c r="G10" s="8" t="n">
        <v>1.12</v>
      </c>
      <c r="H10" s="8" t="n">
        <v>0.37</v>
      </c>
      <c r="I10" s="8" t="n">
        <v>0.71</v>
      </c>
      <c r="J10" s="8" t="n">
        <v>2.97</v>
      </c>
      <c r="K10" s="8" t="n">
        <v>3.07</v>
      </c>
      <c r="L10" s="10" t="n">
        <v>1.77</v>
      </c>
    </row>
    <row r="11" spans="1:12">
      <c r="A11" s="4" t="s">
        <v>520</v>
      </c>
      <c r="L11" s="8" t="n">
        <v>1.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46"/>
  </cols>
  <sheetData>
    <row r="1" spans="1:6">
      <c r="A1" s="1" t="s">
        <v>134</v>
      </c>
      <c r="B1" s="2" t="s">
        <v>135</v>
      </c>
      <c r="C1" s="2" t="s">
        <v>136</v>
      </c>
      <c r="D1" s="2" t="s">
        <v>137</v>
      </c>
      <c r="E1" s="2" t="s">
        <v>138</v>
      </c>
      <c r="F1" s="2" t="s">
        <v>139</v>
      </c>
    </row>
    <row r="2" spans="1:6">
      <c r="A2" s="4" t="s">
        <v>140</v>
      </c>
      <c r="C2" s="5" t="n">
        <v>27238000</v>
      </c>
    </row>
    <row r="3" spans="1:6">
      <c r="A3" s="4" t="s">
        <v>141</v>
      </c>
      <c r="B3" s="7" t="n">
        <v>388956</v>
      </c>
      <c r="C3" s="7" t="n">
        <v>272</v>
      </c>
      <c r="D3" s="7" t="n">
        <v>161885</v>
      </c>
      <c r="E3" s="7" t="n">
        <v>226950</v>
      </c>
      <c r="F3" s="7" t="n">
        <v>-151</v>
      </c>
    </row>
    <row r="4" spans="1:6">
      <c r="A4" s="3" t="s">
        <v>142</v>
      </c>
    </row>
    <row r="5" spans="1:6">
      <c r="A5" s="4" t="s">
        <v>143</v>
      </c>
      <c r="B5" s="5" t="n">
        <v>367267</v>
      </c>
      <c r="C5" s="5" t="n">
        <v>367000</v>
      </c>
    </row>
    <row r="6" spans="1:6">
      <c r="A6" s="4" t="s">
        <v>143</v>
      </c>
      <c r="B6" s="7" t="n">
        <v>10573</v>
      </c>
      <c r="C6" s="7" t="n">
        <v>4</v>
      </c>
      <c r="D6" s="5" t="n">
        <v>10569</v>
      </c>
    </row>
    <row r="7" spans="1:6">
      <c r="A7" s="4" t="s">
        <v>144</v>
      </c>
      <c r="B7" s="5" t="n">
        <v>15000</v>
      </c>
    </row>
    <row r="8" spans="1:6">
      <c r="A8" s="4" t="s">
        <v>145</v>
      </c>
      <c r="C8" s="5" t="n">
        <v>376000</v>
      </c>
    </row>
    <row r="9" spans="1:6">
      <c r="A9" s="4" t="s">
        <v>145</v>
      </c>
      <c r="B9" s="7" t="n">
        <v>0</v>
      </c>
      <c r="C9" s="7" t="n">
        <v>4</v>
      </c>
      <c r="D9" s="5" t="n">
        <v>-4</v>
      </c>
    </row>
    <row r="10" spans="1:6">
      <c r="A10" s="4" t="s">
        <v>146</v>
      </c>
      <c r="B10" s="5" t="n">
        <v>19751</v>
      </c>
      <c r="D10" s="5" t="n">
        <v>19751</v>
      </c>
    </row>
    <row r="11" spans="1:6">
      <c r="A11" s="4" t="s">
        <v>147</v>
      </c>
      <c r="C11" s="5" t="n">
        <v>-51000</v>
      </c>
    </row>
    <row r="12" spans="1:6">
      <c r="A12" s="4" t="s">
        <v>147</v>
      </c>
      <c r="B12" s="5" t="n">
        <v>-2983</v>
      </c>
      <c r="C12" s="7" t="n">
        <v>1</v>
      </c>
      <c r="D12" s="5" t="n">
        <v>-2982</v>
      </c>
    </row>
    <row r="13" spans="1:6">
      <c r="A13" s="4" t="s">
        <v>148</v>
      </c>
      <c r="B13" s="5" t="n">
        <v>2143</v>
      </c>
      <c r="F13" s="5" t="n">
        <v>2143</v>
      </c>
    </row>
    <row r="14" spans="1:6">
      <c r="A14" s="4" t="s">
        <v>149</v>
      </c>
      <c r="B14" s="5" t="n">
        <v>65</v>
      </c>
      <c r="D14" s="5" t="n">
        <v>65</v>
      </c>
    </row>
    <row r="15" spans="1:6">
      <c r="A15" s="4" t="s">
        <v>121</v>
      </c>
      <c r="B15" s="5" t="n">
        <v>50964</v>
      </c>
      <c r="E15" s="5" t="n">
        <v>50964</v>
      </c>
    </row>
    <row r="16" spans="1:6">
      <c r="A16" s="4" t="s">
        <v>150</v>
      </c>
      <c r="C16" s="5" t="n">
        <v>27945000</v>
      </c>
    </row>
    <row r="17" spans="1:6">
      <c r="A17" s="4" t="s">
        <v>151</v>
      </c>
      <c r="B17" s="5" t="n">
        <v>470327</v>
      </c>
      <c r="C17" s="7" t="n">
        <v>279</v>
      </c>
      <c r="D17" s="5" t="n">
        <v>190067</v>
      </c>
      <c r="E17" s="5" t="n">
        <v>277989</v>
      </c>
      <c r="F17" s="5" t="n">
        <v>1992</v>
      </c>
    </row>
    <row r="18" spans="1:6">
      <c r="A18" s="3" t="s">
        <v>142</v>
      </c>
    </row>
    <row r="19" spans="1:6">
      <c r="A19" s="4" t="s">
        <v>152</v>
      </c>
      <c r="B19" s="7" t="n">
        <v>858</v>
      </c>
      <c r="D19" s="5" t="n">
        <v>783</v>
      </c>
      <c r="E19" s="5" t="n">
        <v>75</v>
      </c>
    </row>
    <row r="20" spans="1:6">
      <c r="A20" s="4" t="s">
        <v>143</v>
      </c>
      <c r="B20" s="5" t="n">
        <v>239830</v>
      </c>
      <c r="C20" s="5" t="n">
        <v>285000</v>
      </c>
    </row>
    <row r="21" spans="1:6">
      <c r="A21" s="4" t="s">
        <v>143</v>
      </c>
      <c r="B21" s="7" t="n">
        <v>10366</v>
      </c>
      <c r="C21" s="7" t="n">
        <v>3</v>
      </c>
      <c r="D21" s="5" t="n">
        <v>10363</v>
      </c>
    </row>
    <row r="22" spans="1:6">
      <c r="A22" s="4" t="s">
        <v>145</v>
      </c>
      <c r="C22" s="5" t="n">
        <v>408000</v>
      </c>
    </row>
    <row r="23" spans="1:6">
      <c r="A23" s="4" t="s">
        <v>145</v>
      </c>
      <c r="B23" s="5" t="n">
        <v>0</v>
      </c>
      <c r="C23" s="7" t="n">
        <v>4</v>
      </c>
      <c r="D23" s="5" t="n">
        <v>-4</v>
      </c>
    </row>
    <row r="24" spans="1:6">
      <c r="A24" s="4" t="s">
        <v>146</v>
      </c>
      <c r="B24" s="5" t="n">
        <v>25804</v>
      </c>
      <c r="D24" s="5" t="n">
        <v>25804</v>
      </c>
    </row>
    <row r="25" spans="1:6">
      <c r="A25" s="4" t="s">
        <v>147</v>
      </c>
      <c r="C25" s="5" t="n">
        <v>-51000</v>
      </c>
    </row>
    <row r="26" spans="1:6">
      <c r="A26" s="4" t="s">
        <v>147</v>
      </c>
      <c r="B26" s="5" t="n">
        <v>-3532</v>
      </c>
      <c r="C26" s="7" t="n">
        <v>0</v>
      </c>
      <c r="D26" s="5" t="n">
        <v>-3532</v>
      </c>
    </row>
    <row r="27" spans="1:6">
      <c r="A27" s="4" t="s">
        <v>148</v>
      </c>
      <c r="B27" s="5" t="n">
        <v>-6740</v>
      </c>
      <c r="F27" s="5" t="n">
        <v>-6740</v>
      </c>
    </row>
    <row r="28" spans="1:6">
      <c r="A28" s="4" t="s">
        <v>149</v>
      </c>
      <c r="B28" s="7" t="n">
        <v>65</v>
      </c>
      <c r="D28" s="5" t="n">
        <v>65</v>
      </c>
    </row>
    <row r="29" spans="1:6">
      <c r="A29" s="4" t="s">
        <v>153</v>
      </c>
      <c r="B29" s="5" t="n">
        <v>-798794</v>
      </c>
    </row>
    <row r="30" spans="1:6">
      <c r="A30" s="4" t="s">
        <v>153</v>
      </c>
      <c r="B30" s="7" t="n">
        <v>-50000</v>
      </c>
      <c r="C30" s="7" t="n">
        <v>-8</v>
      </c>
      <c r="D30" s="5" t="n">
        <v>-49992</v>
      </c>
    </row>
    <row r="31" spans="1:6">
      <c r="A31" s="4" t="s">
        <v>121</v>
      </c>
      <c r="B31" s="7" t="n">
        <v>87992</v>
      </c>
      <c r="E31" s="5" t="n">
        <v>87992</v>
      </c>
    </row>
    <row r="32" spans="1:6">
      <c r="A32" s="4" t="s">
        <v>154</v>
      </c>
      <c r="B32" s="5" t="n">
        <v>27788272</v>
      </c>
      <c r="C32" s="5" t="n">
        <v>27788000</v>
      </c>
    </row>
    <row r="33" spans="1:6">
      <c r="A33" s="4" t="s">
        <v>155</v>
      </c>
      <c r="B33" s="7" t="n">
        <v>535322</v>
      </c>
      <c r="C33" s="7" t="n">
        <v>278</v>
      </c>
      <c r="D33" s="5" t="n">
        <v>172771</v>
      </c>
      <c r="E33" s="5" t="n">
        <v>367021</v>
      </c>
      <c r="F33" s="5" t="n">
        <v>-4748</v>
      </c>
    </row>
    <row r="34" spans="1:6">
      <c r="A34" s="3" t="s">
        <v>142</v>
      </c>
    </row>
    <row r="35" spans="1:6">
      <c r="A35" s="4" t="s">
        <v>152</v>
      </c>
      <c r="B35" s="7" t="n">
        <v>1040</v>
      </c>
      <c r="E35" s="5" t="n">
        <v>1040</v>
      </c>
    </row>
    <row r="36" spans="1:6">
      <c r="A36" s="4" t="s">
        <v>143</v>
      </c>
      <c r="B36" s="5" t="n">
        <v>127024</v>
      </c>
      <c r="C36" s="5" t="n">
        <v>187000</v>
      </c>
    </row>
    <row r="37" spans="1:6">
      <c r="A37" s="4" t="s">
        <v>143</v>
      </c>
      <c r="B37" s="7" t="n">
        <v>7147</v>
      </c>
      <c r="C37" s="7" t="n">
        <v>2</v>
      </c>
      <c r="D37" s="5" t="n">
        <v>7145</v>
      </c>
    </row>
    <row r="38" spans="1:6">
      <c r="A38" s="4" t="s">
        <v>145</v>
      </c>
      <c r="C38" s="5" t="n">
        <v>436000</v>
      </c>
    </row>
    <row r="39" spans="1:6">
      <c r="A39" s="4" t="s">
        <v>145</v>
      </c>
      <c r="B39" s="5" t="n">
        <v>0</v>
      </c>
      <c r="C39" s="7" t="n">
        <v>5</v>
      </c>
      <c r="D39" s="5" t="n">
        <v>-5</v>
      </c>
    </row>
    <row r="40" spans="1:6">
      <c r="A40" s="4" t="s">
        <v>146</v>
      </c>
      <c r="B40" s="5" t="n">
        <v>23744</v>
      </c>
      <c r="D40" s="5" t="n">
        <v>23744</v>
      </c>
    </row>
    <row r="41" spans="1:6">
      <c r="A41" s="4" t="s">
        <v>147</v>
      </c>
      <c r="C41" s="5" t="n">
        <v>59000</v>
      </c>
    </row>
    <row r="42" spans="1:6">
      <c r="A42" s="4" t="s">
        <v>147</v>
      </c>
      <c r="B42" s="5" t="n">
        <v>7277</v>
      </c>
      <c r="C42" s="7" t="n">
        <v>1</v>
      </c>
      <c r="D42" s="5" t="n">
        <v>7276</v>
      </c>
    </row>
    <row r="43" spans="1:6">
      <c r="A43" s="4" t="s">
        <v>148</v>
      </c>
      <c r="B43" s="5" t="n">
        <v>7757</v>
      </c>
      <c r="F43" s="5" t="n">
        <v>7757</v>
      </c>
    </row>
    <row r="44" spans="1:6">
      <c r="A44" s="4" t="s">
        <v>149</v>
      </c>
      <c r="B44" s="5" t="n">
        <v>76</v>
      </c>
      <c r="D44" s="5" t="n">
        <v>76</v>
      </c>
    </row>
    <row r="45" spans="1:6">
      <c r="A45" s="4" t="s">
        <v>121</v>
      </c>
      <c r="B45" s="7" t="n">
        <v>85300</v>
      </c>
      <c r="E45" s="5" t="n">
        <v>85300</v>
      </c>
    </row>
    <row r="46" spans="1:6">
      <c r="A46" s="4" t="s">
        <v>156</v>
      </c>
      <c r="B46" s="5" t="n">
        <v>28352390</v>
      </c>
      <c r="C46" s="5" t="n">
        <v>28352000</v>
      </c>
    </row>
    <row r="47" spans="1:6">
      <c r="A47" s="4" t="s">
        <v>157</v>
      </c>
      <c r="B47" s="7" t="n">
        <v>652069</v>
      </c>
      <c r="C47" s="7" t="n">
        <v>284</v>
      </c>
      <c r="D47" s="7" t="n">
        <v>196455</v>
      </c>
      <c r="E47" s="7" t="n">
        <v>452321</v>
      </c>
      <c r="F47" s="7" t="n">
        <v>30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1</v>
      </c>
      <c r="B1" s="2" t="s">
        <v>2</v>
      </c>
      <c r="C1" s="2" t="s">
        <v>4</v>
      </c>
    </row>
    <row r="2" spans="1:3">
      <c r="A2" s="3" t="s">
        <v>68</v>
      </c>
    </row>
    <row r="3" spans="1:3">
      <c r="A3" s="4" t="s">
        <v>522</v>
      </c>
      <c r="B3" s="7" t="n">
        <v>2825</v>
      </c>
      <c r="C3" s="7" t="n">
        <v>2992</v>
      </c>
    </row>
    <row r="4" spans="1:3">
      <c r="A4" s="4" t="s">
        <v>523</v>
      </c>
      <c r="B4" s="5" t="n">
        <v>154522</v>
      </c>
      <c r="C4" s="5" t="n">
        <v>161641</v>
      </c>
    </row>
    <row r="5" spans="1:3">
      <c r="A5" s="4" t="s">
        <v>135</v>
      </c>
      <c r="B5" s="7" t="n">
        <v>157347</v>
      </c>
      <c r="C5" s="7" t="n">
        <v>1646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24</v>
      </c>
      <c r="B1" s="2" t="s">
        <v>1</v>
      </c>
    </row>
    <row r="2" spans="1:4">
      <c r="B2" s="2" t="s">
        <v>2</v>
      </c>
      <c r="C2" s="2" t="s">
        <v>4</v>
      </c>
      <c r="D2" s="2" t="s">
        <v>106</v>
      </c>
    </row>
    <row r="3" spans="1:4">
      <c r="A3" s="3" t="s">
        <v>396</v>
      </c>
    </row>
    <row r="4" spans="1:4">
      <c r="A4" s="4" t="s">
        <v>525</v>
      </c>
      <c r="B4" s="7" t="n">
        <v>156766</v>
      </c>
      <c r="C4" s="7" t="n">
        <v>122190</v>
      </c>
    </row>
    <row r="5" spans="1:4">
      <c r="A5" s="4" t="s">
        <v>526</v>
      </c>
      <c r="B5" s="5" t="n">
        <v>80778</v>
      </c>
      <c r="C5" s="5" t="n">
        <v>65164</v>
      </c>
    </row>
    <row r="6" spans="1:4">
      <c r="A6" s="4" t="s">
        <v>71</v>
      </c>
      <c r="B6" s="5" t="n">
        <v>75988</v>
      </c>
      <c r="C6" s="5" t="n">
        <v>57026</v>
      </c>
    </row>
    <row r="7" spans="1:4">
      <c r="A7" s="4" t="s">
        <v>527</v>
      </c>
      <c r="B7" s="5" t="n">
        <v>6800</v>
      </c>
      <c r="C7" s="5" t="n">
        <v>4700</v>
      </c>
    </row>
    <row r="8" spans="1:4">
      <c r="A8" s="4" t="s">
        <v>528</v>
      </c>
      <c r="B8" s="5" t="n">
        <v>24400</v>
      </c>
      <c r="C8" s="5" t="n">
        <v>17000</v>
      </c>
      <c r="D8" s="7" t="n">
        <v>12300</v>
      </c>
    </row>
    <row r="9" spans="1:4">
      <c r="A9" s="4" t="s">
        <v>529</v>
      </c>
      <c r="B9" s="5" t="n">
        <v>1500</v>
      </c>
      <c r="C9" s="5" t="n">
        <v>1200</v>
      </c>
      <c r="D9" s="7" t="n">
        <v>1500</v>
      </c>
    </row>
    <row r="10" spans="1:4">
      <c r="A10" s="4" t="s">
        <v>530</v>
      </c>
    </row>
    <row r="11" spans="1:4">
      <c r="A11" s="3" t="s">
        <v>396</v>
      </c>
    </row>
    <row r="12" spans="1:4">
      <c r="A12" s="4" t="s">
        <v>525</v>
      </c>
      <c r="B12" s="5" t="n">
        <v>13588</v>
      </c>
      <c r="C12" s="5" t="n">
        <v>12339</v>
      </c>
    </row>
    <row r="13" spans="1:4">
      <c r="A13" s="4" t="s">
        <v>399</v>
      </c>
    </row>
    <row r="14" spans="1:4">
      <c r="A14" s="3" t="s">
        <v>396</v>
      </c>
    </row>
    <row r="15" spans="1:4">
      <c r="A15" s="4" t="s">
        <v>525</v>
      </c>
      <c r="B15" s="5" t="n">
        <v>6494</v>
      </c>
      <c r="C15" s="5" t="n">
        <v>5231</v>
      </c>
    </row>
    <row r="16" spans="1:4">
      <c r="A16" s="4" t="s">
        <v>531</v>
      </c>
    </row>
    <row r="17" spans="1:4">
      <c r="A17" s="3" t="s">
        <v>396</v>
      </c>
    </row>
    <row r="18" spans="1:4">
      <c r="A18" s="4" t="s">
        <v>525</v>
      </c>
      <c r="B18" s="5" t="n">
        <v>79213</v>
      </c>
      <c r="C18" s="5" t="n">
        <v>60281</v>
      </c>
    </row>
    <row r="19" spans="1:4">
      <c r="A19" s="4" t="s">
        <v>395</v>
      </c>
    </row>
    <row r="20" spans="1:4">
      <c r="A20" s="3" t="s">
        <v>396</v>
      </c>
    </row>
    <row r="21" spans="1:4">
      <c r="A21" s="4" t="s">
        <v>525</v>
      </c>
      <c r="B21" s="5" t="n">
        <v>39538</v>
      </c>
      <c r="C21" s="5" t="n">
        <v>28701</v>
      </c>
    </row>
    <row r="22" spans="1:4">
      <c r="A22" s="4" t="s">
        <v>532</v>
      </c>
    </row>
    <row r="23" spans="1:4">
      <c r="A23" s="3" t="s">
        <v>396</v>
      </c>
    </row>
    <row r="24" spans="1:4">
      <c r="A24" s="4" t="s">
        <v>525</v>
      </c>
      <c r="B24" s="7" t="n">
        <v>17933</v>
      </c>
      <c r="C24" s="7" t="n">
        <v>156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4</v>
      </c>
    </row>
    <row r="3" spans="1:3">
      <c r="A3" s="3" t="s">
        <v>212</v>
      </c>
    </row>
    <row r="4" spans="1:3">
      <c r="A4" s="4" t="s">
        <v>534</v>
      </c>
      <c r="B4" s="7" t="n">
        <v>2050</v>
      </c>
    </row>
    <row r="5" spans="1:3">
      <c r="A5" s="3" t="s">
        <v>535</v>
      </c>
    </row>
    <row r="6" spans="1:3">
      <c r="A6" s="4" t="s">
        <v>74</v>
      </c>
      <c r="B6" s="5" t="n">
        <v>118896</v>
      </c>
      <c r="C6" s="7" t="n">
        <v>121440</v>
      </c>
    </row>
    <row r="7" spans="1:3">
      <c r="A7" s="4" t="s">
        <v>536</v>
      </c>
      <c r="C7" s="5" t="n">
        <v>830</v>
      </c>
    </row>
    <row r="8" spans="1:3">
      <c r="A8" s="4" t="s">
        <v>537</v>
      </c>
      <c r="B8" s="5" t="n">
        <v>-2214</v>
      </c>
      <c r="C8" s="5" t="n">
        <v>-3374</v>
      </c>
    </row>
    <row r="9" spans="1:3">
      <c r="A9" s="4" t="s">
        <v>74</v>
      </c>
      <c r="B9" s="7" t="n">
        <v>118732</v>
      </c>
      <c r="C9" s="7" t="n">
        <v>1188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4</v>
      </c>
    </row>
    <row r="2" spans="1:3">
      <c r="A2" s="3" t="s">
        <v>539</v>
      </c>
    </row>
    <row r="3" spans="1:3">
      <c r="A3" s="4" t="s">
        <v>540</v>
      </c>
      <c r="B3" s="7" t="n">
        <v>71231</v>
      </c>
      <c r="C3" s="7" t="n">
        <v>71053</v>
      </c>
    </row>
    <row r="4" spans="1:3">
      <c r="A4" s="4" t="s">
        <v>541</v>
      </c>
      <c r="B4" s="5" t="n">
        <v>58879</v>
      </c>
      <c r="C4" s="5" t="n">
        <v>46780</v>
      </c>
    </row>
    <row r="5" spans="1:3">
      <c r="A5" s="4" t="s">
        <v>542</v>
      </c>
      <c r="B5" s="5" t="n">
        <v>12352</v>
      </c>
      <c r="C5" s="5" t="n">
        <v>24273</v>
      </c>
    </row>
    <row r="6" spans="1:3">
      <c r="A6" s="4" t="s">
        <v>543</v>
      </c>
    </row>
    <row r="7" spans="1:3">
      <c r="A7" s="3" t="s">
        <v>539</v>
      </c>
    </row>
    <row r="8" spans="1:3">
      <c r="A8" s="4" t="s">
        <v>540</v>
      </c>
      <c r="B8" s="5" t="n">
        <v>28100</v>
      </c>
      <c r="C8" s="5" t="n">
        <v>26900</v>
      </c>
    </row>
    <row r="9" spans="1:3">
      <c r="A9" s="4" t="s">
        <v>541</v>
      </c>
      <c r="B9" s="5" t="n">
        <v>24605</v>
      </c>
      <c r="C9" s="5" t="n">
        <v>21607</v>
      </c>
    </row>
    <row r="10" spans="1:3">
      <c r="A10" s="4" t="s">
        <v>542</v>
      </c>
      <c r="B10" s="5" t="n">
        <v>3495</v>
      </c>
      <c r="C10" s="5" t="n">
        <v>5293</v>
      </c>
    </row>
    <row r="11" spans="1:3">
      <c r="A11" s="4" t="s">
        <v>544</v>
      </c>
    </row>
    <row r="12" spans="1:3">
      <c r="A12" s="3" t="s">
        <v>539</v>
      </c>
    </row>
    <row r="13" spans="1:3">
      <c r="A13" s="4" t="s">
        <v>540</v>
      </c>
      <c r="B13" s="5" t="n">
        <v>100</v>
      </c>
      <c r="C13" s="5" t="n">
        <v>100</v>
      </c>
    </row>
    <row r="14" spans="1:3">
      <c r="A14" s="4" t="s">
        <v>541</v>
      </c>
      <c r="B14" s="5" t="n">
        <v>100</v>
      </c>
      <c r="C14" s="5" t="n">
        <v>100</v>
      </c>
    </row>
    <row r="15" spans="1:3">
      <c r="A15" s="4" t="s">
        <v>542</v>
      </c>
      <c r="B15" s="5" t="n">
        <v>0</v>
      </c>
      <c r="C15" s="5" t="n">
        <v>0</v>
      </c>
    </row>
    <row r="16" spans="1:3">
      <c r="A16" s="4" t="s">
        <v>545</v>
      </c>
    </row>
    <row r="17" spans="1:3">
      <c r="A17" s="3" t="s">
        <v>539</v>
      </c>
    </row>
    <row r="18" spans="1:3">
      <c r="A18" s="4" t="s">
        <v>540</v>
      </c>
      <c r="B18" s="5" t="n">
        <v>11095</v>
      </c>
      <c r="C18" s="5" t="n">
        <v>11291</v>
      </c>
    </row>
    <row r="19" spans="1:3">
      <c r="A19" s="4" t="s">
        <v>541</v>
      </c>
      <c r="B19" s="5" t="n">
        <v>2302</v>
      </c>
      <c r="C19" s="5" t="n">
        <v>1365</v>
      </c>
    </row>
    <row r="20" spans="1:3">
      <c r="A20" s="4" t="s">
        <v>542</v>
      </c>
      <c r="B20" s="5" t="n">
        <v>8793</v>
      </c>
      <c r="C20" s="5" t="n">
        <v>9926</v>
      </c>
    </row>
    <row r="21" spans="1:3">
      <c r="A21" s="4" t="s">
        <v>546</v>
      </c>
    </row>
    <row r="22" spans="1:3">
      <c r="A22" s="3" t="s">
        <v>539</v>
      </c>
    </row>
    <row r="23" spans="1:3">
      <c r="A23" s="4" t="s">
        <v>540</v>
      </c>
      <c r="B23" s="5" t="n">
        <v>31680</v>
      </c>
      <c r="C23" s="5" t="n">
        <v>32499</v>
      </c>
    </row>
    <row r="24" spans="1:3">
      <c r="A24" s="4" t="s">
        <v>541</v>
      </c>
      <c r="B24" s="5" t="n">
        <v>31680</v>
      </c>
      <c r="C24" s="5" t="n">
        <v>23598</v>
      </c>
    </row>
    <row r="25" spans="1:3">
      <c r="A25" s="4" t="s">
        <v>542</v>
      </c>
      <c r="B25" s="5" t="n">
        <v>0</v>
      </c>
      <c r="C25" s="5" t="n">
        <v>8901</v>
      </c>
    </row>
    <row r="26" spans="1:3">
      <c r="A26" s="4" t="s">
        <v>547</v>
      </c>
    </row>
    <row r="27" spans="1:3">
      <c r="A27" s="3" t="s">
        <v>539</v>
      </c>
    </row>
    <row r="28" spans="1:3">
      <c r="A28" s="4" t="s">
        <v>540</v>
      </c>
      <c r="B28" s="5" t="n">
        <v>256</v>
      </c>
      <c r="C28" s="5" t="n">
        <v>263</v>
      </c>
    </row>
    <row r="29" spans="1:3">
      <c r="A29" s="4" t="s">
        <v>541</v>
      </c>
      <c r="B29" s="5" t="n">
        <v>192</v>
      </c>
      <c r="C29" s="5" t="n">
        <v>110</v>
      </c>
    </row>
    <row r="30" spans="1:3">
      <c r="A30" s="4" t="s">
        <v>542</v>
      </c>
      <c r="B30" s="7" t="n">
        <v>64</v>
      </c>
      <c r="C30" s="7" t="n">
        <v>1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4</v>
      </c>
      <c r="D2" s="2" t="s">
        <v>106</v>
      </c>
    </row>
    <row r="3" spans="1:4">
      <c r="A3" s="3" t="s">
        <v>549</v>
      </c>
    </row>
    <row r="4" spans="1:4">
      <c r="A4" s="4" t="s">
        <v>550</v>
      </c>
      <c r="B4" s="7" t="n">
        <v>2140</v>
      </c>
    </row>
    <row r="5" spans="1:4">
      <c r="A5" s="4" t="s">
        <v>551</v>
      </c>
      <c r="B5" s="5" t="n">
        <v>1921</v>
      </c>
    </row>
    <row r="6" spans="1:4">
      <c r="A6" s="4" t="s">
        <v>552</v>
      </c>
      <c r="B6" s="5" t="n">
        <v>1696</v>
      </c>
    </row>
    <row r="7" spans="1:4">
      <c r="A7" s="4" t="s">
        <v>553</v>
      </c>
      <c r="B7" s="5" t="n">
        <v>1021</v>
      </c>
    </row>
    <row r="8" spans="1:4">
      <c r="A8" s="4" t="s">
        <v>554</v>
      </c>
      <c r="B8" s="5" t="n">
        <v>841</v>
      </c>
    </row>
    <row r="9" spans="1:4">
      <c r="A9" s="4" t="s">
        <v>555</v>
      </c>
      <c r="B9" s="5" t="n">
        <v>4733</v>
      </c>
    </row>
    <row r="10" spans="1:4">
      <c r="A10" s="4" t="s">
        <v>556</v>
      </c>
      <c r="B10" s="5" t="n">
        <v>12352</v>
      </c>
    </row>
    <row r="11" spans="1:4">
      <c r="A11" s="4" t="s">
        <v>557</v>
      </c>
      <c r="B11" s="5" t="n">
        <v>12800</v>
      </c>
      <c r="C11" s="7" t="n">
        <v>19600</v>
      </c>
      <c r="D11" s="7" t="n">
        <v>13100</v>
      </c>
    </row>
    <row r="12" spans="1:4">
      <c r="A12" s="4" t="s">
        <v>558</v>
      </c>
    </row>
    <row r="13" spans="1:4">
      <c r="A13" s="3" t="s">
        <v>549</v>
      </c>
    </row>
    <row r="14" spans="1:4">
      <c r="A14" s="4" t="s">
        <v>550</v>
      </c>
      <c r="B14" s="5" t="n">
        <v>1140</v>
      </c>
    </row>
    <row r="15" spans="1:4">
      <c r="A15" s="4" t="s">
        <v>551</v>
      </c>
      <c r="B15" s="5" t="n">
        <v>1140</v>
      </c>
    </row>
    <row r="16" spans="1:4">
      <c r="A16" s="4" t="s">
        <v>552</v>
      </c>
      <c r="B16" s="5" t="n">
        <v>915</v>
      </c>
    </row>
    <row r="17" spans="1:4">
      <c r="A17" s="4" t="s">
        <v>553</v>
      </c>
      <c r="B17" s="5" t="n">
        <v>240</v>
      </c>
    </row>
    <row r="18" spans="1:4">
      <c r="A18" s="4" t="s">
        <v>554</v>
      </c>
      <c r="B18" s="5" t="n">
        <v>60</v>
      </c>
    </row>
    <row r="19" spans="1:4">
      <c r="A19" s="4" t="s">
        <v>555</v>
      </c>
      <c r="B19" s="5" t="n">
        <v>0</v>
      </c>
    </row>
    <row r="20" spans="1:4">
      <c r="A20" s="4" t="s">
        <v>556</v>
      </c>
      <c r="B20" s="5" t="n">
        <v>3495</v>
      </c>
    </row>
    <row r="21" spans="1:4">
      <c r="A21" s="4" t="s">
        <v>559</v>
      </c>
    </row>
    <row r="22" spans="1:4">
      <c r="A22" s="3" t="s">
        <v>549</v>
      </c>
    </row>
    <row r="23" spans="1:4">
      <c r="A23" s="4" t="s">
        <v>550</v>
      </c>
      <c r="B23" s="5" t="n">
        <v>1000</v>
      </c>
    </row>
    <row r="24" spans="1:4">
      <c r="A24" s="4" t="s">
        <v>551</v>
      </c>
      <c r="B24" s="5" t="n">
        <v>781</v>
      </c>
    </row>
    <row r="25" spans="1:4">
      <c r="A25" s="4" t="s">
        <v>552</v>
      </c>
      <c r="B25" s="5" t="n">
        <v>781</v>
      </c>
    </row>
    <row r="26" spans="1:4">
      <c r="A26" s="4" t="s">
        <v>553</v>
      </c>
      <c r="B26" s="5" t="n">
        <v>781</v>
      </c>
    </row>
    <row r="27" spans="1:4">
      <c r="A27" s="4" t="s">
        <v>554</v>
      </c>
      <c r="B27" s="5" t="n">
        <v>781</v>
      </c>
    </row>
    <row r="28" spans="1:4">
      <c r="A28" s="4" t="s">
        <v>555</v>
      </c>
      <c r="B28" s="5" t="n">
        <v>4733</v>
      </c>
    </row>
    <row r="29" spans="1:4">
      <c r="A29" s="4" t="s">
        <v>556</v>
      </c>
      <c r="B29" s="7" t="n">
        <v>88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0</v>
      </c>
      <c r="B1" s="2" t="s">
        <v>2</v>
      </c>
      <c r="C1" s="2" t="s">
        <v>4</v>
      </c>
    </row>
    <row r="2" spans="1:3">
      <c r="A2" s="3" t="s">
        <v>330</v>
      </c>
    </row>
    <row r="3" spans="1:3">
      <c r="A3" s="4" t="s">
        <v>561</v>
      </c>
      <c r="B3" s="7" t="n">
        <v>13856</v>
      </c>
      <c r="C3" s="7" t="n">
        <v>11964</v>
      </c>
    </row>
    <row r="4" spans="1:3">
      <c r="A4" s="4" t="s">
        <v>562</v>
      </c>
      <c r="B4" s="5" t="n">
        <v>13331</v>
      </c>
      <c r="C4" s="5" t="n">
        <v>10518</v>
      </c>
    </row>
    <row r="5" spans="1:3">
      <c r="A5" s="4" t="s">
        <v>563</v>
      </c>
      <c r="B5" s="5" t="n">
        <v>12541</v>
      </c>
      <c r="C5" s="5" t="n">
        <v>21226</v>
      </c>
    </row>
    <row r="6" spans="1:3">
      <c r="A6" s="4" t="s">
        <v>564</v>
      </c>
      <c r="B6" s="5" t="n">
        <v>12440</v>
      </c>
      <c r="C6" s="5" t="n">
        <v>11397</v>
      </c>
    </row>
    <row r="7" spans="1:3">
      <c r="A7" s="4" t="s">
        <v>565</v>
      </c>
      <c r="B7" s="5" t="n">
        <v>10582</v>
      </c>
      <c r="C7" s="5" t="n">
        <v>5372</v>
      </c>
    </row>
    <row r="8" spans="1:3">
      <c r="A8" s="4" t="s">
        <v>483</v>
      </c>
      <c r="B8" s="5" t="n">
        <v>6843</v>
      </c>
      <c r="C8" s="5" t="n">
        <v>0</v>
      </c>
    </row>
    <row r="9" spans="1:3">
      <c r="A9" s="4" t="s">
        <v>566</v>
      </c>
      <c r="B9" s="5" t="n">
        <v>3378</v>
      </c>
      <c r="C9" s="5" t="n">
        <v>1936</v>
      </c>
    </row>
    <row r="10" spans="1:3">
      <c r="A10" s="4" t="s">
        <v>567</v>
      </c>
      <c r="B10" s="5" t="n">
        <v>8797</v>
      </c>
      <c r="C10" s="5" t="n">
        <v>8846</v>
      </c>
    </row>
    <row r="11" spans="1:3">
      <c r="A11" s="4" t="s">
        <v>568</v>
      </c>
      <c r="B11" s="7" t="n">
        <v>81768</v>
      </c>
      <c r="C11" s="7" t="n">
        <v>712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69</v>
      </c>
      <c r="B1" s="2" t="s">
        <v>1</v>
      </c>
    </row>
    <row r="2" spans="1:4">
      <c r="B2" s="2" t="s">
        <v>570</v>
      </c>
      <c r="C2" s="2" t="s">
        <v>571</v>
      </c>
      <c r="D2" s="2" t="s">
        <v>572</v>
      </c>
    </row>
    <row r="3" spans="1:4">
      <c r="A3" s="3" t="s">
        <v>218</v>
      </c>
    </row>
    <row r="4" spans="1:4">
      <c r="A4" s="4" t="s">
        <v>573</v>
      </c>
      <c r="B4" s="7" t="n">
        <v>500</v>
      </c>
    </row>
    <row r="5" spans="1:4">
      <c r="A5" s="3" t="s">
        <v>574</v>
      </c>
    </row>
    <row r="6" spans="1:4">
      <c r="A6" s="4" t="s">
        <v>575</v>
      </c>
      <c r="B6" s="7" t="n">
        <v>150000</v>
      </c>
      <c r="D6" s="7" t="n">
        <v>75000</v>
      </c>
    </row>
    <row r="7" spans="1:4">
      <c r="A7" s="4" t="s">
        <v>576</v>
      </c>
      <c r="B7" s="4" t="s">
        <v>577</v>
      </c>
    </row>
    <row r="8" spans="1:4">
      <c r="A8" s="4" t="s">
        <v>578</v>
      </c>
      <c r="B8" s="4" t="s">
        <v>579</v>
      </c>
      <c r="C8" s="4" t="s">
        <v>579</v>
      </c>
    </row>
    <row r="9" spans="1:4">
      <c r="A9" s="4" t="s">
        <v>580</v>
      </c>
      <c r="B9" s="4" t="s">
        <v>581</v>
      </c>
      <c r="C9" s="4" t="s">
        <v>581</v>
      </c>
    </row>
    <row r="10" spans="1:4">
      <c r="A10" s="4" t="s">
        <v>582</v>
      </c>
      <c r="B10" s="4" t="s">
        <v>579</v>
      </c>
      <c r="C10" s="4" t="s">
        <v>579</v>
      </c>
    </row>
    <row r="11" spans="1:4">
      <c r="A11" s="4" t="s">
        <v>583</v>
      </c>
      <c r="B11" s="7" t="n">
        <v>0</v>
      </c>
    </row>
    <row r="12" spans="1:4">
      <c r="A12" s="4" t="s">
        <v>584</v>
      </c>
      <c r="B12" s="7" t="n">
        <v>5000</v>
      </c>
    </row>
    <row r="13" spans="1:4">
      <c r="A13" s="4" t="s">
        <v>585</v>
      </c>
      <c r="C13" s="11" t="n">
        <v>2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4</v>
      </c>
    </row>
    <row r="3" spans="1:3">
      <c r="A3" s="4" t="s">
        <v>587</v>
      </c>
    </row>
    <row r="4" spans="1:3">
      <c r="A4" s="3" t="s">
        <v>588</v>
      </c>
    </row>
    <row r="5" spans="1:3">
      <c r="A5" s="4" t="s">
        <v>589</v>
      </c>
      <c r="B5" s="7" t="n">
        <v>58400</v>
      </c>
      <c r="C5" s="7" t="n">
        <v>56000</v>
      </c>
    </row>
    <row r="6" spans="1:3">
      <c r="A6" s="4" t="s">
        <v>590</v>
      </c>
    </row>
    <row r="7" spans="1:3">
      <c r="A7" s="3" t="s">
        <v>591</v>
      </c>
    </row>
    <row r="8" spans="1:3">
      <c r="A8" s="4" t="s">
        <v>592</v>
      </c>
      <c r="B8" s="5" t="n">
        <v>1855</v>
      </c>
      <c r="C8" s="5" t="n">
        <v>551</v>
      </c>
    </row>
    <row r="9" spans="1:3">
      <c r="A9" s="4" t="s">
        <v>593</v>
      </c>
    </row>
    <row r="10" spans="1:3">
      <c r="A10" s="3" t="s">
        <v>591</v>
      </c>
    </row>
    <row r="11" spans="1:3">
      <c r="A11" s="4" t="s">
        <v>594</v>
      </c>
      <c r="B11" s="5" t="n">
        <v>297</v>
      </c>
      <c r="C11" s="5" t="n">
        <v>0</v>
      </c>
    </row>
    <row r="12" spans="1:3">
      <c r="A12" s="4" t="s">
        <v>595</v>
      </c>
    </row>
    <row r="13" spans="1:3">
      <c r="A13" s="3" t="s">
        <v>588</v>
      </c>
    </row>
    <row r="14" spans="1:3">
      <c r="A14" s="4" t="s">
        <v>589</v>
      </c>
      <c r="B14" s="5" t="n">
        <v>424600</v>
      </c>
      <c r="C14" s="5" t="n">
        <v>366700</v>
      </c>
    </row>
    <row r="15" spans="1:3">
      <c r="A15" s="4" t="s">
        <v>596</v>
      </c>
    </row>
    <row r="16" spans="1:3">
      <c r="A16" s="3" t="s">
        <v>591</v>
      </c>
    </row>
    <row r="17" spans="1:3">
      <c r="A17" s="4" t="s">
        <v>592</v>
      </c>
      <c r="B17" s="5" t="n">
        <v>4347</v>
      </c>
      <c r="C17" s="5" t="n">
        <v>53</v>
      </c>
    </row>
    <row r="18" spans="1:3">
      <c r="A18" s="4" t="s">
        <v>597</v>
      </c>
    </row>
    <row r="19" spans="1:3">
      <c r="A19" s="3" t="s">
        <v>591</v>
      </c>
    </row>
    <row r="20" spans="1:3">
      <c r="A20" s="4" t="s">
        <v>592</v>
      </c>
      <c r="B20" s="5" t="n">
        <v>9112</v>
      </c>
      <c r="C20" s="5" t="n">
        <v>172</v>
      </c>
    </row>
    <row r="21" spans="1:3">
      <c r="A21" s="4" t="s">
        <v>598</v>
      </c>
    </row>
    <row r="22" spans="1:3">
      <c r="A22" s="3" t="s">
        <v>591</v>
      </c>
    </row>
    <row r="23" spans="1:3">
      <c r="A23" s="4" t="s">
        <v>594</v>
      </c>
      <c r="B23" s="5" t="n">
        <v>47</v>
      </c>
      <c r="C23" s="5" t="n">
        <v>335</v>
      </c>
    </row>
    <row r="24" spans="1:3">
      <c r="A24" s="4" t="s">
        <v>599</v>
      </c>
    </row>
    <row r="25" spans="1:3">
      <c r="A25" s="3" t="s">
        <v>591</v>
      </c>
    </row>
    <row r="26" spans="1:3">
      <c r="A26" s="4" t="s">
        <v>594</v>
      </c>
      <c r="B26" s="7" t="n">
        <v>414</v>
      </c>
      <c r="C26" s="7" t="n">
        <v>795</v>
      </c>
    </row>
    <row r="27" spans="1:3">
      <c r="A27" s="4" t="s">
        <v>600</v>
      </c>
    </row>
    <row r="28" spans="1:3">
      <c r="A28" s="3" t="s">
        <v>588</v>
      </c>
    </row>
    <row r="29" spans="1:3">
      <c r="A29" s="4" t="s">
        <v>601</v>
      </c>
      <c r="B29" s="4" t="s">
        <v>602</v>
      </c>
    </row>
    <row r="30" spans="1:3">
      <c r="A30" s="4" t="s">
        <v>603</v>
      </c>
    </row>
    <row r="31" spans="1:3">
      <c r="A31" s="3" t="s">
        <v>588</v>
      </c>
    </row>
    <row r="32" spans="1:3">
      <c r="A32" s="4" t="s">
        <v>601</v>
      </c>
      <c r="B32" s="4" t="s">
        <v>6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421</v>
      </c>
      <c r="J1" s="2" t="s">
        <v>1</v>
      </c>
    </row>
    <row r="2" spans="1:12">
      <c r="B2" s="2" t="s">
        <v>2</v>
      </c>
      <c r="C2" s="2" t="s">
        <v>422</v>
      </c>
      <c r="D2" s="2" t="s">
        <v>423</v>
      </c>
      <c r="E2" s="2" t="s">
        <v>424</v>
      </c>
      <c r="F2" s="2" t="s">
        <v>4</v>
      </c>
      <c r="G2" s="2" t="s">
        <v>425</v>
      </c>
      <c r="H2" s="2" t="s">
        <v>426</v>
      </c>
      <c r="I2" s="2" t="s">
        <v>427</v>
      </c>
      <c r="J2" s="2" t="s">
        <v>2</v>
      </c>
      <c r="K2" s="2" t="s">
        <v>4</v>
      </c>
      <c r="L2" s="2" t="s">
        <v>106</v>
      </c>
    </row>
    <row r="3" spans="1:12">
      <c r="A3" s="3" t="s">
        <v>606</v>
      </c>
    </row>
    <row r="4" spans="1:12">
      <c r="A4" s="4" t="s">
        <v>107</v>
      </c>
      <c r="B4" s="7" t="n">
        <v>426778</v>
      </c>
      <c r="C4" s="7" t="n">
        <v>289399</v>
      </c>
      <c r="D4" s="7" t="n">
        <v>260172</v>
      </c>
      <c r="E4" s="7" t="n">
        <v>237661</v>
      </c>
      <c r="F4" s="7" t="n">
        <v>384665</v>
      </c>
      <c r="G4" s="7" t="n">
        <v>264534</v>
      </c>
      <c r="H4" s="7" t="n">
        <v>226317</v>
      </c>
      <c r="I4" s="7" t="n">
        <v>217068</v>
      </c>
      <c r="J4" s="7" t="n">
        <v>1214010</v>
      </c>
      <c r="K4" s="7" t="n">
        <v>1092584</v>
      </c>
      <c r="L4" s="7" t="n">
        <v>883911</v>
      </c>
    </row>
    <row r="5" spans="1:12">
      <c r="A5" s="4" t="s">
        <v>607</v>
      </c>
      <c r="J5" s="5" t="n">
        <v>670083</v>
      </c>
      <c r="K5" s="5" t="n">
        <v>537156</v>
      </c>
      <c r="L5" s="7" t="n">
        <v>450752</v>
      </c>
    </row>
    <row r="6" spans="1:12">
      <c r="A6" s="4" t="s">
        <v>118</v>
      </c>
    </row>
    <row r="7" spans="1:12">
      <c r="A7" s="3" t="s">
        <v>606</v>
      </c>
    </row>
    <row r="8" spans="1:12">
      <c r="A8" s="4" t="s">
        <v>608</v>
      </c>
      <c r="J8" s="5" t="n">
        <v>89</v>
      </c>
      <c r="K8" s="5" t="n">
        <v>1568</v>
      </c>
    </row>
    <row r="9" spans="1:12">
      <c r="A9" s="4" t="s">
        <v>609</v>
      </c>
    </row>
    <row r="10" spans="1:12">
      <c r="A10" s="3" t="s">
        <v>606</v>
      </c>
    </row>
    <row r="11" spans="1:12">
      <c r="A11" s="4" t="s">
        <v>610</v>
      </c>
      <c r="J11" s="5" t="n">
        <v>16483</v>
      </c>
      <c r="K11" s="5" t="n">
        <v>-686</v>
      </c>
    </row>
    <row r="12" spans="1:12">
      <c r="A12" s="4" t="s">
        <v>611</v>
      </c>
    </row>
    <row r="13" spans="1:12">
      <c r="A13" s="3" t="s">
        <v>606</v>
      </c>
    </row>
    <row r="14" spans="1:12">
      <c r="A14" s="4" t="s">
        <v>612</v>
      </c>
      <c r="J14" s="5" t="n">
        <v>1889</v>
      </c>
      <c r="K14" s="5" t="n">
        <v>948</v>
      </c>
    </row>
    <row r="15" spans="1:12">
      <c r="A15" s="4" t="s">
        <v>613</v>
      </c>
    </row>
    <row r="16" spans="1:12">
      <c r="A16" s="3" t="s">
        <v>606</v>
      </c>
    </row>
    <row r="17" spans="1:12">
      <c r="A17" s="4" t="s">
        <v>612</v>
      </c>
      <c r="J17" s="7" t="n">
        <v>0</v>
      </c>
      <c r="K17" s="7" t="n">
        <v>-386</v>
      </c>
    </row>
    <row r="18" spans="1:12">
      <c r="A18" s="4" t="s">
        <v>614</v>
      </c>
    </row>
    <row r="19" spans="1:12">
      <c r="A19" s="3" t="s">
        <v>606</v>
      </c>
    </row>
    <row r="20" spans="1:12">
      <c r="A20" s="4" t="s">
        <v>601</v>
      </c>
      <c r="J20" s="4" t="s">
        <v>60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4</v>
      </c>
    </row>
    <row r="3" spans="1:3">
      <c r="A3" s="3" t="s">
        <v>616</v>
      </c>
    </row>
    <row r="4" spans="1:3">
      <c r="A4" s="4" t="s">
        <v>380</v>
      </c>
      <c r="B4" s="7" t="n">
        <v>0</v>
      </c>
      <c r="C4" s="7" t="n">
        <v>2000</v>
      </c>
    </row>
    <row r="5" spans="1:3">
      <c r="A5" s="4" t="s">
        <v>617</v>
      </c>
      <c r="B5" s="5" t="n">
        <v>-2000</v>
      </c>
    </row>
    <row r="6" spans="1:3">
      <c r="A6" s="4" t="s">
        <v>618</v>
      </c>
    </row>
    <row r="7" spans="1:3">
      <c r="A7" s="3" t="s">
        <v>616</v>
      </c>
    </row>
    <row r="8" spans="1:3">
      <c r="A8" s="4" t="s">
        <v>619</v>
      </c>
      <c r="B8" s="5" t="n">
        <v>0</v>
      </c>
      <c r="C8" s="5" t="n">
        <v>0</v>
      </c>
    </row>
    <row r="9" spans="1:3">
      <c r="A9" s="4" t="s">
        <v>380</v>
      </c>
      <c r="C9" s="5" t="n">
        <v>0</v>
      </c>
    </row>
    <row r="10" spans="1:3">
      <c r="A10" s="4" t="s">
        <v>620</v>
      </c>
      <c r="B10" s="5" t="n">
        <v>0</v>
      </c>
      <c r="C10" s="5" t="n">
        <v>0</v>
      </c>
    </row>
    <row r="11" spans="1:3">
      <c r="A11" s="4" t="s">
        <v>621</v>
      </c>
      <c r="B11" s="5" t="n">
        <v>0</v>
      </c>
      <c r="C11" s="5" t="n">
        <v>3730</v>
      </c>
    </row>
    <row r="12" spans="1:3">
      <c r="A12" s="3" t="s">
        <v>622</v>
      </c>
    </row>
    <row r="13" spans="1:3">
      <c r="A13" s="4" t="s">
        <v>620</v>
      </c>
      <c r="B13" s="5" t="n">
        <v>0</v>
      </c>
      <c r="C13" s="5" t="n">
        <v>0</v>
      </c>
    </row>
    <row r="14" spans="1:3">
      <c r="A14" s="4" t="s">
        <v>623</v>
      </c>
      <c r="B14" s="5" t="n">
        <v>0</v>
      </c>
      <c r="C14" s="5" t="n">
        <v>0</v>
      </c>
    </row>
    <row r="15" spans="1:3">
      <c r="A15" s="4" t="s">
        <v>624</v>
      </c>
    </row>
    <row r="16" spans="1:3">
      <c r="A16" s="3" t="s">
        <v>616</v>
      </c>
    </row>
    <row r="17" spans="1:3">
      <c r="A17" s="4" t="s">
        <v>625</v>
      </c>
      <c r="C17" s="5" t="n">
        <v>3730</v>
      </c>
    </row>
    <row r="18" spans="1:3">
      <c r="A18" s="4" t="s">
        <v>626</v>
      </c>
    </row>
    <row r="19" spans="1:3">
      <c r="A19" s="3" t="s">
        <v>616</v>
      </c>
    </row>
    <row r="20" spans="1:3">
      <c r="A20" s="4" t="s">
        <v>619</v>
      </c>
      <c r="B20" s="5" t="n">
        <v>17032</v>
      </c>
      <c r="C20" s="5" t="n">
        <v>29605</v>
      </c>
    </row>
    <row r="21" spans="1:3">
      <c r="A21" s="4" t="s">
        <v>380</v>
      </c>
      <c r="C21" s="5" t="n">
        <v>0</v>
      </c>
    </row>
    <row r="22" spans="1:3">
      <c r="A22" s="4" t="s">
        <v>620</v>
      </c>
      <c r="B22" s="5" t="n">
        <v>15314</v>
      </c>
      <c r="C22" s="5" t="n">
        <v>776</v>
      </c>
    </row>
    <row r="23" spans="1:3">
      <c r="A23" s="4" t="s">
        <v>621</v>
      </c>
      <c r="B23" s="5" t="n">
        <v>32346</v>
      </c>
      <c r="C23" s="5" t="n">
        <v>30381</v>
      </c>
    </row>
    <row r="24" spans="1:3">
      <c r="A24" s="3" t="s">
        <v>622</v>
      </c>
    </row>
    <row r="25" spans="1:3">
      <c r="A25" s="4" t="s">
        <v>620</v>
      </c>
      <c r="B25" s="5" t="n">
        <v>758</v>
      </c>
      <c r="C25" s="5" t="n">
        <v>1130</v>
      </c>
    </row>
    <row r="26" spans="1:3">
      <c r="A26" s="4" t="s">
        <v>623</v>
      </c>
      <c r="B26" s="5" t="n">
        <v>758</v>
      </c>
      <c r="C26" s="5" t="n">
        <v>1130</v>
      </c>
    </row>
    <row r="27" spans="1:3">
      <c r="A27" s="4" t="s">
        <v>627</v>
      </c>
    </row>
    <row r="28" spans="1:3">
      <c r="A28" s="3" t="s">
        <v>616</v>
      </c>
    </row>
    <row r="29" spans="1:3">
      <c r="A29" s="4" t="s">
        <v>625</v>
      </c>
      <c r="C29" s="5" t="n">
        <v>0</v>
      </c>
    </row>
    <row r="30" spans="1:3">
      <c r="A30" s="4" t="s">
        <v>628</v>
      </c>
    </row>
    <row r="31" spans="1:3">
      <c r="A31" s="3" t="s">
        <v>616</v>
      </c>
    </row>
    <row r="32" spans="1:3">
      <c r="A32" s="4" t="s">
        <v>619</v>
      </c>
      <c r="B32" s="5" t="n">
        <v>0</v>
      </c>
      <c r="C32" s="5" t="n">
        <v>0</v>
      </c>
    </row>
    <row r="33" spans="1:3">
      <c r="A33" s="4" t="s">
        <v>380</v>
      </c>
      <c r="C33" s="5" t="n">
        <v>2000</v>
      </c>
    </row>
    <row r="34" spans="1:3">
      <c r="A34" s="4" t="s">
        <v>620</v>
      </c>
      <c r="B34" s="5" t="n">
        <v>0</v>
      </c>
      <c r="C34" s="5" t="n">
        <v>0</v>
      </c>
    </row>
    <row r="35" spans="1:3">
      <c r="A35" s="4" t="s">
        <v>621</v>
      </c>
      <c r="B35" s="5" t="n">
        <v>0</v>
      </c>
      <c r="C35" s="5" t="n">
        <v>2000</v>
      </c>
    </row>
    <row r="36" spans="1:3">
      <c r="A36" s="3" t="s">
        <v>622</v>
      </c>
    </row>
    <row r="37" spans="1:3">
      <c r="A37" s="4" t="s">
        <v>620</v>
      </c>
      <c r="B37" s="5" t="n">
        <v>0</v>
      </c>
      <c r="C37" s="5" t="n">
        <v>0</v>
      </c>
    </row>
    <row r="38" spans="1:3">
      <c r="A38" s="4" t="s">
        <v>623</v>
      </c>
      <c r="B38" s="7" t="n">
        <v>0</v>
      </c>
      <c r="C38" s="5" t="n">
        <v>0</v>
      </c>
    </row>
    <row r="39" spans="1:3">
      <c r="A39" s="4" t="s">
        <v>629</v>
      </c>
    </row>
    <row r="40" spans="1:3">
      <c r="A40" s="3" t="s">
        <v>616</v>
      </c>
    </row>
    <row r="41" spans="1:3">
      <c r="A41" s="4" t="s">
        <v>625</v>
      </c>
      <c r="C41"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4</v>
      </c>
      <c r="D2" s="2" t="s">
        <v>106</v>
      </c>
    </row>
    <row r="3" spans="1:4">
      <c r="A3" s="3" t="s">
        <v>159</v>
      </c>
    </row>
    <row r="4" spans="1:4">
      <c r="A4" s="4" t="s">
        <v>121</v>
      </c>
      <c r="B4" s="7" t="n">
        <v>85300</v>
      </c>
      <c r="C4" s="7" t="n">
        <v>87992</v>
      </c>
      <c r="D4" s="7" t="n">
        <v>50964</v>
      </c>
    </row>
    <row r="5" spans="1:4">
      <c r="A5" s="3" t="s">
        <v>160</v>
      </c>
    </row>
    <row r="6" spans="1:4">
      <c r="A6" s="4" t="s">
        <v>161</v>
      </c>
      <c r="B6" s="5" t="n">
        <v>37159</v>
      </c>
      <c r="C6" s="5" t="n">
        <v>36574</v>
      </c>
      <c r="D6" s="5" t="n">
        <v>25499</v>
      </c>
    </row>
    <row r="7" spans="1:4">
      <c r="A7" s="4" t="s">
        <v>162</v>
      </c>
      <c r="B7" s="5" t="n">
        <v>-8439</v>
      </c>
      <c r="C7" s="5" t="n">
        <v>0</v>
      </c>
      <c r="D7" s="5" t="n">
        <v>0</v>
      </c>
    </row>
    <row r="8" spans="1:4">
      <c r="A8" s="4" t="s">
        <v>163</v>
      </c>
      <c r="B8" s="5" t="n">
        <v>0</v>
      </c>
      <c r="C8" s="5" t="n">
        <v>0</v>
      </c>
      <c r="D8" s="5" t="n">
        <v>-2243</v>
      </c>
    </row>
    <row r="9" spans="1:4">
      <c r="A9" s="4" t="s">
        <v>146</v>
      </c>
      <c r="B9" s="5" t="n">
        <v>23744</v>
      </c>
      <c r="C9" s="5" t="n">
        <v>25804</v>
      </c>
      <c r="D9" s="5" t="n">
        <v>19751</v>
      </c>
    </row>
    <row r="10" spans="1:4">
      <c r="A10" s="4" t="s">
        <v>164</v>
      </c>
      <c r="B10" s="5" t="n">
        <v>-11118</v>
      </c>
      <c r="C10" s="5" t="n">
        <v>-10848</v>
      </c>
      <c r="D10" s="5" t="n">
        <v>-999</v>
      </c>
    </row>
    <row r="11" spans="1:4">
      <c r="A11" s="4" t="s">
        <v>165</v>
      </c>
      <c r="B11" s="5" t="n">
        <v>7267</v>
      </c>
      <c r="C11" s="5" t="n">
        <v>1837</v>
      </c>
      <c r="D11" s="5" t="n">
        <v>864</v>
      </c>
    </row>
    <row r="12" spans="1:4">
      <c r="A12" s="3" t="s">
        <v>166</v>
      </c>
    </row>
    <row r="13" spans="1:4">
      <c r="A13" s="4" t="s">
        <v>167</v>
      </c>
      <c r="B13" s="5" t="n">
        <v>13064</v>
      </c>
      <c r="C13" s="5" t="n">
        <v>-23920</v>
      </c>
      <c r="D13" s="5" t="n">
        <v>-53251</v>
      </c>
    </row>
    <row r="14" spans="1:4">
      <c r="A14" s="4" t="s">
        <v>68</v>
      </c>
      <c r="B14" s="5" t="n">
        <v>7307</v>
      </c>
      <c r="C14" s="5" t="n">
        <v>-58546</v>
      </c>
      <c r="D14" s="5" t="n">
        <v>-1470</v>
      </c>
    </row>
    <row r="15" spans="1:4">
      <c r="A15" s="4" t="s">
        <v>76</v>
      </c>
      <c r="B15" s="5" t="n">
        <v>-3310</v>
      </c>
      <c r="C15" s="5" t="n">
        <v>-8533</v>
      </c>
      <c r="D15" s="5" t="n">
        <v>-10562</v>
      </c>
    </row>
    <row r="16" spans="1:4">
      <c r="A16" s="4" t="s">
        <v>79</v>
      </c>
      <c r="B16" s="5" t="n">
        <v>-20536</v>
      </c>
      <c r="C16" s="5" t="n">
        <v>22470</v>
      </c>
      <c r="D16" s="5" t="n">
        <v>17457</v>
      </c>
    </row>
    <row r="17" spans="1:4">
      <c r="A17" s="4" t="s">
        <v>168</v>
      </c>
      <c r="B17" s="5" t="n">
        <v>-386</v>
      </c>
      <c r="C17" s="5" t="n">
        <v>-1145</v>
      </c>
      <c r="D17" s="5" t="n">
        <v>30305</v>
      </c>
    </row>
    <row r="18" spans="1:4">
      <c r="A18" s="4" t="s">
        <v>169</v>
      </c>
      <c r="B18" s="5" t="n">
        <v>130052</v>
      </c>
      <c r="C18" s="5" t="n">
        <v>71685</v>
      </c>
      <c r="D18" s="5" t="n">
        <v>76315</v>
      </c>
    </row>
    <row r="19" spans="1:4">
      <c r="A19" s="3" t="s">
        <v>170</v>
      </c>
    </row>
    <row r="20" spans="1:4">
      <c r="A20" s="4" t="s">
        <v>171</v>
      </c>
      <c r="B20" s="5" t="n">
        <v>-35337</v>
      </c>
      <c r="C20" s="5" t="n">
        <v>-32422</v>
      </c>
      <c r="D20" s="5" t="n">
        <v>-23371</v>
      </c>
    </row>
    <row r="21" spans="1:4">
      <c r="A21" s="4" t="s">
        <v>172</v>
      </c>
      <c r="B21" s="5" t="n">
        <v>-5436</v>
      </c>
      <c r="C21" s="5" t="n">
        <v>-2363</v>
      </c>
      <c r="D21" s="5" t="n">
        <v>-1542</v>
      </c>
    </row>
    <row r="22" spans="1:4">
      <c r="A22" s="4" t="s">
        <v>173</v>
      </c>
      <c r="B22" s="5" t="n">
        <v>9787</v>
      </c>
      <c r="C22" s="5" t="n">
        <v>856</v>
      </c>
      <c r="D22" s="5" t="n">
        <v>1267</v>
      </c>
    </row>
    <row r="23" spans="1:4">
      <c r="A23" s="4" t="s">
        <v>174</v>
      </c>
      <c r="B23" s="5" t="n">
        <v>-2817</v>
      </c>
      <c r="C23" s="5" t="n">
        <v>0</v>
      </c>
      <c r="D23" s="5" t="n">
        <v>-148765</v>
      </c>
    </row>
    <row r="24" spans="1:4">
      <c r="A24" s="4" t="s">
        <v>175</v>
      </c>
      <c r="B24" s="5" t="n">
        <v>0</v>
      </c>
      <c r="C24" s="5" t="n">
        <v>-6438</v>
      </c>
      <c r="D24" s="5" t="n">
        <v>-10578</v>
      </c>
    </row>
    <row r="25" spans="1:4">
      <c r="A25" s="4" t="s">
        <v>176</v>
      </c>
      <c r="B25" s="5" t="n">
        <v>12880</v>
      </c>
      <c r="C25" s="5" t="n">
        <v>14000</v>
      </c>
      <c r="D25" s="5" t="n">
        <v>13066</v>
      </c>
    </row>
    <row r="26" spans="1:4">
      <c r="A26" s="4" t="s">
        <v>177</v>
      </c>
      <c r="B26" s="5" t="n">
        <v>-20923</v>
      </c>
      <c r="C26" s="5" t="n">
        <v>-26367</v>
      </c>
      <c r="D26" s="5" t="n">
        <v>-169923</v>
      </c>
    </row>
    <row r="27" spans="1:4">
      <c r="A27" s="3" t="s">
        <v>178</v>
      </c>
    </row>
    <row r="28" spans="1:4">
      <c r="A28" s="4" t="s">
        <v>179</v>
      </c>
      <c r="B28" s="5" t="n">
        <v>7147</v>
      </c>
      <c r="C28" s="5" t="n">
        <v>10366</v>
      </c>
      <c r="D28" s="5" t="n">
        <v>10573</v>
      </c>
    </row>
    <row r="29" spans="1:4">
      <c r="A29" s="4" t="s">
        <v>180</v>
      </c>
      <c r="B29" s="5" t="n">
        <v>-7277</v>
      </c>
      <c r="C29" s="5" t="n">
        <v>-3532</v>
      </c>
      <c r="D29" s="5" t="n">
        <v>-2983</v>
      </c>
    </row>
    <row r="30" spans="1:4">
      <c r="A30" s="4" t="s">
        <v>153</v>
      </c>
      <c r="B30" s="5" t="n">
        <v>0</v>
      </c>
      <c r="C30" s="5" t="n">
        <v>-50000</v>
      </c>
      <c r="D30" s="5" t="n">
        <v>0</v>
      </c>
    </row>
    <row r="31" spans="1:4">
      <c r="A31" s="4" t="s">
        <v>181</v>
      </c>
      <c r="B31" s="5" t="n">
        <v>-130</v>
      </c>
      <c r="C31" s="5" t="n">
        <v>-43166</v>
      </c>
      <c r="D31" s="5" t="n">
        <v>7590</v>
      </c>
    </row>
    <row r="32" spans="1:4">
      <c r="A32" s="4" t="s">
        <v>182</v>
      </c>
      <c r="B32" s="5" t="n">
        <v>20</v>
      </c>
      <c r="C32" s="5" t="n">
        <v>-414</v>
      </c>
      <c r="D32" s="5" t="n">
        <v>130</v>
      </c>
    </row>
    <row r="33" spans="1:4">
      <c r="A33" s="4" t="s">
        <v>183</v>
      </c>
      <c r="B33" s="5" t="n">
        <v>109019</v>
      </c>
      <c r="C33" s="5" t="n">
        <v>1738</v>
      </c>
      <c r="D33" s="5" t="n">
        <v>-85888</v>
      </c>
    </row>
    <row r="34" spans="1:4">
      <c r="A34" s="4" t="s">
        <v>184</v>
      </c>
      <c r="B34" s="5" t="n">
        <v>130373</v>
      </c>
      <c r="C34" s="5" t="n">
        <v>128635</v>
      </c>
      <c r="D34" s="5" t="n">
        <v>214523</v>
      </c>
    </row>
    <row r="35" spans="1:4">
      <c r="A35" s="4" t="s">
        <v>185</v>
      </c>
      <c r="B35" s="5" t="n">
        <v>239392</v>
      </c>
      <c r="C35" s="5" t="n">
        <v>130373</v>
      </c>
      <c r="D35" s="5" t="n">
        <v>128635</v>
      </c>
    </row>
    <row r="36" spans="1:4">
      <c r="A36" s="3" t="s">
        <v>186</v>
      </c>
    </row>
    <row r="37" spans="1:4">
      <c r="A37" s="4" t="s">
        <v>187</v>
      </c>
      <c r="B37" s="7" t="n">
        <v>22582</v>
      </c>
      <c r="C37" s="7" t="n">
        <v>39517</v>
      </c>
      <c r="D37" s="7" t="n">
        <v>258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37"/>
    <col customWidth="1" max="3" min="3" width="34"/>
    <col customWidth="1" max="4" min="4" width="21"/>
  </cols>
  <sheetData>
    <row r="1" spans="1:4">
      <c r="A1" s="1" t="s">
        <v>630</v>
      </c>
      <c r="B1" s="2" t="s">
        <v>1</v>
      </c>
    </row>
    <row r="2" spans="1:4">
      <c r="B2" s="2" t="s">
        <v>631</v>
      </c>
      <c r="C2" s="2" t="s">
        <v>632</v>
      </c>
      <c r="D2" s="2" t="s">
        <v>633</v>
      </c>
    </row>
    <row r="3" spans="1:4">
      <c r="A3" s="3" t="s">
        <v>229</v>
      </c>
    </row>
    <row r="4" spans="1:4">
      <c r="A4" s="4" t="s">
        <v>99</v>
      </c>
      <c r="B4" s="5" t="n">
        <v>5000000</v>
      </c>
      <c r="C4" s="5" t="n">
        <v>5000000</v>
      </c>
    </row>
    <row r="5" spans="1:4">
      <c r="A5" s="4" t="s">
        <v>634</v>
      </c>
      <c r="B5" s="8" t="n">
        <v>0.01</v>
      </c>
      <c r="C5" s="8" t="n">
        <v>0.01</v>
      </c>
    </row>
    <row r="6" spans="1:4">
      <c r="A6" s="4" t="s">
        <v>635</v>
      </c>
      <c r="B6" s="5" t="n">
        <v>0</v>
      </c>
      <c r="C6" s="5" t="n">
        <v>0</v>
      </c>
    </row>
    <row r="7" spans="1:4">
      <c r="A7" s="4" t="s">
        <v>100</v>
      </c>
      <c r="B7" s="5" t="n">
        <v>0</v>
      </c>
      <c r="C7" s="5" t="n">
        <v>0</v>
      </c>
    </row>
    <row r="8" spans="1:4">
      <c r="A8" s="4" t="s">
        <v>636</v>
      </c>
      <c r="C8" s="5" t="n">
        <v>1</v>
      </c>
    </row>
    <row r="9" spans="1:4">
      <c r="A9" s="4" t="s">
        <v>637</v>
      </c>
      <c r="D9" s="7" t="n">
        <v>50000</v>
      </c>
    </row>
    <row r="10" spans="1:4">
      <c r="A10" s="4" t="s">
        <v>638</v>
      </c>
      <c r="B10" s="5" t="n">
        <v>798794</v>
      </c>
    </row>
    <row r="11" spans="1:4">
      <c r="A11" s="4" t="s">
        <v>639</v>
      </c>
      <c r="B11" s="7" t="n">
        <v>5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31"/>
    <col customWidth="1" max="3" min="3" width="21"/>
    <col customWidth="1" max="4" min="4" width="21"/>
    <col customWidth="1" max="5" min="5" width="19"/>
  </cols>
  <sheetData>
    <row r="1" spans="1:5">
      <c r="A1" s="1" t="s">
        <v>640</v>
      </c>
      <c r="B1" s="2" t="s">
        <v>1</v>
      </c>
    </row>
    <row r="2" spans="1:5">
      <c r="B2" s="2" t="s">
        <v>641</v>
      </c>
      <c r="C2" s="2" t="s">
        <v>642</v>
      </c>
      <c r="D2" s="2" t="s">
        <v>572</v>
      </c>
      <c r="E2" s="2" t="s">
        <v>643</v>
      </c>
    </row>
    <row r="3" spans="1:5">
      <c r="A3" s="4" t="s">
        <v>644</v>
      </c>
      <c r="B3" s="5" t="n">
        <v>3</v>
      </c>
    </row>
    <row r="4" spans="1:5">
      <c r="A4" s="4" t="s">
        <v>645</v>
      </c>
      <c r="E4" s="5" t="n">
        <v>1750000</v>
      </c>
    </row>
    <row r="5" spans="1:5">
      <c r="A5" s="4" t="s">
        <v>646</v>
      </c>
      <c r="B5" s="5" t="n">
        <v>1293482</v>
      </c>
    </row>
    <row r="6" spans="1:5">
      <c r="A6" s="4" t="s">
        <v>647</v>
      </c>
      <c r="B6" s="7" t="n">
        <v>23744</v>
      </c>
      <c r="C6" s="7" t="n">
        <v>25804</v>
      </c>
      <c r="D6" s="7" t="n">
        <v>197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8</v>
      </c>
      <c r="B1" s="2" t="s">
        <v>1</v>
      </c>
    </row>
    <row r="2" spans="1:4">
      <c r="B2" s="2" t="s">
        <v>2</v>
      </c>
      <c r="C2" s="2" t="s">
        <v>4</v>
      </c>
      <c r="D2" s="2" t="s">
        <v>106</v>
      </c>
    </row>
    <row r="3" spans="1:4">
      <c r="A3" s="3" t="s">
        <v>649</v>
      </c>
    </row>
    <row r="4" spans="1:4">
      <c r="A4" s="4" t="s">
        <v>650</v>
      </c>
      <c r="B4" s="5" t="n">
        <v>0</v>
      </c>
      <c r="C4" s="5" t="n">
        <v>0</v>
      </c>
      <c r="D4" s="5" t="n">
        <v>10975</v>
      </c>
    </row>
    <row r="5" spans="1:4">
      <c r="A5" s="4" t="s">
        <v>29</v>
      </c>
      <c r="B5" s="4" t="s">
        <v>30</v>
      </c>
    </row>
    <row r="6" spans="1:4">
      <c r="A6" s="4" t="s">
        <v>651</v>
      </c>
      <c r="B6" s="7" t="n">
        <v>400</v>
      </c>
    </row>
    <row r="7" spans="1:4">
      <c r="A7" s="3" t="s">
        <v>347</v>
      </c>
    </row>
    <row r="8" spans="1:4">
      <c r="A8" s="4" t="s">
        <v>652</v>
      </c>
      <c r="B8" s="5" t="n">
        <v>462261</v>
      </c>
      <c r="C8" s="5" t="n">
        <v>712954</v>
      </c>
      <c r="D8" s="5" t="n">
        <v>1088174</v>
      </c>
    </row>
    <row r="9" spans="1:4">
      <c r="A9" s="4" t="s">
        <v>653</v>
      </c>
      <c r="B9" s="5" t="n">
        <v>-127024</v>
      </c>
      <c r="C9" s="5" t="n">
        <v>-239830</v>
      </c>
      <c r="D9" s="5" t="n">
        <v>-367267</v>
      </c>
    </row>
    <row r="10" spans="1:4">
      <c r="A10" s="4" t="s">
        <v>654</v>
      </c>
      <c r="B10" s="5" t="n">
        <v>-12329</v>
      </c>
      <c r="C10" s="5" t="n">
        <v>-10863</v>
      </c>
      <c r="D10" s="5" t="n">
        <v>-18928</v>
      </c>
    </row>
    <row r="11" spans="1:4">
      <c r="A11" s="4" t="s">
        <v>655</v>
      </c>
      <c r="B11" s="5" t="n">
        <v>322908</v>
      </c>
      <c r="C11" s="5" t="n">
        <v>462261</v>
      </c>
      <c r="D11" s="5" t="n">
        <v>712954</v>
      </c>
    </row>
    <row r="12" spans="1:4">
      <c r="A12" s="3" t="s">
        <v>656</v>
      </c>
    </row>
    <row r="13" spans="1:4">
      <c r="A13" s="4" t="s">
        <v>657</v>
      </c>
      <c r="B13" s="8" t="n">
        <v>34.55</v>
      </c>
      <c r="C13" s="8" t="n">
        <v>34.34</v>
      </c>
      <c r="D13" s="8" t="n">
        <v>32.27</v>
      </c>
    </row>
    <row r="14" spans="1:4">
      <c r="A14" s="4" t="s">
        <v>658</v>
      </c>
      <c r="B14" s="5" t="n">
        <v>0</v>
      </c>
      <c r="C14" s="5" t="n">
        <v>0</v>
      </c>
      <c r="D14" s="10" t="n">
        <v>57.33</v>
      </c>
    </row>
    <row r="15" spans="1:4">
      <c r="A15" s="4" t="s">
        <v>659</v>
      </c>
      <c r="B15" s="10" t="n">
        <v>32.95</v>
      </c>
      <c r="C15" s="10" t="n">
        <v>33.4</v>
      </c>
      <c r="D15" s="10" t="n">
        <v>28.79</v>
      </c>
    </row>
    <row r="16" spans="1:4">
      <c r="A16" s="4" t="s">
        <v>660</v>
      </c>
      <c r="B16" s="10" t="n">
        <v>37.03</v>
      </c>
      <c r="C16" s="10" t="n">
        <v>46.2</v>
      </c>
      <c r="D16" s="10" t="n">
        <v>36.72</v>
      </c>
    </row>
    <row r="17" spans="1:4">
      <c r="A17" s="4" t="s">
        <v>661</v>
      </c>
      <c r="B17" s="8" t="n">
        <v>35.08</v>
      </c>
      <c r="C17" s="8" t="n">
        <v>34.55</v>
      </c>
      <c r="D17" s="8" t="n">
        <v>34.34</v>
      </c>
    </row>
    <row r="18" spans="1:4">
      <c r="A18" s="3" t="s">
        <v>662</v>
      </c>
    </row>
    <row r="19" spans="1:4">
      <c r="A19" s="4" t="s">
        <v>663</v>
      </c>
      <c r="B19" s="5" t="n">
        <v>322908</v>
      </c>
    </row>
    <row r="20" spans="1:4">
      <c r="A20" s="4" t="s">
        <v>664</v>
      </c>
      <c r="B20" s="5" t="n">
        <v>293159</v>
      </c>
    </row>
    <row r="21" spans="1:4">
      <c r="A21" s="4" t="s">
        <v>665</v>
      </c>
      <c r="B21" s="8" t="n">
        <v>35.08</v>
      </c>
    </row>
    <row r="22" spans="1:4">
      <c r="A22" s="4" t="s">
        <v>666</v>
      </c>
      <c r="B22" s="8" t="n">
        <v>34.3</v>
      </c>
    </row>
    <row r="23" spans="1:4">
      <c r="A23" s="4" t="s">
        <v>667</v>
      </c>
      <c r="B23" s="4" t="s">
        <v>668</v>
      </c>
    </row>
    <row r="24" spans="1:4">
      <c r="A24" s="4" t="s">
        <v>669</v>
      </c>
      <c r="B24" s="4" t="s">
        <v>668</v>
      </c>
    </row>
    <row r="25" spans="1:4">
      <c r="A25" s="4" t="s">
        <v>670</v>
      </c>
      <c r="B25" s="4" t="s">
        <v>671</v>
      </c>
    </row>
    <row r="26" spans="1:4">
      <c r="A26" s="4" t="s">
        <v>672</v>
      </c>
      <c r="B26" s="7" t="n">
        <v>5650</v>
      </c>
    </row>
    <row r="27" spans="1:4">
      <c r="A27" s="4" t="s">
        <v>673</v>
      </c>
      <c r="B27" s="5" t="n">
        <v>5650</v>
      </c>
    </row>
    <row r="28" spans="1:4">
      <c r="A28" s="4" t="s">
        <v>674</v>
      </c>
      <c r="B28" s="7" t="n">
        <v>5320</v>
      </c>
    </row>
    <row r="29" spans="1:4">
      <c r="A29" s="4" t="s">
        <v>675</v>
      </c>
      <c r="B29" s="8" t="n">
        <v>50.2</v>
      </c>
    </row>
    <row r="30" spans="1:4">
      <c r="A30" s="4" t="s">
        <v>676</v>
      </c>
    </row>
    <row r="31" spans="1:4">
      <c r="A31" s="3" t="s">
        <v>649</v>
      </c>
    </row>
    <row r="32" spans="1:4">
      <c r="A32" s="4" t="s">
        <v>677</v>
      </c>
      <c r="B32" s="4" t="s">
        <v>678</v>
      </c>
    </row>
    <row r="33" spans="1:4">
      <c r="A33" s="4" t="s">
        <v>679</v>
      </c>
    </row>
    <row r="34" spans="1:4">
      <c r="A34" s="3" t="s">
        <v>649</v>
      </c>
    </row>
    <row r="35" spans="1:4">
      <c r="A35" s="4" t="s">
        <v>680</v>
      </c>
      <c r="B35" s="4" t="s">
        <v>681</v>
      </c>
    </row>
    <row r="36" spans="1:4">
      <c r="A36" s="4" t="s">
        <v>682</v>
      </c>
      <c r="B36" s="4" t="s">
        <v>401</v>
      </c>
    </row>
    <row r="37" spans="1:4">
      <c r="A37" s="4" t="s">
        <v>683</v>
      </c>
    </row>
    <row r="38" spans="1:4">
      <c r="A38" s="3" t="s">
        <v>649</v>
      </c>
    </row>
    <row r="39" spans="1:4">
      <c r="A39" s="4" t="s">
        <v>682</v>
      </c>
      <c r="B39" s="4" t="s">
        <v>684</v>
      </c>
    </row>
    <row r="40" spans="1:4">
      <c r="A40" s="4" t="s">
        <v>685</v>
      </c>
    </row>
    <row r="41" spans="1:4">
      <c r="A41" s="3" t="s">
        <v>649</v>
      </c>
    </row>
    <row r="42" spans="1:4">
      <c r="A42" s="4" t="s">
        <v>686</v>
      </c>
      <c r="B42" s="4" t="s">
        <v>687</v>
      </c>
    </row>
    <row r="43" spans="1:4">
      <c r="A43" s="4" t="s">
        <v>677</v>
      </c>
      <c r="B43" s="4" t="s">
        <v>6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4</v>
      </c>
      <c r="D2" s="2" t="s">
        <v>106</v>
      </c>
    </row>
    <row r="3" spans="1:4">
      <c r="A3" s="3" t="s">
        <v>649</v>
      </c>
    </row>
    <row r="4" spans="1:4">
      <c r="A4" s="4" t="s">
        <v>690</v>
      </c>
      <c r="B4" s="6" t="n">
        <v>8.9</v>
      </c>
      <c r="C4" s="6" t="n">
        <v>14.9</v>
      </c>
      <c r="D4" s="6" t="n">
        <v>2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1</v>
      </c>
      <c r="B1" s="2" t="s">
        <v>1</v>
      </c>
    </row>
    <row r="2" spans="1:4">
      <c r="B2" s="2" t="s">
        <v>2</v>
      </c>
      <c r="C2" s="2" t="s">
        <v>4</v>
      </c>
      <c r="D2" s="2" t="s">
        <v>106</v>
      </c>
    </row>
    <row r="3" spans="1:4">
      <c r="A3" s="3" t="s">
        <v>692</v>
      </c>
    </row>
    <row r="4" spans="1:4">
      <c r="A4" s="4" t="s">
        <v>675</v>
      </c>
      <c r="B4" s="8" t="n">
        <v>50.2</v>
      </c>
    </row>
    <row r="5" spans="1:4">
      <c r="A5" s="4" t="s">
        <v>685</v>
      </c>
    </row>
    <row r="6" spans="1:4">
      <c r="A6" s="3" t="s">
        <v>649</v>
      </c>
    </row>
    <row r="7" spans="1:4">
      <c r="A7" s="4" t="s">
        <v>693</v>
      </c>
      <c r="B7" s="6" t="n">
        <v>49.2</v>
      </c>
    </row>
    <row r="8" spans="1:4">
      <c r="A8" s="4" t="s">
        <v>677</v>
      </c>
      <c r="B8" s="4" t="s">
        <v>688</v>
      </c>
    </row>
    <row r="9" spans="1:4">
      <c r="A9" s="3" t="s">
        <v>694</v>
      </c>
    </row>
    <row r="10" spans="1:4">
      <c r="A10" s="4" t="s">
        <v>695</v>
      </c>
      <c r="B10" s="5" t="n">
        <v>855889</v>
      </c>
      <c r="C10" s="5" t="n">
        <v>938453</v>
      </c>
      <c r="D10" s="5" t="n">
        <v>935179</v>
      </c>
    </row>
    <row r="11" spans="1:4">
      <c r="A11" s="4" t="s">
        <v>696</v>
      </c>
      <c r="B11" s="5" t="n">
        <v>407325</v>
      </c>
      <c r="C11" s="5" t="n">
        <v>307614</v>
      </c>
      <c r="D11" s="5" t="n">
        <v>396164</v>
      </c>
    </row>
    <row r="12" spans="1:4">
      <c r="A12" s="4" t="s">
        <v>697</v>
      </c>
      <c r="B12" s="5" t="n">
        <v>-358119</v>
      </c>
      <c r="C12" s="5" t="n">
        <v>-351816</v>
      </c>
      <c r="D12" s="5" t="n">
        <v>-351543</v>
      </c>
    </row>
    <row r="13" spans="1:4">
      <c r="A13" s="4" t="s">
        <v>698</v>
      </c>
      <c r="B13" s="5" t="n">
        <v>-85863</v>
      </c>
      <c r="C13" s="5" t="n">
        <v>-38362</v>
      </c>
      <c r="D13" s="5" t="n">
        <v>-41347</v>
      </c>
    </row>
    <row r="14" spans="1:4">
      <c r="A14" s="4" t="s">
        <v>699</v>
      </c>
      <c r="B14" s="5" t="n">
        <v>819232</v>
      </c>
      <c r="C14" s="5" t="n">
        <v>855889</v>
      </c>
      <c r="D14" s="5" t="n">
        <v>938453</v>
      </c>
    </row>
    <row r="15" spans="1:4">
      <c r="A15" s="3" t="s">
        <v>692</v>
      </c>
    </row>
    <row r="16" spans="1:4">
      <c r="A16" s="4" t="s">
        <v>700</v>
      </c>
      <c r="B16" s="8" t="n">
        <v>63.32</v>
      </c>
      <c r="C16" s="8" t="n">
        <v>51.24</v>
      </c>
      <c r="D16" s="8" t="n">
        <v>35.07</v>
      </c>
    </row>
    <row r="17" spans="1:4">
      <c r="A17" s="4" t="s">
        <v>701</v>
      </c>
      <c r="B17" s="10" t="n">
        <v>79.91</v>
      </c>
      <c r="C17" s="10" t="n">
        <v>81.55</v>
      </c>
      <c r="D17" s="10" t="n">
        <v>72.63</v>
      </c>
    </row>
    <row r="18" spans="1:4">
      <c r="A18" s="4" t="s">
        <v>702</v>
      </c>
      <c r="B18" s="10" t="n">
        <v>54.89</v>
      </c>
      <c r="C18" s="10" t="n">
        <v>47.3</v>
      </c>
      <c r="D18" s="10" t="n">
        <v>33.73</v>
      </c>
    </row>
    <row r="19" spans="1:4">
      <c r="A19" s="4" t="s">
        <v>703</v>
      </c>
      <c r="B19" s="10" t="n">
        <v>76.84999999999999</v>
      </c>
      <c r="C19" s="10" t="n">
        <v>60.62</v>
      </c>
      <c r="D19" s="10" t="n">
        <v>39.52</v>
      </c>
    </row>
    <row r="20" spans="1:4">
      <c r="A20" s="4" t="s">
        <v>704</v>
      </c>
      <c r="B20" s="8" t="n">
        <v>73.83</v>
      </c>
      <c r="C20" s="8" t="n">
        <v>63.32</v>
      </c>
      <c r="D20" s="8" t="n">
        <v>51.24</v>
      </c>
    </row>
    <row r="21" spans="1:4">
      <c r="A21" s="4" t="s">
        <v>705</v>
      </c>
      <c r="B21" s="6" t="n">
        <v>42.8</v>
      </c>
    </row>
    <row r="22" spans="1:4">
      <c r="A22" s="4" t="s">
        <v>706</v>
      </c>
      <c r="B22" s="4" t="s">
        <v>707</v>
      </c>
    </row>
    <row r="23" spans="1:4">
      <c r="A23" s="4" t="s">
        <v>686</v>
      </c>
      <c r="B23" s="4" t="s">
        <v>687</v>
      </c>
    </row>
    <row r="24" spans="1:4">
      <c r="A24" s="4" t="s">
        <v>708</v>
      </c>
    </row>
    <row r="25" spans="1:4">
      <c r="A25" s="3" t="s">
        <v>649</v>
      </c>
    </row>
    <row r="26" spans="1:4">
      <c r="A26" s="4" t="s">
        <v>693</v>
      </c>
      <c r="B26" s="6" t="n">
        <v>1.7</v>
      </c>
    </row>
    <row r="27" spans="1:4">
      <c r="A27" s="4" t="s">
        <v>677</v>
      </c>
      <c r="B27" s="4" t="s">
        <v>709</v>
      </c>
    </row>
    <row r="28" spans="1:4">
      <c r="A28" s="3" t="s">
        <v>694</v>
      </c>
    </row>
    <row r="29" spans="1:4">
      <c r="A29" s="4" t="s">
        <v>695</v>
      </c>
      <c r="B29" s="5" t="n">
        <v>274119</v>
      </c>
      <c r="C29" s="5" t="n">
        <v>242061</v>
      </c>
      <c r="D29" s="5" t="n">
        <v>163911</v>
      </c>
    </row>
    <row r="30" spans="1:4">
      <c r="A30" s="4" t="s">
        <v>696</v>
      </c>
      <c r="B30" s="5" t="n">
        <v>70827</v>
      </c>
      <c r="C30" s="5" t="n">
        <v>91538</v>
      </c>
      <c r="D30" s="5" t="n">
        <v>105650</v>
      </c>
    </row>
    <row r="31" spans="1:4">
      <c r="A31" s="4" t="s">
        <v>697</v>
      </c>
      <c r="B31" s="5" t="n">
        <v>-78943</v>
      </c>
      <c r="C31" s="5" t="n">
        <v>-56259</v>
      </c>
      <c r="D31" s="5" t="n">
        <v>-24792</v>
      </c>
    </row>
    <row r="32" spans="1:4">
      <c r="A32" s="4" t="s">
        <v>698</v>
      </c>
      <c r="B32" s="5" t="n">
        <v>-49772</v>
      </c>
      <c r="C32" s="5" t="n">
        <v>-3221</v>
      </c>
      <c r="D32" s="5" t="n">
        <v>-2708</v>
      </c>
    </row>
    <row r="33" spans="1:4">
      <c r="A33" s="4" t="s">
        <v>699</v>
      </c>
      <c r="B33" s="5" t="n">
        <v>216231</v>
      </c>
      <c r="C33" s="5" t="n">
        <v>274119</v>
      </c>
      <c r="D33" s="5" t="n">
        <v>242061</v>
      </c>
    </row>
    <row r="34" spans="1:4">
      <c r="A34" s="3" t="s">
        <v>692</v>
      </c>
    </row>
    <row r="35" spans="1:4">
      <c r="A35" s="4" t="s">
        <v>700</v>
      </c>
      <c r="B35" s="8" t="n">
        <v>54.1</v>
      </c>
      <c r="C35" s="8" t="n">
        <v>43.97</v>
      </c>
      <c r="D35" s="8" t="n">
        <v>35.03</v>
      </c>
    </row>
    <row r="36" spans="1:4">
      <c r="A36" s="4" t="s">
        <v>701</v>
      </c>
      <c r="B36" s="10" t="n">
        <v>122.2</v>
      </c>
      <c r="C36" s="10" t="n">
        <v>68.41</v>
      </c>
      <c r="D36" s="10" t="n">
        <v>57.33</v>
      </c>
    </row>
    <row r="37" spans="1:4">
      <c r="A37" s="4" t="s">
        <v>702</v>
      </c>
      <c r="B37" s="10" t="n">
        <v>33.33</v>
      </c>
      <c r="C37" s="10" t="n">
        <v>34.3</v>
      </c>
      <c r="D37" s="10" t="n">
        <v>43.35</v>
      </c>
    </row>
    <row r="38" spans="1:4">
      <c r="A38" s="4" t="s">
        <v>703</v>
      </c>
      <c r="B38" s="10" t="n">
        <v>78.29000000000001</v>
      </c>
      <c r="C38" s="10" t="n">
        <v>45.71</v>
      </c>
      <c r="D38" s="10" t="n">
        <v>39.71</v>
      </c>
    </row>
    <row r="39" spans="1:4">
      <c r="A39" s="4" t="s">
        <v>704</v>
      </c>
      <c r="B39" s="8" t="n">
        <v>78.42</v>
      </c>
      <c r="C39" s="8" t="n">
        <v>54.1</v>
      </c>
      <c r="D39" s="8" t="n">
        <v>43.97</v>
      </c>
    </row>
    <row r="40" spans="1:4">
      <c r="A40" s="4" t="s">
        <v>705</v>
      </c>
      <c r="B40" s="6" t="n">
        <v>11.3</v>
      </c>
    </row>
    <row r="41" spans="1:4">
      <c r="A41" s="4" t="s">
        <v>706</v>
      </c>
      <c r="B41" s="4" t="s">
        <v>709</v>
      </c>
    </row>
    <row r="42" spans="1:4">
      <c r="A42" s="4" t="s">
        <v>686</v>
      </c>
      <c r="B42" s="4" t="s">
        <v>710</v>
      </c>
    </row>
    <row r="43" spans="1:4">
      <c r="A43" s="4" t="s">
        <v>711</v>
      </c>
    </row>
    <row r="44" spans="1:4">
      <c r="A44" s="3" t="s">
        <v>649</v>
      </c>
    </row>
    <row r="45" spans="1:4">
      <c r="A45" s="4" t="s">
        <v>712</v>
      </c>
      <c r="B45" s="4" t="s">
        <v>713</v>
      </c>
    </row>
    <row r="46" spans="1:4">
      <c r="A46" s="4" t="s">
        <v>714</v>
      </c>
    </row>
    <row r="47" spans="1:4">
      <c r="A47" s="3" t="s">
        <v>649</v>
      </c>
    </row>
    <row r="48" spans="1:4">
      <c r="A48" s="4" t="s">
        <v>712</v>
      </c>
      <c r="B48" s="4" t="s">
        <v>7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3"/>
  </cols>
  <sheetData>
    <row r="1" spans="1:6">
      <c r="A1" s="1" t="s">
        <v>716</v>
      </c>
      <c r="B1" s="2" t="s">
        <v>717</v>
      </c>
      <c r="C1" s="2" t="s">
        <v>1</v>
      </c>
    </row>
    <row r="2" spans="1:6">
      <c r="B2" s="2" t="s">
        <v>718</v>
      </c>
      <c r="C2" s="2" t="s">
        <v>2</v>
      </c>
      <c r="D2" s="2" t="s">
        <v>4</v>
      </c>
      <c r="E2" s="2" t="s">
        <v>106</v>
      </c>
      <c r="F2" s="2" t="s">
        <v>719</v>
      </c>
    </row>
    <row r="3" spans="1:6">
      <c r="A3" s="3" t="s">
        <v>649</v>
      </c>
    </row>
    <row r="4" spans="1:6">
      <c r="A4" s="4" t="s">
        <v>645</v>
      </c>
      <c r="F4" s="5" t="n">
        <v>1750000</v>
      </c>
    </row>
    <row r="5" spans="1:6">
      <c r="A5" s="4" t="s">
        <v>720</v>
      </c>
      <c r="B5" s="4" t="s">
        <v>721</v>
      </c>
    </row>
    <row r="6" spans="1:6">
      <c r="A6" s="4" t="s">
        <v>722</v>
      </c>
      <c r="B6" s="7" t="n">
        <v>4000</v>
      </c>
    </row>
    <row r="7" spans="1:6">
      <c r="A7" s="4" t="s">
        <v>723</v>
      </c>
      <c r="B7" s="5" t="n">
        <v>1000</v>
      </c>
    </row>
    <row r="8" spans="1:6">
      <c r="A8" s="4" t="s">
        <v>646</v>
      </c>
      <c r="C8" s="5" t="n">
        <v>1293482</v>
      </c>
    </row>
    <row r="9" spans="1:6">
      <c r="A9" s="4" t="s">
        <v>724</v>
      </c>
      <c r="B9" s="4" t="s">
        <v>725</v>
      </c>
    </row>
    <row r="10" spans="1:6">
      <c r="A10" s="4" t="s">
        <v>726</v>
      </c>
    </row>
    <row r="11" spans="1:6">
      <c r="A11" s="3" t="s">
        <v>649</v>
      </c>
    </row>
    <row r="12" spans="1:6">
      <c r="A12" s="4" t="s">
        <v>646</v>
      </c>
      <c r="C12" s="5" t="n">
        <v>570962</v>
      </c>
    </row>
    <row r="13" spans="1:6">
      <c r="A13" s="4" t="s">
        <v>727</v>
      </c>
      <c r="C13" s="7" t="n">
        <v>1100000</v>
      </c>
      <c r="D13" s="7" t="n">
        <v>1000000</v>
      </c>
      <c r="E13" s="7" t="n">
        <v>1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4</v>
      </c>
      <c r="D2" s="2" t="s">
        <v>106</v>
      </c>
    </row>
    <row r="3" spans="1:4">
      <c r="A3" s="4" t="s">
        <v>729</v>
      </c>
      <c r="B3" s="7" t="n">
        <v>23744</v>
      </c>
      <c r="C3" s="7" t="n">
        <v>25804</v>
      </c>
      <c r="D3" s="7" t="n">
        <v>19751</v>
      </c>
    </row>
    <row r="4" spans="1:4">
      <c r="A4" s="4" t="s">
        <v>730</v>
      </c>
      <c r="B4" s="5" t="n">
        <v>23744</v>
      </c>
      <c r="C4" s="5" t="n">
        <v>25804</v>
      </c>
      <c r="D4" s="5" t="n">
        <v>19751</v>
      </c>
    </row>
    <row r="5" spans="1:4">
      <c r="A5" s="4" t="s">
        <v>558</v>
      </c>
    </row>
    <row r="6" spans="1:4">
      <c r="A6" s="4" t="s">
        <v>729</v>
      </c>
      <c r="B6" s="5" t="n">
        <v>1486</v>
      </c>
      <c r="C6" s="5" t="n">
        <v>1407</v>
      </c>
      <c r="D6" s="5" t="n">
        <v>1082</v>
      </c>
    </row>
    <row r="7" spans="1:4">
      <c r="A7" s="4" t="s">
        <v>731</v>
      </c>
    </row>
    <row r="8" spans="1:4">
      <c r="A8" s="4" t="s">
        <v>729</v>
      </c>
      <c r="B8" s="5" t="n">
        <v>9186</v>
      </c>
      <c r="C8" s="5" t="n">
        <v>7494</v>
      </c>
      <c r="D8" s="5" t="n">
        <v>5009</v>
      </c>
    </row>
    <row r="9" spans="1:4">
      <c r="A9" s="4" t="s">
        <v>732</v>
      </c>
    </row>
    <row r="10" spans="1:4">
      <c r="A10" s="4" t="s">
        <v>729</v>
      </c>
      <c r="B10" s="5" t="n">
        <v>3323</v>
      </c>
      <c r="C10" s="5" t="n">
        <v>2842</v>
      </c>
      <c r="D10" s="5" t="n">
        <v>2571</v>
      </c>
    </row>
    <row r="11" spans="1:4">
      <c r="A11" s="4" t="s">
        <v>733</v>
      </c>
    </row>
    <row r="12" spans="1:4">
      <c r="A12" s="4" t="s">
        <v>729</v>
      </c>
      <c r="B12" s="7" t="n">
        <v>9749</v>
      </c>
      <c r="C12" s="7" t="n">
        <v>14061</v>
      </c>
      <c r="D12" s="7" t="n">
        <v>110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4</v>
      </c>
      <c r="B1" s="2" t="s">
        <v>1</v>
      </c>
    </row>
    <row r="2" spans="1:4">
      <c r="B2" s="2" t="s">
        <v>2</v>
      </c>
      <c r="C2" s="2" t="s">
        <v>4</v>
      </c>
      <c r="D2" s="2" t="s">
        <v>106</v>
      </c>
    </row>
    <row r="3" spans="1:4">
      <c r="A3" s="3" t="s">
        <v>235</v>
      </c>
    </row>
    <row r="4" spans="1:4">
      <c r="A4" s="4" t="s">
        <v>735</v>
      </c>
      <c r="B4" s="7" t="n">
        <v>12873</v>
      </c>
      <c r="C4" s="7" t="n">
        <v>12900</v>
      </c>
      <c r="D4" s="7" t="n">
        <v>8900</v>
      </c>
    </row>
    <row r="5" spans="1:4">
      <c r="A5" s="3" t="s">
        <v>736</v>
      </c>
    </row>
    <row r="6" spans="1:4">
      <c r="A6" s="4" t="s">
        <v>737</v>
      </c>
      <c r="B6" s="7" t="n">
        <v>124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8</v>
      </c>
      <c r="B1" s="2" t="s">
        <v>1</v>
      </c>
    </row>
    <row r="2" spans="1:4">
      <c r="B2" s="2" t="s">
        <v>2</v>
      </c>
      <c r="C2" s="2" t="s">
        <v>4</v>
      </c>
      <c r="D2" s="2" t="s">
        <v>106</v>
      </c>
    </row>
    <row r="3" spans="1:4">
      <c r="A3" s="3" t="s">
        <v>356</v>
      </c>
    </row>
    <row r="4" spans="1:4">
      <c r="A4" s="4" t="s">
        <v>386</v>
      </c>
      <c r="B4" s="7" t="n">
        <v>11964</v>
      </c>
      <c r="C4" s="7" t="n">
        <v>11264</v>
      </c>
      <c r="D4" s="7" t="n">
        <v>8464</v>
      </c>
    </row>
    <row r="5" spans="1:4">
      <c r="A5" s="4" t="s">
        <v>739</v>
      </c>
      <c r="B5" s="5" t="n">
        <v>0</v>
      </c>
      <c r="C5" s="5" t="n">
        <v>0</v>
      </c>
      <c r="D5" s="5" t="n">
        <v>2186</v>
      </c>
    </row>
    <row r="6" spans="1:4">
      <c r="A6" s="4" t="s">
        <v>389</v>
      </c>
      <c r="B6" s="5" t="n">
        <v>14091</v>
      </c>
      <c r="C6" s="5" t="n">
        <v>10798</v>
      </c>
      <c r="D6" s="5" t="n">
        <v>8591</v>
      </c>
    </row>
    <row r="7" spans="1:4">
      <c r="A7" s="4" t="s">
        <v>740</v>
      </c>
      <c r="B7" s="5" t="n">
        <v>-12199</v>
      </c>
      <c r="C7" s="5" t="n">
        <v>-10098</v>
      </c>
      <c r="D7" s="5" t="n">
        <v>-7977</v>
      </c>
    </row>
    <row r="8" spans="1:4">
      <c r="A8" s="4" t="s">
        <v>392</v>
      </c>
      <c r="B8" s="7" t="n">
        <v>13856</v>
      </c>
      <c r="C8" s="7" t="n">
        <v>11964</v>
      </c>
      <c r="D8" s="7" t="n">
        <v>112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4</v>
      </c>
      <c r="D2" s="2" t="s">
        <v>106</v>
      </c>
    </row>
    <row r="3" spans="1:4">
      <c r="A3" s="3" t="s">
        <v>238</v>
      </c>
    </row>
    <row r="4" spans="1:4">
      <c r="A4" s="4" t="s">
        <v>742</v>
      </c>
      <c r="B4" s="6" t="n">
        <v>2.9</v>
      </c>
      <c r="C4" s="6" t="n">
        <v>2.8</v>
      </c>
      <c r="D4" s="6" t="n">
        <v>2.4</v>
      </c>
    </row>
    <row r="5" spans="1:4">
      <c r="A5" s="4" t="s">
        <v>743</v>
      </c>
      <c r="B5" s="4" t="s">
        <v>744</v>
      </c>
    </row>
    <row r="6" spans="1:4">
      <c r="A6" s="4" t="s">
        <v>745</v>
      </c>
      <c r="B6" s="4" t="s">
        <v>746</v>
      </c>
    </row>
    <row r="7" spans="1:4">
      <c r="A7" s="4" t="s">
        <v>747</v>
      </c>
      <c r="B7" s="4" t="s">
        <v>7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4</v>
      </c>
      <c r="D2" s="2" t="s">
        <v>106</v>
      </c>
    </row>
    <row r="3" spans="1:4">
      <c r="A3" s="3" t="s">
        <v>242</v>
      </c>
    </row>
    <row r="4" spans="1:4">
      <c r="A4" s="4" t="s">
        <v>750</v>
      </c>
      <c r="B4" s="7" t="n">
        <v>84225</v>
      </c>
      <c r="C4" s="7" t="n">
        <v>113078</v>
      </c>
      <c r="D4" s="7" t="n">
        <v>71382</v>
      </c>
    </row>
    <row r="5" spans="1:4">
      <c r="A5" s="4" t="s">
        <v>751</v>
      </c>
      <c r="B5" s="5" t="n">
        <v>14608</v>
      </c>
      <c r="C5" s="5" t="n">
        <v>-4456</v>
      </c>
      <c r="D5" s="5" t="n">
        <v>4984</v>
      </c>
    </row>
    <row r="6" spans="1:4">
      <c r="A6" s="4" t="s">
        <v>119</v>
      </c>
      <c r="B6" s="7" t="n">
        <v>98833</v>
      </c>
      <c r="C6" s="7" t="n">
        <v>108622</v>
      </c>
      <c r="D6" s="7" t="n">
        <v>763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4</v>
      </c>
      <c r="D2" s="2" t="s">
        <v>106</v>
      </c>
    </row>
    <row r="3" spans="1:4">
      <c r="A3" s="3" t="s">
        <v>753</v>
      </c>
    </row>
    <row r="4" spans="1:4">
      <c r="A4" s="4" t="s">
        <v>754</v>
      </c>
      <c r="B4" s="7" t="n">
        <v>13366</v>
      </c>
      <c r="C4" s="7" t="n">
        <v>17627</v>
      </c>
      <c r="D4" s="7" t="n">
        <v>17555</v>
      </c>
    </row>
    <row r="5" spans="1:4">
      <c r="A5" s="4" t="s">
        <v>755</v>
      </c>
      <c r="B5" s="5" t="n">
        <v>5004</v>
      </c>
      <c r="C5" s="5" t="n">
        <v>3676</v>
      </c>
      <c r="D5" s="5" t="n">
        <v>1691</v>
      </c>
    </row>
    <row r="6" spans="1:4">
      <c r="A6" s="4" t="s">
        <v>751</v>
      </c>
      <c r="B6" s="5" t="n">
        <v>6941</v>
      </c>
      <c r="C6" s="5" t="n">
        <v>10732</v>
      </c>
      <c r="D6" s="5" t="n">
        <v>7355</v>
      </c>
    </row>
    <row r="7" spans="1:4">
      <c r="A7" s="4" t="s">
        <v>756</v>
      </c>
      <c r="B7" s="5" t="n">
        <v>25311</v>
      </c>
      <c r="C7" s="5" t="n">
        <v>32035</v>
      </c>
      <c r="D7" s="5" t="n">
        <v>26601</v>
      </c>
    </row>
    <row r="8" spans="1:4">
      <c r="A8" s="3" t="s">
        <v>757</v>
      </c>
    </row>
    <row r="9" spans="1:4">
      <c r="A9" s="4" t="s">
        <v>754</v>
      </c>
      <c r="B9" s="5" t="n">
        <v>-9345</v>
      </c>
      <c r="C9" s="5" t="n">
        <v>-2475</v>
      </c>
      <c r="D9" s="5" t="n">
        <v>6664</v>
      </c>
    </row>
    <row r="10" spans="1:4">
      <c r="A10" s="4" t="s">
        <v>755</v>
      </c>
      <c r="B10" s="5" t="n">
        <v>-1783</v>
      </c>
      <c r="C10" s="5" t="n">
        <v>-1149</v>
      </c>
      <c r="D10" s="5" t="n">
        <v>-2470</v>
      </c>
    </row>
    <row r="11" spans="1:4">
      <c r="A11" s="4" t="s">
        <v>751</v>
      </c>
      <c r="B11" s="5" t="n">
        <v>-650</v>
      </c>
      <c r="C11" s="5" t="n">
        <v>-7781</v>
      </c>
      <c r="D11" s="5" t="n">
        <v>-5393</v>
      </c>
    </row>
    <row r="12" spans="1:4">
      <c r="A12" s="4" t="s">
        <v>758</v>
      </c>
      <c r="B12" s="5" t="n">
        <v>-11778</v>
      </c>
      <c r="C12" s="5" t="n">
        <v>-11405</v>
      </c>
      <c r="D12" s="5" t="n">
        <v>-1199</v>
      </c>
    </row>
    <row r="13" spans="1:4">
      <c r="A13" s="4" t="s">
        <v>759</v>
      </c>
      <c r="B13" s="7" t="n">
        <v>13533</v>
      </c>
      <c r="C13" s="7" t="n">
        <v>20630</v>
      </c>
      <c r="D13" s="7" t="n">
        <v>254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4</v>
      </c>
      <c r="D2" s="2" t="s">
        <v>106</v>
      </c>
    </row>
    <row r="3" spans="1:4">
      <c r="A3" s="3" t="s">
        <v>363</v>
      </c>
    </row>
    <row r="4" spans="1:4">
      <c r="A4" s="4" t="s">
        <v>761</v>
      </c>
      <c r="B4" s="7" t="n">
        <v>20755</v>
      </c>
      <c r="C4" s="7" t="n">
        <v>22812</v>
      </c>
      <c r="D4" s="7" t="n">
        <v>26728</v>
      </c>
    </row>
    <row r="5" spans="1:4">
      <c r="A5" s="4" t="s">
        <v>762</v>
      </c>
      <c r="B5" s="5" t="n">
        <v>3999</v>
      </c>
      <c r="C5" s="5" t="n">
        <v>4312</v>
      </c>
      <c r="D5" s="5" t="n">
        <v>2089</v>
      </c>
    </row>
    <row r="6" spans="1:4">
      <c r="A6" s="4" t="s">
        <v>763</v>
      </c>
      <c r="B6" s="5" t="n">
        <v>-8152</v>
      </c>
      <c r="C6" s="5" t="n">
        <v>-5638</v>
      </c>
      <c r="D6" s="5" t="n">
        <v>-4486</v>
      </c>
    </row>
    <row r="7" spans="1:4">
      <c r="A7" s="4" t="s">
        <v>764</v>
      </c>
      <c r="B7" s="5" t="n">
        <v>0</v>
      </c>
      <c r="C7" s="5" t="n">
        <v>0</v>
      </c>
      <c r="D7" s="5" t="n">
        <v>-1528</v>
      </c>
    </row>
    <row r="8" spans="1:4">
      <c r="A8" s="4" t="s">
        <v>765</v>
      </c>
      <c r="B8" s="5" t="n">
        <v>-6468</v>
      </c>
      <c r="C8" s="5" t="n">
        <v>-6529</v>
      </c>
      <c r="D8" s="5" t="n">
        <v>-11709</v>
      </c>
    </row>
    <row r="9" spans="1:4">
      <c r="A9" s="4" t="s">
        <v>766</v>
      </c>
      <c r="B9" s="5" t="n">
        <v>0</v>
      </c>
      <c r="C9" s="5" t="n">
        <v>2127</v>
      </c>
      <c r="D9" s="5" t="n">
        <v>11861</v>
      </c>
    </row>
    <row r="10" spans="1:4">
      <c r="A10" s="4" t="s">
        <v>767</v>
      </c>
      <c r="B10" s="5" t="n">
        <v>-4180</v>
      </c>
      <c r="C10" s="5" t="n">
        <v>-2678</v>
      </c>
      <c r="D10" s="5" t="n">
        <v>0</v>
      </c>
    </row>
    <row r="11" spans="1:4">
      <c r="A11" s="4" t="s">
        <v>768</v>
      </c>
      <c r="B11" s="5" t="n">
        <v>0</v>
      </c>
      <c r="C11" s="5" t="n">
        <v>2292</v>
      </c>
      <c r="D11" s="5" t="n">
        <v>0</v>
      </c>
    </row>
    <row r="12" spans="1:4">
      <c r="A12" s="4" t="s">
        <v>769</v>
      </c>
      <c r="B12" s="5" t="n">
        <v>2081</v>
      </c>
      <c r="C12" s="5" t="n">
        <v>745</v>
      </c>
      <c r="D12" s="5" t="n">
        <v>1354</v>
      </c>
    </row>
    <row r="13" spans="1:4">
      <c r="A13" s="4" t="s">
        <v>770</v>
      </c>
      <c r="B13" s="5" t="n">
        <v>1986</v>
      </c>
      <c r="C13" s="5" t="n">
        <v>1336</v>
      </c>
      <c r="D13" s="5" t="n">
        <v>-636</v>
      </c>
    </row>
    <row r="14" spans="1:4">
      <c r="A14" s="4" t="s">
        <v>771</v>
      </c>
      <c r="B14" s="5" t="n">
        <v>2678</v>
      </c>
      <c r="C14" s="5" t="n">
        <v>348</v>
      </c>
      <c r="D14" s="5" t="n">
        <v>800</v>
      </c>
    </row>
    <row r="15" spans="1:4">
      <c r="A15" s="4" t="s">
        <v>772</v>
      </c>
      <c r="B15" s="5" t="n">
        <v>-768</v>
      </c>
      <c r="D15" s="5" t="n">
        <v>-523</v>
      </c>
    </row>
    <row r="16" spans="1:4">
      <c r="A16" s="4" t="s">
        <v>165</v>
      </c>
      <c r="B16" s="5" t="n">
        <v>834</v>
      </c>
      <c r="C16" s="5" t="n">
        <v>1503</v>
      </c>
      <c r="D16" s="5" t="n">
        <v>929</v>
      </c>
    </row>
    <row r="17" spans="1:4">
      <c r="A17" s="4" t="s">
        <v>773</v>
      </c>
      <c r="B17" s="7" t="n">
        <v>13533</v>
      </c>
      <c r="C17" s="7" t="n">
        <v>20630</v>
      </c>
      <c r="D17" s="7" t="n">
        <v>254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74</v>
      </c>
      <c r="B1" s="2" t="s">
        <v>2</v>
      </c>
      <c r="C1" s="2" t="s">
        <v>4</v>
      </c>
      <c r="D1" s="2" t="s">
        <v>106</v>
      </c>
    </row>
    <row r="2" spans="1:4">
      <c r="A2" s="3" t="s">
        <v>73</v>
      </c>
    </row>
    <row r="3" spans="1:4">
      <c r="A3" s="4" t="s">
        <v>775</v>
      </c>
      <c r="B3" s="7" t="n">
        <v>21355</v>
      </c>
      <c r="C3" s="7" t="n">
        <v>17420</v>
      </c>
    </row>
    <row r="4" spans="1:4">
      <c r="A4" s="4" t="s">
        <v>776</v>
      </c>
      <c r="B4" s="5" t="n">
        <v>8225</v>
      </c>
      <c r="C4" s="5" t="n">
        <v>7844</v>
      </c>
    </row>
    <row r="5" spans="1:4">
      <c r="A5" s="4" t="s">
        <v>83</v>
      </c>
      <c r="B5" s="5" t="n">
        <v>14117</v>
      </c>
      <c r="C5" s="5" t="n">
        <v>0</v>
      </c>
    </row>
    <row r="6" spans="1:4">
      <c r="A6" s="4" t="s">
        <v>777</v>
      </c>
      <c r="B6" s="5" t="n">
        <v>8814</v>
      </c>
      <c r="C6" s="5" t="n">
        <v>7781</v>
      </c>
    </row>
    <row r="7" spans="1:4">
      <c r="A7" s="4" t="s">
        <v>146</v>
      </c>
      <c r="B7" s="5" t="n">
        <v>4981</v>
      </c>
      <c r="C7" s="5" t="n">
        <v>4975</v>
      </c>
    </row>
    <row r="8" spans="1:4">
      <c r="A8" s="4" t="s">
        <v>165</v>
      </c>
      <c r="B8" s="5" t="n">
        <v>5068</v>
      </c>
      <c r="C8" s="5" t="n">
        <v>4087</v>
      </c>
    </row>
    <row r="9" spans="1:4">
      <c r="A9" s="4" t="s">
        <v>778</v>
      </c>
      <c r="B9" s="5" t="n">
        <v>62560</v>
      </c>
      <c r="C9" s="5" t="n">
        <v>42107</v>
      </c>
    </row>
    <row r="10" spans="1:4">
      <c r="A10" s="4" t="s">
        <v>419</v>
      </c>
      <c r="B10" s="5" t="n">
        <v>-3826</v>
      </c>
      <c r="C10" s="5" t="n">
        <v>-1148</v>
      </c>
      <c r="D10" s="7" t="n">
        <v>-800</v>
      </c>
    </row>
    <row r="11" spans="1:4">
      <c r="A11" s="4" t="s">
        <v>779</v>
      </c>
      <c r="B11" s="5" t="n">
        <v>58734</v>
      </c>
      <c r="C11" s="5" t="n">
        <v>40959</v>
      </c>
    </row>
    <row r="12" spans="1:4">
      <c r="A12" s="3" t="s">
        <v>84</v>
      </c>
    </row>
    <row r="13" spans="1:4">
      <c r="A13" s="4" t="s">
        <v>495</v>
      </c>
      <c r="B13" s="5" t="n">
        <v>3838</v>
      </c>
      <c r="C13" s="5" t="n">
        <v>7317</v>
      </c>
    </row>
    <row r="14" spans="1:4">
      <c r="A14" s="4" t="s">
        <v>72</v>
      </c>
      <c r="B14" s="5" t="n">
        <v>13249</v>
      </c>
      <c r="C14" s="5" t="n">
        <v>0</v>
      </c>
    </row>
    <row r="15" spans="1:4">
      <c r="A15" s="4" t="s">
        <v>165</v>
      </c>
      <c r="B15" s="5" t="n">
        <v>768</v>
      </c>
      <c r="C15" s="5" t="n">
        <v>668</v>
      </c>
    </row>
    <row r="16" spans="1:4">
      <c r="A16" s="4" t="s">
        <v>780</v>
      </c>
      <c r="B16" s="5" t="n">
        <v>17855</v>
      </c>
      <c r="C16" s="5" t="n">
        <v>7985</v>
      </c>
    </row>
    <row r="17" spans="1:4">
      <c r="A17" s="4" t="s">
        <v>781</v>
      </c>
      <c r="B17" s="7" t="n">
        <v>40879</v>
      </c>
      <c r="C17" s="7" t="n">
        <v>329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2</v>
      </c>
      <c r="B1" s="2" t="s">
        <v>1</v>
      </c>
    </row>
    <row r="2" spans="1:4">
      <c r="B2" s="2" t="s">
        <v>2</v>
      </c>
      <c r="C2" s="2" t="s">
        <v>4</v>
      </c>
      <c r="D2" s="2" t="s">
        <v>106</v>
      </c>
    </row>
    <row r="3" spans="1:4">
      <c r="A3" s="3" t="s">
        <v>783</v>
      </c>
    </row>
    <row r="4" spans="1:4">
      <c r="A4" s="4" t="s">
        <v>386</v>
      </c>
      <c r="B4" s="7" t="n">
        <v>7119</v>
      </c>
      <c r="C4" s="7" t="n">
        <v>4590</v>
      </c>
      <c r="D4" s="7" t="n">
        <v>5146</v>
      </c>
    </row>
    <row r="5" spans="1:4">
      <c r="A5" s="4" t="s">
        <v>784</v>
      </c>
      <c r="B5" s="5" t="n">
        <v>770</v>
      </c>
      <c r="C5" s="5" t="n">
        <v>2891</v>
      </c>
      <c r="D5" s="5" t="n">
        <v>580</v>
      </c>
    </row>
    <row r="6" spans="1:4">
      <c r="A6" s="4" t="s">
        <v>785</v>
      </c>
      <c r="B6" s="5" t="n">
        <v>0</v>
      </c>
      <c r="C6" s="5" t="n">
        <v>1493</v>
      </c>
      <c r="D6" s="5" t="n">
        <v>0</v>
      </c>
    </row>
    <row r="7" spans="1:4">
      <c r="A7" s="4" t="s">
        <v>786</v>
      </c>
      <c r="B7" s="5" t="n">
        <v>-768</v>
      </c>
      <c r="D7" s="5" t="n">
        <v>-523</v>
      </c>
    </row>
    <row r="8" spans="1:4">
      <c r="A8" s="4" t="s">
        <v>787</v>
      </c>
      <c r="C8" s="5" t="n">
        <v>407</v>
      </c>
    </row>
    <row r="9" spans="1:4">
      <c r="A9" s="4" t="s">
        <v>788</v>
      </c>
      <c r="B9" s="5" t="n">
        <v>0</v>
      </c>
      <c r="C9" s="5" t="n">
        <v>-2262</v>
      </c>
      <c r="D9" s="5" t="n">
        <v>0</v>
      </c>
    </row>
    <row r="10" spans="1:4">
      <c r="A10" s="4" t="s">
        <v>789</v>
      </c>
      <c r="B10" s="5" t="n">
        <v>0</v>
      </c>
      <c r="C10" s="5" t="n">
        <v>0</v>
      </c>
      <c r="D10" s="5" t="n">
        <v>-613</v>
      </c>
    </row>
    <row r="11" spans="1:4">
      <c r="A11" s="4" t="s">
        <v>392</v>
      </c>
      <c r="B11" s="7" t="n">
        <v>7121</v>
      </c>
      <c r="C11" s="7" t="n">
        <v>7119</v>
      </c>
      <c r="D11" s="7" t="n">
        <v>45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0</v>
      </c>
      <c r="B1" s="2" t="s">
        <v>421</v>
      </c>
    </row>
    <row r="2" spans="1:4">
      <c r="B2" s="2" t="s">
        <v>106</v>
      </c>
      <c r="C2" s="2" t="s">
        <v>2</v>
      </c>
      <c r="D2" s="2" t="s">
        <v>4</v>
      </c>
    </row>
    <row r="3" spans="1:4">
      <c r="A3" s="3" t="s">
        <v>791</v>
      </c>
    </row>
    <row r="4" spans="1:4">
      <c r="A4" s="4" t="s">
        <v>437</v>
      </c>
      <c r="B4" s="7" t="n">
        <v>11900000</v>
      </c>
    </row>
    <row r="5" spans="1:4">
      <c r="A5" s="4" t="s">
        <v>438</v>
      </c>
      <c r="B5" s="5" t="n">
        <v>8900000</v>
      </c>
    </row>
    <row r="6" spans="1:4">
      <c r="A6" s="4" t="s">
        <v>436</v>
      </c>
      <c r="B6" s="5" t="n">
        <v>3000000</v>
      </c>
    </row>
    <row r="7" spans="1:4">
      <c r="A7" s="4" t="s">
        <v>792</v>
      </c>
      <c r="C7" s="7" t="n">
        <v>1800000</v>
      </c>
      <c r="D7" s="7" t="n">
        <v>3400000</v>
      </c>
    </row>
    <row r="8" spans="1:4">
      <c r="A8" s="4" t="s">
        <v>419</v>
      </c>
      <c r="B8" s="5" t="n">
        <v>800000</v>
      </c>
      <c r="C8" s="5" t="n">
        <v>3826000</v>
      </c>
      <c r="D8" s="5" t="n">
        <v>1148000</v>
      </c>
    </row>
    <row r="9" spans="1:4">
      <c r="A9" s="4" t="s">
        <v>793</v>
      </c>
      <c r="B9" s="7" t="n">
        <v>0</v>
      </c>
      <c r="C9" s="5" t="n">
        <v>0</v>
      </c>
      <c r="D9" s="5" t="n">
        <v>0</v>
      </c>
    </row>
    <row r="10" spans="1:4">
      <c r="A10" s="4" t="s">
        <v>794</v>
      </c>
      <c r="C10" s="5" t="n">
        <v>7400000</v>
      </c>
    </row>
    <row r="11" spans="1:4">
      <c r="A11" s="4" t="s">
        <v>795</v>
      </c>
    </row>
    <row r="12" spans="1:4">
      <c r="A12" s="3" t="s">
        <v>791</v>
      </c>
    </row>
    <row r="13" spans="1:4">
      <c r="A13" s="4" t="s">
        <v>796</v>
      </c>
      <c r="C13" s="7" t="n">
        <v>13100000</v>
      </c>
      <c r="D13" s="7" t="n">
        <v>107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421</v>
      </c>
      <c r="J1" s="2" t="s">
        <v>1</v>
      </c>
    </row>
    <row r="2" spans="1:12">
      <c r="B2" s="2" t="s">
        <v>2</v>
      </c>
      <c r="C2" s="2" t="s">
        <v>422</v>
      </c>
      <c r="D2" s="2" t="s">
        <v>423</v>
      </c>
      <c r="E2" s="2" t="s">
        <v>424</v>
      </c>
      <c r="F2" s="2" t="s">
        <v>4</v>
      </c>
      <c r="G2" s="2" t="s">
        <v>425</v>
      </c>
      <c r="H2" s="2" t="s">
        <v>426</v>
      </c>
      <c r="I2" s="2" t="s">
        <v>427</v>
      </c>
      <c r="J2" s="2" t="s">
        <v>2</v>
      </c>
      <c r="K2" s="2" t="s">
        <v>4</v>
      </c>
      <c r="L2" s="2" t="s">
        <v>106</v>
      </c>
    </row>
    <row r="3" spans="1:12">
      <c r="A3" s="3" t="s">
        <v>798</v>
      </c>
    </row>
    <row r="4" spans="1:12">
      <c r="A4" s="4" t="s">
        <v>29</v>
      </c>
      <c r="J4" s="4" t="s">
        <v>30</v>
      </c>
    </row>
    <row r="5" spans="1:12">
      <c r="A5" s="4" t="s">
        <v>107</v>
      </c>
      <c r="B5" s="7" t="n">
        <v>426778</v>
      </c>
      <c r="C5" s="7" t="n">
        <v>289399</v>
      </c>
      <c r="D5" s="7" t="n">
        <v>260172</v>
      </c>
      <c r="E5" s="7" t="n">
        <v>237661</v>
      </c>
      <c r="F5" s="7" t="n">
        <v>384665</v>
      </c>
      <c r="G5" s="7" t="n">
        <v>264534</v>
      </c>
      <c r="H5" s="7" t="n">
        <v>226317</v>
      </c>
      <c r="I5" s="7" t="n">
        <v>217068</v>
      </c>
      <c r="J5" s="7" t="n">
        <v>1214010</v>
      </c>
      <c r="K5" s="7" t="n">
        <v>1092584</v>
      </c>
      <c r="L5" s="7" t="n">
        <v>883911</v>
      </c>
    </row>
    <row r="6" spans="1:12">
      <c r="A6" s="4" t="s">
        <v>444</v>
      </c>
    </row>
    <row r="7" spans="1:12">
      <c r="A7" s="3" t="s">
        <v>798</v>
      </c>
    </row>
    <row r="8" spans="1:12">
      <c r="A8" s="4" t="s">
        <v>441</v>
      </c>
      <c r="J8" s="4" t="s">
        <v>445</v>
      </c>
      <c r="K8" s="4" t="s">
        <v>446</v>
      </c>
      <c r="L8" s="4" t="s">
        <v>447</v>
      </c>
    </row>
    <row r="9" spans="1:12">
      <c r="A9" s="4" t="s">
        <v>799</v>
      </c>
    </row>
    <row r="10" spans="1:12">
      <c r="A10" s="3" t="s">
        <v>798</v>
      </c>
    </row>
    <row r="11" spans="1:12">
      <c r="A11" s="4" t="s">
        <v>441</v>
      </c>
      <c r="J11" s="4" t="s">
        <v>800</v>
      </c>
      <c r="K11" s="4" t="s">
        <v>801</v>
      </c>
      <c r="L11" s="4" t="s">
        <v>802</v>
      </c>
    </row>
    <row r="12" spans="1:12">
      <c r="A12" s="4" t="s">
        <v>803</v>
      </c>
    </row>
    <row r="13" spans="1:12">
      <c r="A13" s="3" t="s">
        <v>798</v>
      </c>
    </row>
    <row r="14" spans="1:12">
      <c r="A14" s="4" t="s">
        <v>107</v>
      </c>
      <c r="J14" s="7" t="n">
        <v>603618</v>
      </c>
      <c r="K14" s="7" t="n">
        <v>560995</v>
      </c>
      <c r="L14" s="7" t="n">
        <v>452563</v>
      </c>
    </row>
    <row r="15" spans="1:12">
      <c r="A15" s="4" t="s">
        <v>804</v>
      </c>
    </row>
    <row r="16" spans="1:12">
      <c r="A16" s="3" t="s">
        <v>798</v>
      </c>
    </row>
    <row r="17" spans="1:12">
      <c r="A17" s="4" t="s">
        <v>107</v>
      </c>
      <c r="J17" s="7" t="n">
        <v>610392</v>
      </c>
      <c r="K17" s="7" t="n">
        <v>531589</v>
      </c>
      <c r="L17" s="7" t="n">
        <v>43134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421</v>
      </c>
      <c r="J1" s="2" t="s">
        <v>1</v>
      </c>
    </row>
    <row r="2" spans="1:12">
      <c r="B2" s="2" t="s">
        <v>2</v>
      </c>
      <c r="C2" s="2" t="s">
        <v>422</v>
      </c>
      <c r="D2" s="2" t="s">
        <v>423</v>
      </c>
      <c r="E2" s="2" t="s">
        <v>424</v>
      </c>
      <c r="F2" s="2" t="s">
        <v>4</v>
      </c>
      <c r="G2" s="2" t="s">
        <v>425</v>
      </c>
      <c r="H2" s="2" t="s">
        <v>426</v>
      </c>
      <c r="I2" s="2" t="s">
        <v>427</v>
      </c>
      <c r="J2" s="2" t="s">
        <v>2</v>
      </c>
      <c r="K2" s="2" t="s">
        <v>4</v>
      </c>
      <c r="L2" s="2" t="s">
        <v>106</v>
      </c>
    </row>
    <row r="3" spans="1:12">
      <c r="A3" s="3" t="s">
        <v>248</v>
      </c>
    </row>
    <row r="4" spans="1:12">
      <c r="A4" s="4" t="s">
        <v>107</v>
      </c>
      <c r="B4" s="7" t="n">
        <v>426778</v>
      </c>
      <c r="C4" s="7" t="n">
        <v>289399</v>
      </c>
      <c r="D4" s="7" t="n">
        <v>260172</v>
      </c>
      <c r="E4" s="7" t="n">
        <v>237661</v>
      </c>
      <c r="F4" s="7" t="n">
        <v>384665</v>
      </c>
      <c r="G4" s="7" t="n">
        <v>264534</v>
      </c>
      <c r="H4" s="7" t="n">
        <v>226317</v>
      </c>
      <c r="I4" s="7" t="n">
        <v>217068</v>
      </c>
      <c r="J4" s="7" t="n">
        <v>1214010</v>
      </c>
      <c r="K4" s="7" t="n">
        <v>1092584</v>
      </c>
      <c r="L4" s="7" t="n">
        <v>883911</v>
      </c>
    </row>
    <row r="5" spans="1:12">
      <c r="A5" s="3" t="s">
        <v>374</v>
      </c>
    </row>
    <row r="6" spans="1:12">
      <c r="A6" s="4" t="s">
        <v>111</v>
      </c>
      <c r="B6" s="5" t="n">
        <v>169370</v>
      </c>
      <c r="C6" s="5" t="n">
        <v>136841</v>
      </c>
      <c r="D6" s="5" t="n">
        <v>118170</v>
      </c>
      <c r="E6" s="5" t="n">
        <v>119546</v>
      </c>
      <c r="F6" s="5" t="n">
        <v>186511</v>
      </c>
      <c r="G6" s="5" t="n">
        <v>135206</v>
      </c>
      <c r="H6" s="5" t="n">
        <v>117926</v>
      </c>
      <c r="I6" s="5" t="n">
        <v>115785</v>
      </c>
      <c r="J6" s="5" t="n">
        <v>543927</v>
      </c>
      <c r="K6" s="5" t="n">
        <v>555428</v>
      </c>
      <c r="L6" s="5" t="n">
        <v>433159</v>
      </c>
    </row>
    <row r="7" spans="1:12">
      <c r="A7" s="4" t="s">
        <v>121</v>
      </c>
      <c r="B7" s="7" t="n">
        <v>20041</v>
      </c>
      <c r="C7" s="7" t="n">
        <v>35532</v>
      </c>
      <c r="D7" s="7" t="n">
        <v>7207</v>
      </c>
      <c r="E7" s="7" t="n">
        <v>22520</v>
      </c>
      <c r="F7" s="7" t="n">
        <v>25191</v>
      </c>
      <c r="G7" s="7" t="n">
        <v>31929</v>
      </c>
      <c r="H7" s="7" t="n">
        <v>10471</v>
      </c>
      <c r="I7" s="7" t="n">
        <v>20401</v>
      </c>
      <c r="J7" s="7" t="n">
        <v>85300</v>
      </c>
      <c r="K7" s="7" t="n">
        <v>87992</v>
      </c>
      <c r="L7" s="7" t="n">
        <v>50964</v>
      </c>
    </row>
    <row r="8" spans="1:12">
      <c r="A8" s="4" t="s">
        <v>124</v>
      </c>
      <c r="B8" s="8" t="n">
        <v>0.7</v>
      </c>
      <c r="C8" s="8" t="n">
        <v>1.24</v>
      </c>
      <c r="D8" s="8" t="n">
        <v>0.25</v>
      </c>
      <c r="E8" s="8" t="n">
        <v>0.78</v>
      </c>
      <c r="F8" s="8" t="n">
        <v>0.88</v>
      </c>
      <c r="G8" s="8" t="n">
        <v>1.12</v>
      </c>
      <c r="H8" s="8" t="n">
        <v>0.37</v>
      </c>
      <c r="I8" s="8" t="n">
        <v>0.71</v>
      </c>
      <c r="J8" s="8" t="n">
        <v>2.97</v>
      </c>
      <c r="K8" s="8" t="n">
        <v>3.07</v>
      </c>
      <c r="L8" s="8" t="n">
        <v>1.7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806</v>
      </c>
      <c r="B1" s="2" t="s">
        <v>570</v>
      </c>
    </row>
    <row r="2" spans="1:2">
      <c r="A2" s="3" t="s">
        <v>199</v>
      </c>
    </row>
    <row r="3" spans="1:2">
      <c r="A3" s="4" t="s">
        <v>474</v>
      </c>
      <c r="B3" s="7" t="n">
        <v>89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03:15Z</dcterms:created>
  <dcterms:modified xmlns:dcterms="http://purl.org/dc/terms/" xmlns:xsi="http://www.w3.org/2001/XMLSchema-instance" xsi:type="dcterms:W3CDTF">2020-02-13T16:03:15Z</dcterms:modified>
</cp:coreProperties>
</file>